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Organization and Basis of Prese" sheetId="8" r:id="rId8"/>
    <s:sheet name="Summary of Accounting Policies" sheetId="9" r:id="rId9"/>
    <s:sheet name="Initial Public Offering" sheetId="10" r:id="rId10"/>
    <s:sheet name="Acquisitions" sheetId="11" r:id="rId11"/>
    <s:sheet name="Segment Information" sheetId="12" r:id="rId12"/>
    <s:sheet name="Earnings Per Unit" sheetId="13" r:id="rId13"/>
    <s:sheet name="Inventories" sheetId="14" r:id="rId14"/>
    <s:sheet name="Prepaid Expenses" sheetId="15" r:id="rId15"/>
    <s:sheet name="Other Current Assets" sheetId="16" r:id="rId16"/>
    <s:sheet name="Property, Plant and Equipment, " sheetId="17" r:id="rId17"/>
    <s:sheet name="Intangibles" sheetId="18" r:id="rId18"/>
    <s:sheet name="Other Assets" sheetId="19" r:id="rId19"/>
    <s:sheet name="Accrued Liabilities" sheetId="20" r:id="rId20"/>
    <s:sheet name="Debt" sheetId="21" r:id="rId21"/>
    <s:sheet name="Equity" sheetId="22" r:id="rId22"/>
    <s:sheet name="Equity-Based Compensation" sheetId="23" r:id="rId23"/>
    <s:sheet name="Concentration Risk" sheetId="24" r:id="rId24"/>
    <s:sheet name="Income Tax" sheetId="25" r:id="rId25"/>
    <s:sheet name="Commitments" sheetId="26" r:id="rId26"/>
    <s:sheet name="Contingencies" sheetId="27" r:id="rId27"/>
    <s:sheet name="Related Party Transactions" sheetId="28" r:id="rId28"/>
    <s:sheet name="Quarterly Financial Information" sheetId="29" r:id="rId29"/>
    <s:sheet name="Summary of Accounting Policies " sheetId="30" r:id="rId30"/>
    <s:sheet name="Summary of Accounting Policie31" sheetId="31" r:id="rId31"/>
    <s:sheet name="Segment Information (Tables)" sheetId="32" r:id="rId32"/>
    <s:sheet name="Earnings Per Unit (Tables)" sheetId="33" r:id="rId33"/>
    <s:sheet name="Inventories (Tables)" sheetId="34" r:id="rId34"/>
    <s:sheet name="Prepaid Expenses (Tables)" sheetId="35" r:id="rId35"/>
    <s:sheet name="Other Current Assets (Tables)" sheetId="36" r:id="rId36"/>
    <s:sheet name="Property, Plant and Equipment37" sheetId="37" r:id="rId37"/>
    <s:sheet name="Intangibles (Tables)" sheetId="38" r:id="rId38"/>
    <s:sheet name="Other Assets (Tables)" sheetId="39" r:id="rId39"/>
    <s:sheet name="Accrued Liabilities (Tables)" sheetId="40" r:id="rId40"/>
    <s:sheet name="Equity (Tables)" sheetId="41" r:id="rId41"/>
    <s:sheet name="Equity-Based Compensation (Tabl" sheetId="42" r:id="rId42"/>
    <s:sheet name="Commitments (Tables)" sheetId="43" r:id="rId43"/>
    <s:sheet name="Related Party Transactions (Tab" sheetId="44" r:id="rId44"/>
    <s:sheet name="Quarterly Financial Informati45" sheetId="45" r:id="rId45"/>
    <s:sheet name="Organization and Basis of Pre46" sheetId="46" r:id="rId46"/>
    <s:sheet name="Summary of Accounting Policie47" sheetId="47" r:id="rId47"/>
    <s:sheet name="Summary of Accounting Policie48" sheetId="48" r:id="rId48"/>
    <s:sheet name="Initial Public Offering (Detail" sheetId="49" r:id="rId49"/>
    <s:sheet name="Acquisitions (Details)" sheetId="50" r:id="rId50"/>
    <s:sheet name="Segment Information (Details)" sheetId="51" r:id="rId51"/>
    <s:sheet name="Earnings Per Unit (Details)" sheetId="52" r:id="rId52"/>
    <s:sheet name="Inventories (Details)" sheetId="53" r:id="rId53"/>
    <s:sheet name="Prepaid Expenses (Details)" sheetId="54" r:id="rId54"/>
    <s:sheet name="Other Current Assets (Details)" sheetId="55" r:id="rId55"/>
    <s:sheet name="Property, Plant and Equipment56" sheetId="56" r:id="rId56"/>
    <s:sheet name="Intangibles (Details)" sheetId="57" r:id="rId57"/>
    <s:sheet name="Other Assets (Details)" sheetId="58" r:id="rId58"/>
    <s:sheet name="Accrued Liabilities (Details)" sheetId="59" r:id="rId59"/>
    <s:sheet name="Debt (Details)" sheetId="60" r:id="rId60"/>
    <s:sheet name="Equity - Narrative (Details)" sheetId="61" r:id="rId61"/>
    <s:sheet name="Equity - Distributions (Details" sheetId="62" r:id="rId62"/>
    <s:sheet name="Equity-Based Compensation - Nar" sheetId="63" r:id="rId63"/>
    <s:sheet name="Equity-Based Compensation - Uni" sheetId="64" r:id="rId64"/>
    <s:sheet name="Concentration Risk (Details)" sheetId="65" r:id="rId65"/>
    <s:sheet name="Income Tax (Details)" sheetId="66" r:id="rId66"/>
    <s:sheet name="Cash Flows (Details)" sheetId="67" r:id="rId67"/>
    <s:sheet name="Commitments (Details)" sheetId="68" r:id="rId68"/>
    <s:sheet name="Related Party Transactions - In" sheetId="69" r:id="rId69"/>
    <s:sheet name="Related Party Transactions - Co" sheetId="70" r:id="rId70"/>
    <s:sheet name="Related Party Transactions - Le" sheetId="71" r:id="rId71"/>
    <s:sheet name="Quarterly Financial Informati72" sheetId="72" r:id="rId72"/>
  </s:sheets>
  <s:definedNames/>
  <s:calcPr calcId="124519" calcMode="auto" fullCalcOnLoad="1"/>
</s:workbook>
</file>

<file path=xl/sharedStrings.xml><?xml version="1.0" encoding="utf-8"?>
<sst xmlns="http://schemas.openxmlformats.org/spreadsheetml/2006/main" uniqueCount="703">
  <si>
    <t>Document and Entity Information Document - USD ($)</t>
  </si>
  <si>
    <t>12 Months Ended</t>
  </si>
  <si>
    <t>Dec. 31, 2015</t>
  </si>
  <si>
    <t>Feb. 19, 2016</t>
  </si>
  <si>
    <t>Jun. 30, 2015</t>
  </si>
  <si>
    <t>Entity Information [Line Items]</t>
  </si>
  <si>
    <t>Entity Registrant Name</t>
  </si>
  <si>
    <t>Western Refining Logistics, L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ommon Units [Member]</t>
  </si>
  <si>
    <t>Entity Common Stock, Shares Outstanding</t>
  </si>
  <si>
    <t>Subordinated Units [Member]</t>
  </si>
  <si>
    <t>Consolidated Balance Sheets - USD ($) $ in Thousands</t>
  </si>
  <si>
    <t>Dec. 31, 2014</t>
  </si>
  <si>
    <t>Current assets:</t>
  </si>
  <si>
    <t>Cash and cash equivalents</t>
  </si>
  <si>
    <t>Accounts receivable, affiliate</t>
  </si>
  <si>
    <t>Accounts receivable, third-party</t>
  </si>
  <si>
    <t>Inventories</t>
  </si>
  <si>
    <t>Prepaid expenses</t>
  </si>
  <si>
    <t>Other current assets</t>
  </si>
  <si>
    <t>Total current assets</t>
  </si>
  <si>
    <t>Property, plant and equipment, net</t>
  </si>
  <si>
    <t>Intangible assets, net</t>
  </si>
  <si>
    <t>Other assets</t>
  </si>
  <si>
    <t>Total assets</t>
  </si>
  <si>
    <t>Current liabilities:</t>
  </si>
  <si>
    <t>Accounts payable, affiliate</t>
  </si>
  <si>
    <t>Accounts payable, trade</t>
  </si>
  <si>
    <t>Accrued liabilities</t>
  </si>
  <si>
    <t>Total current liabilities</t>
  </si>
  <si>
    <t>Liabilities, Noncurrent [Abstract]</t>
  </si>
  <si>
    <t>Long-term debt, less current portion</t>
  </si>
  <si>
    <t>Other liabilities</t>
  </si>
  <si>
    <t>Total long-term liabilities</t>
  </si>
  <si>
    <t>Commitments and contingencies</t>
  </si>
  <si>
    <t xml:space="preserve"> </t>
  </si>
  <si>
    <t>Equity (Deficit):</t>
  </si>
  <si>
    <t>Division equity</t>
  </si>
  <si>
    <t>General Partner</t>
  </si>
  <si>
    <t>Total equity (deficit)</t>
  </si>
  <si>
    <t>Total liabilities and equity</t>
  </si>
  <si>
    <t>Public [Member] | Common Units [Member]</t>
  </si>
  <si>
    <t>Common unitholders - Public (15,866,761 and 15,823,408 units issued and outstanding, respectively)</t>
  </si>
  <si>
    <t>Western Refining, Inc. [Member] | Subordinated Units [Member]</t>
  </si>
  <si>
    <t>Western Refining, Inc. [Member] | Common Units [Member]</t>
  </si>
  <si>
    <t>Western Refining, Inc. [Member] | TexNew Mex Units [Member]</t>
  </si>
  <si>
    <t>Other Ownership Interests, Capital Account</t>
  </si>
  <si>
    <t>Consolidated Balance Sheets (Parenthetical) (Parentheticals) - USD ($) $ in Thousands</t>
  </si>
  <si>
    <t>Allowance for Doubtful Accounts Receivable, Current</t>
  </si>
  <si>
    <t>Limited Partners' Capital Account, Units Outstanding</t>
  </si>
  <si>
    <t>Consolidated Statements of Operations Statement - USD ($) shares in Thousands, $ in Thousands</t>
  </si>
  <si>
    <t>Dec. 31, 2013</t>
  </si>
  <si>
    <t>Revenues [Abstract]</t>
  </si>
  <si>
    <t>Total revenues</t>
  </si>
  <si>
    <t>Cost of Goods Sold [Abstract]</t>
  </si>
  <si>
    <t>Cost of products sold, affiliate</t>
  </si>
  <si>
    <t>Cost of products sold, third-party</t>
  </si>
  <si>
    <t>Operating Costs and Expenses [Abstract]</t>
  </si>
  <si>
    <t>Operating and maintenance expenses</t>
  </si>
  <si>
    <t>Selling, general and administrative expenses</t>
  </si>
  <si>
    <t>Loss (gain) and impairments on disposal of assets, net</t>
  </si>
  <si>
    <t>Depreciation and amortization</t>
  </si>
  <si>
    <t>Total operating costs and expenses</t>
  </si>
  <si>
    <t>Operating income (loss)</t>
  </si>
  <si>
    <t>Other income (expense):</t>
  </si>
  <si>
    <t>Interest income</t>
  </si>
  <si>
    <t>Interest expense and other financing costs</t>
  </si>
  <si>
    <t>Other income, net</t>
  </si>
  <si>
    <t>Net income (loss) before income taxes</t>
  </si>
  <si>
    <t>Provision for income taxes</t>
  </si>
  <si>
    <t>Net income (loss)</t>
  </si>
  <si>
    <t>Less net income (loss) attributable to General Partner</t>
  </si>
  <si>
    <t>Net income attributable to limited partners</t>
  </si>
  <si>
    <t>Earnings Per Share [Abstract]</t>
  </si>
  <si>
    <t>Cash distributions declared per common unit</t>
  </si>
  <si>
    <t>Earnings Per Share, Basic</t>
  </si>
  <si>
    <t>Earnings Per Share, Diluted</t>
  </si>
  <si>
    <t>Weighted Average Number of Shares Outstanding, Basic</t>
  </si>
  <si>
    <t>Weighted Average Number of Shares Outstanding, Diluted</t>
  </si>
  <si>
    <t>Earnings Per Share, Basic and Diluted</t>
  </si>
  <si>
    <t>Weighted Average Number of Shares Outstanding, Basic and Diluted</t>
  </si>
  <si>
    <t>Sales Based Revenues [Member]</t>
  </si>
  <si>
    <t>Revenues: Affiliate</t>
  </si>
  <si>
    <t>Revenues: Third-party</t>
  </si>
  <si>
    <t>Fee Based Revenues [Member]</t>
  </si>
  <si>
    <t>Consolidated Statements of Changes in Partners' Equity Statement - USD ($) $ in Thousands</t>
  </si>
  <si>
    <t>Total</t>
  </si>
  <si>
    <t>Western Refining, Inc. [Member]Predecessor [Member]</t>
  </si>
  <si>
    <t>Western Refining, Inc. [Member]General Partner [Member]</t>
  </si>
  <si>
    <t>Western Refining, Inc. [Member]Preferred Partner [Member]</t>
  </si>
  <si>
    <t>Common Units [Member]Western Refining, Inc. [Member]Public [Member]</t>
  </si>
  <si>
    <t>Common Units [Member]Public [Member]</t>
  </si>
  <si>
    <t>Subordinated Units [Member]Western Refining, Inc. [Member]Public [Member]</t>
  </si>
  <si>
    <t>Partners' Capital - Beginning Balance at Dec. 31, 2012</t>
  </si>
  <si>
    <t>Increase (Decrease) in Partners' Capital</t>
  </si>
  <si>
    <t>Equity of Predecessor retained by affiliate</t>
  </si>
  <si>
    <t>Partners' Capital Account, Contributions</t>
  </si>
  <si>
    <t>Allocation of net investment of Wholesale Acquisition</t>
  </si>
  <si>
    <t>Partners' Capital Account, Acquisitions</t>
  </si>
  <si>
    <t>Partners' Capital Account, Unit-based Compensation</t>
  </si>
  <si>
    <t>Consideration paid for Wholesale Acquisition</t>
  </si>
  <si>
    <t>Incentive Distribution, Distribution</t>
  </si>
  <si>
    <t>Other</t>
  </si>
  <si>
    <t>Partners' Capital - Ending Balance at Dec. 31, 2013</t>
  </si>
  <si>
    <t>Distributions to partners declared of $1.4275 per unit</t>
  </si>
  <si>
    <t>Distributions to TexNew Mex unitholders</t>
  </si>
  <si>
    <t>Partners' Capital - Ending Balance at Dec. 31, 2014</t>
  </si>
  <si>
    <t>Partners' Capital - Ending Balance at Dec. 31, 2015</t>
  </si>
  <si>
    <t>Consolidated Statements of Changes in Partners' Equity (Parenthetical) (Parentheticals) - $ / shares</t>
  </si>
  <si>
    <t>3 Months Ended</t>
  </si>
  <si>
    <t>Sep. 30, 2015</t>
  </si>
  <si>
    <t>Mar. 31, 2015</t>
  </si>
  <si>
    <t>Statement of Stockholders' Equity [Abstract]</t>
  </si>
  <si>
    <t>Consolidated Statements of Cash Flows - USD ($) $ in Thousands</t>
  </si>
  <si>
    <t>Net Cash Provided by (Used in) Operating Activities [Abstract]</t>
  </si>
  <si>
    <t>Adjustments to reconcile net income (loss) to net cash provided by (used in) operating activities:</t>
  </si>
  <si>
    <t>Reserve for doubtful accounts</t>
  </si>
  <si>
    <t>Amortization of loan fees</t>
  </si>
  <si>
    <t>Unit-based compensation expense</t>
  </si>
  <si>
    <t>Accounts receivable - Third-party</t>
  </si>
  <si>
    <t>Accounts receivable - Affiliate</t>
  </si>
  <si>
    <t>Accounts payable and accrued liabilities</t>
  </si>
  <si>
    <t>Other long-term liabilities</t>
  </si>
  <si>
    <t>Net cash provided by (used in) operating activities</t>
  </si>
  <si>
    <t>Cash flows from investing activities:</t>
  </si>
  <si>
    <t>Capital expenditures</t>
  </si>
  <si>
    <t>Proceeds from sale of assets</t>
  </si>
  <si>
    <t>Net cash used in investing activities</t>
  </si>
  <si>
    <t>Cash flows from financing activities:</t>
  </si>
  <si>
    <t>Additions to long-term debt</t>
  </si>
  <si>
    <t>Payments on revolving credit facility</t>
  </si>
  <si>
    <t>Borrowings on revolving credit facility</t>
  </si>
  <si>
    <t>Quarterly distribution to Western</t>
  </si>
  <si>
    <t>Quarterly distribution to non-controlling interest holders</t>
  </si>
  <si>
    <t>Proceeds from issuance of common units, net of underwriters' discount and commissions</t>
  </si>
  <si>
    <t>Offering costs for issuance of common units</t>
  </si>
  <si>
    <t>Deferred financing costs</t>
  </si>
  <si>
    <t>Contributions from affiliate</t>
  </si>
  <si>
    <t>Distribution to Western due to acquisitions</t>
  </si>
  <si>
    <t>Net cash provided by (used in) financing activities</t>
  </si>
  <si>
    <t>Net change in cash and cash equivalents</t>
  </si>
  <si>
    <t>Cash and cash equivalents at beginning of year</t>
  </si>
  <si>
    <t>Cash and cash equivalents at end of year</t>
  </si>
  <si>
    <t>Organization and Basis of Presentation</t>
  </si>
  <si>
    <t>Organization, Consolidation and Presentation of Financial Statements [Abstract]</t>
  </si>
  <si>
    <t>Organization, Consolidation and Presentation of Financial Statements Disclosure [Text Block]</t>
  </si>
  <si>
    <t>1. Organization and Basis of Presentation Western Refining Logistics, LP ("WNRL" or the "Partnership") is a Delaware limited partnership formed in July 2013 by Western Refining Logistics GP, LLC ("WRGP" or the "General Partner"), our general partner. WRGP is owned 100% by Western Refining, Inc. ("Western") and holds all of the non-economic general partner interests in WNRL. On October 16, 2013, we completed our initial public offering (the "Offering") of 15,812,500 common units representing limited partner interests. Upon completion of the Offering, Western and its subsidiaries, collectively held a 65.3% limited partner interest in WNRL, with the remaining 34.7% limited partner interest being held by public unitholders. See Note 3, Initial Public Offering , for further discussion. WNRL is principally a fee-based growth-oriented partnership that was formed to own, operate, develop and acquire logistics and related assets and businesses to include terminals, storage tanks, pipelines and other logistics assets related to the terminalling, transportation, storage and distribution of crude oil and refined products. WNRL's assets include approximately 685 miles of pipelines, approximately 8.2 million barrels of active storage capacity, distribution of wholesale petroleum products and crude oil trucking. On October 15, 2014, WNRL purchased from Western all of the outstanding limited liability company interests of Western Refining Wholesale, LLC ("WRW") for $320 million in cash and 1,160,092 common units (the "Wholesale Acquisition"). This purchase transferred substantially all of WRW's operations from Western to WNRL, constituting the purchase of a business between entities under common control. See Note 4, Acquisitions , for further discussion. On October 30, 2015, WNRL acquired the TexNew Mex Pipeline System . We also acquired an 80,000 barrel crude oil storage tank located at our crude oil pumping station in Star Lake, New Mexico and certain other related assets (" TexNew Mex Pipeline Acquisition "). We acquired these assets in exchange for $170 million in cash, 421,031 common units representing limited partner interests in WNRL and 80,000 units of a newly created class of limited partner interests in WNRL, referred to as the " TexNew Mex Units ." This purchase was between entities under common control. See Note 4, Acquisitions , for further discussion. The financial position, results of operations and operating statistics of our accounting predecessor for the contributed logistics assets for periods prior to October 16, 2013 are contained herein. In addition, our accounting predecessor contains the financial position and results of operations of the TexNew Mex Pipeline System assets that were not contributed at the time of the Offering. We refer to the financial position, results of operations and operating statistics of these contributed and non-contributed assets, for periods prior to October 16, 2013 as the "WNRL Predecessor." The information contained herein for the WNRL Predecessor and WNRL has been retrospectively adjusted to include the historical results of the WRW assets acquired for periods prior to the effective date of the Wholesale Acquisition. We refer to the collective entity of the WNRL Predecessor with the retrospective adjustment for the Wholesale Acquisition as our "Predecessor" for periods prior to October 16, 2013. The results of WNRL contain the retrospective adjustment for the Wholesale Acquisition and the TexNew Mex Pipeline Acquisition beginning October 16, 2013, the date WNRL commenced operations. Because the WNRL Predecessor has always contained the financial position and results of operations and operating statistics of the TexNew Mex Pipeline System , the retrospective adjustments related to the TexNew Mex Pipeline Acquisition are applied to WNRL only. Our operations include two business segments: the logistics segment and the wholesale segment. See Note 5, Segment Information , for further discussion of our business segments. The accompanying consolidated financial statements have been prepared in accordance with U.S. generally accepted accounting principles (“GAAP”) for financial information and with the instructions to Form 10-K and Article 10 of Regulation S-X as it relates to quarterly information included in Note 23, Quarterly Financial Information (Unaudited) . We have not reported comprehensive income due to the absence of items of other comprehensive income or loss during the periods presented.</t>
  </si>
  <si>
    <t>Summary of Accounting Policies</t>
  </si>
  <si>
    <t>Accounting Policies [Abstract]</t>
  </si>
  <si>
    <t>Significant Accounting Policies [Text Block]</t>
  </si>
  <si>
    <t>2. Summary of Accounting Policies Common Control Transactions Businesses acquired from Western and its subsidiaries are accounted for as common control transactions whereby the net assets acquired are combined with ours at their historical costs. During the subordination period, any recognized consideration transferred in such a transaction that exceeds or is below the carrying value of the net assets acquired is treated as a capital distribution or contribution to/from our General Partner, as applicable. If the carrying value of the net assets acquired exceeds any recognized consideration transferred including, if applicable, the fair value of any limited partner units issued, then that excess is treated as a capital contribution from our General Partner. To the extent that such transactions require prior periods to be recast, historical net equity amounts prior to the transaction date are reflected in “Net Investment.” The subordination period will end on the first business day after we have earned and paid distributions of available cash of at least (1) $1.15 (the minimum quarterly distribution on an annualized basis) on each outstanding common and subordinated unit for each of three consecutive, non-overlapping four-quarter periods ending on or after September 30, 2016, or (2) $1.725 ( 150% of the annualized minimum quarterly distribution) on each outstanding common and subordinated unit and the related distributions on the incentive distribution rights for any four-quarter period ending on or after September 30, 2014, in each case provided there are no arrearages in the payment of the minimum quarterly distributions on our common units at that time. The subordination period also will end upon the removal of our general partner other than for cause if no units held by the holders of subordinated units or their affiliates are voted in favor of that removal and the holders of subordinated units are not affiliates of the successor general partner. Cash Equivalents We consider all highly liquid investments purchased with an original maturity of three months or less to be cash equivalents. Accounts Receivable Credit for non-affiliated customers is extended based on an evaluation of our customer’s financial condition. Past due or delinquency status of our trade accounts receivable are generally based on contractual arrangements with our customers. Uncollectible accounts receivable are charged against the reserve for doubtful accounts when all reasonable efforts to collect the amounts due have been exhausted. Inventories Our lubricant and refined product inventories are determined using the first-in, first-out (“FIFO”) inventory valuation method. All lubricant inventories are purchased from third parties. Refined product inventories are purchased from either Western’s refineries or from third parties. Property, Plant and Equipment Property, plant and equipment are stated at cost. We capitalize interest on expenditures for capital projects in process greater than one year and greater than $1 million until such projects are ready for their intended use. Depreciation is provided on the straight-line method at rates based upon the estimated useful lives of the various classes of depreciable assets. The lives used in computing for such assets are as follows: Wholesale Facilities and equipment 3 — 20 years Buildings and improvements 3 — 30 years Pipeline and related assets 3 — 20 years Terminals and related assets 5 — 20 years Asphalt plant, terminals and related assets 5 — 30 years Service vehicles, computer systems and other assets 3 — 7 years Leasehold improvements are depreciated on the straight-line method over the shorter of the lease term or the improvement’s estimated useful life. Expenditures for periodic maintenance and repair costs are expensed when incurred. Such expenses are reported in operating and maintenance expenses in our Consolidated Statements of Operations. Intangible Assets Intangible assets, net, consist of amortizable intangible assets, net of accumulated amortization. These intangible assets are comprised of customer relationships and right of way assets. We amortize our intangible assets over their estimated economic useful lives. We consider factors such as the asset’s history, our plans for that asset and the market for products associated with the asset when the intangible asset is acquired. Amortizable intangible assets must be tested for recoverability whenever events or changes in circumstances indicate that the carrying amount of those assets may not be recoverable. Amortizable intangible assets are not recoverable if their carrying amount exceeds the sum of the undiscounted cash flows expected to result from their use and eventual disposition. If an amortizable intangible asset is not recoverable, an impairment loss is recognized in an amount that its carrying amount exceeds its fair value, generally based on discounted estimated net cash flows. In order to test amortizable intangible assets for recoverability, management must make estimates of projected cash flows related to the asset being evaluated that include, but are not limited to, assumptions about the use or disposition of the asset, its estimated remaining life and future expenditures necessary to maintain its existing service potential. In order to determine fair value, management must make certain estimates and assumptions including, among other things, an assessment of market conditions, projected volumes, margins, cash flows, investment rates, interest/equity rates and growth rates, that could significantly impact the fair value of the asset being tested for impairment. The risk of intangible asset impairment losses may increase to the extent that our results of operations or cash flows decline. Impairment losses may result in a material, non-cash write-down of intangible assets. Furthermore, impairment losses could have a material effect on our results of operations and shareholders’ equity. Impairment of Long-Lived Assets We review the carrying values of our long-lived assets for possible impairment whenever events or changes in circumstances indicate that the carrying amount of assets to be held and used may not be recoverable. A long-lived asset is not recoverable if its carrying amount exceeds the sum of the undiscounted cash flows expected to result from its use and eventual disposition. If a long-lived asset is not recoverable, an impairment loss is recognized in an amount by which its carrying amount exceeds its fair value. In order to test long-lived assets for recoverability, we must make estimates of projected cash flows related to the asset being evaluated that include, but are not limited to, assumptions about the use or disposition of the asset, its estimated remaining life and future expenditures necessary to maintain its existing service potential. In order to determine fair value, we must make certain estimates and assumptions including, among other things, an assessment of market conditions, projected volumes, margins, cash flows, investment rates, interest/equity rates and growth rates, that could significantly impact the estimated fair value of the asset being tested for impairment. The risk of long-lived asset impairment losses may increase to the extent that our results of operations or cash flows decline. Impairment losses may result in a material, non-cash write-down of long-lived assets. Furthermore, impairment losses could have a material effect on our results of operations and equity. For assets to be disposed of, we report long-lived assets at the lower of carrying amount or fair value less cost to sell. Revenue Recognition We recognize revenue for crude oil and refined petroleum product pipeline transportation based on the delivery of actual volumes transported at agreed upon tariff rates and for crude oil and refined petroleum product terminalling and storage as performed based on contractual rates related to throughput volumes or cost-plus-margin arrangements. We derived a substantial portion of our revenue from our sales to Western, and the agreed upon rates do not necessarily reflect market rates for the historical periods presented. Prior to the Offering our assets were a part of the integrated operations of Western. The Predecessor generally recognized only the costs and did not record revenue associated with the transportation, terminalling or storage services provided to Western on an intercompany basis. Accordingly, the revenues in the Predecessor’s historical consolidated financial statements relate only to amounts received from third parties for these services and minimum amounts required to be recorded for Western for regulatory purposes. Following the closing of the Offering, our revenues were generated by existing third-party contracts and from the commercial agreements with Western. This resulted in significantly higher revenues following the Offering. Western is obligated to pay fees based on monthly volume minimums established under our logistics and wholesale commercial agreements. In any month that Western's volume activity under these agreements is less than the monthly minimum, we record fees related to the difference between actual and minimum volumes (shortfall payments) as deferred revenue. Western has the right to receive future services for these billings for up to 12 months following the month in which the volume shortfall occurred. The balance of deferred revenue in our consolidated balance sheets as of December 31, 2015 and 2014 , includes $10.1 million and $6.8 million , respectively, from our logistics and wholesale segments related to shortfall billings. We recognize the revenue as of the earlier of: • the customer receiving the future services provided by these billings; • the expiration of the period in which the customer is contractually allowed to receive the services (contractually stipulated as twelve months); or • the determination that future services will not be required. Our sales to Western accounted for approximately 30.2% , 28.9% and 25.9% , respectively, of our consolidated net sales for the years ended December 31, 2015 , 2014 and 2013 . These percentages are not comparable as Western did not charge for the WNRL Predecessor's intercompany gathering, pipeline transportation, terminalling and storage services prior to the completion of the Offering. We record revenues for products sold upon delivery of the products to customers, the point at which title is transferred, the customer has the assumed risk of loss and when payment has been received or collection is reasonably assured. We record freight revenues for crude oil and refined petroleum product transportation based on the delivery of actual volumes transported at agreed upon rates. Transportation, shipping and handling costs incurred are included in cost of products sold. Excise and other taxes collected from customers and remitted to governmental authorities are not included in revenues or cost of products sold. Imbalances Within our pipelines and storage assets, we occasionally experience volume gains and losses. Under our commercial agreements, in accordance with the pipeline loss allowance provisions of our transportation fees and tariffs, there is a 0.20% pipeline loss allowance for the crude oil shipped on our pipeline systems. Each month we invoice Western for 0.20% of the volume delivered to us by Western for the month as a volume loss at a price equal to that month's calendar day average for WTI crude oil, as quoted on the New York Mercantile Exchange, less $8.00 per barrel. Following the end of the month, we calculate the actual volume loss and provide a credit to Western for the amount of actual volume loss at a price equal to the month's calendar day average for WTI crude oil, as quoted on the New York Mercantile Exchange, less $8.00 per barrel. Cost Classifications Cost of products sold includes the cost of fuel and lubricants, transportation and distribution costs, service parts and labor. Operating and maintenance expenses include direct costs of labor, maintenance materials and services, natural gas, additives, utilities and other direct operating expenses. Operating and maintenance expenses also include insurance expense and property taxes. Unit-Based Compensation Our general partner provides unit-based compensation to officers, non-employee directors and employees of our general partner or its affiliates. The fair value of our phantom units are measured based on the fair market value of the underlying common unit on the date of grant based on the closing price of our common units on the grant date. The estimated fair value of our phantom units is amortized over the vesting period using the straight-line method. Awards vest over a one or three year service period. The phantom unit awards may be settled in common units, cash or a combination of both at the option of the compensation committee of the board of directors. Expenses related to unit-based compensation are included in selling, general and administrative expenses. Financial Instruments and Fair Value Financial instruments that potentially subject us to concentrations of credit risk primarily consist of accounts receivable. We believe that our credit risk is minimized as a result of the credit quality of our customer base. See Note 17, Concentration Risk for further information. The carrying amounts of cash and cash equivalents, which we consider Level 1 assets, approximated their fair values at December 31, 2015 and 2014 , respectively, due to their short-term maturities. Asset Retirement Obligations We are required to recognize certain obligations for the retirement of our tangible long-lived assets that result from acquisition, construction, development and normal operation. A retirement obligation exists if a party is required to settle an obligation as a result of an existing or enacted law, statute, ordinance or written or oral contract or by legal construction of a contract under the doctrine of promissory estoppel. We record the fair value of a liability for an asset retirement obligation (“ARO”) in the period in which it is incurred if a reasonable estimate of fair value can be made. The associated asset retirement costs are capitalized as part of the carrying amount of the long-lived asset. The increase in the ARO due to the passage of time is recorded as an operating expense (accretion expense). Some of our assets have contractual or regulatory obligations to perform remediation and, in some instances, dismantlement and removal activities when the assets are abandoned. These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 related transportation or storage services will cease, and we do not believe that such demand will cease for the foreseeable future. Accordingly, we believe the date when these assets will be abandoned is indeterminate. With no reasonably determinable abandonment date, we cannot reasonably estimate the fair value of the associated asset retirement obligations. We will record asset retirement obligations for these assets in the period in which sufficient information becomes available for us to reasonably determine the settlement dates. Environmental and Other Loss Contingencies We record liabilities for loss contingencies, including environmental remediation costs when such losses are probable and can be reasonably estimated. Loss contingency accruals, including those for environmental remediation are subject to revision as further information develops or circumstances change and such accruals can take into account the legal liability of other parties. Where the available information is sufficient to estimate the amount of liability, that estimate is used. Where the information is only sufficient to establish a range of probable liability and no point within the range is more likely than another, the lower end of the range is used. We do not have any environmental loss contingencies accrued presently. Under the omnibus agreement, Western indemnifies us for all known and certain unknown environmental liabilities that are associated with the ownership or operation of our assets and due to occurrences on or before the closing of our initial public offering (see Note 3, Initial Public Offering ). Under the Contribution Agreement, Western agreed to indemnify us with respect to liabilities related to certain historical assets and operations of WRW and the TexNew Mex Pipeline System that were not contributed to us in the Wholesale Acquisition. In addition, Western made certain representations and warranties regarding the assets of WRW, the TexNew Mex Pipeline System and the Star Lake storage tank assets, including with respect to environmental matters, and agreed to indemnify us for breaches of those representations and warranties, subject to specified deductibles, caps and other limitations. Income Taxes Income taxes are accounted for under the asset and liability method. Deferred tax assets and liabilities are recognized to reflect temporary differences between the basis of assets and liabilities for financial reporting purposes and income tax purposes. Our taxable income was included in the consolidated U.S. federal income tax returns of Western and in a number of consolidated state income tax returns. Following the Offering, our operations are treated as a partnership for federal and state income tax purposes, with each partner being separately taxed on its share of the taxable income. Therefore, we have excluded income taxes from these consolidated financial statements, except for certain states that tax partnerships. Any interest and penalties associated with these income taxes are included in the provision for income taxes. WNRL is treated as a publicly-traded partnership for federal and state income tax purposes, however, Western Refining Product Transport, LLC (a wholly-owned subsidiary) is taxed as a corporation for federal and state tax purposes. Liabilities created for unrecognized tax benefits are presented as a separate liability and are not combined with deferred tax liabilities or assets. We classify interest to be paid on an underpayment of income taxes and any related penalties as income tax expens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We have reclassified certain items in the prior year balance sheet and related notes to consolidated financial statements in order to conform to our current year presentation of debt issuance costs. We report these reclassified prior year balances in Note 12, Other Assets and Note 14, Debt . Recent Accounting Pronouncements Effective January 1, 2015, we adopted the accounting and reporting requirements included in the Accounting Standards Codification ("ASC") for requirements related to master limited partnership entities' reporting of their earnings per unit under the two-class method that includes the retrospective allocation of historical earnings of assets contributed from the parent entity to the general partner. Our adoption of these changes had no impact on our financial position, results of operations or cash flows. Effective December 31, 2015, we adopted the accounting and reporting requirements included in the ASC for balance sheet classification of debt issuance costs requiring debt issuance costs to be presented as an offset to the related debt. We have applied these requirements retrospectively. Accordingly, we have offset $2.0 million of previously reported debt issuance costs included in other assets with the previously reported long-term debt, less current portion, balance of $267.0 million in our December 31, 2014 Consolidated Balance Sheet. The adoption of these accounting and reporting requirements had no impact on our results of operations or cash flows. For interim and annual periods beginning after December 15, 2015, the requirements related to the evaluation of limited partnerships or similar entities as variable interest entities ("VIE") were modified. The revised requirements may affect the method of consolidation for reporting entities involved with such entities. Application of the revised standards may follow the retrospective approach or a modified retrospective approach. Early adoption is permitted. The adoption of these revised standards will not impact our financial position, results of operations or cash flows. Additional disclosure is required for entities not previously included in the reporting entity as a VIE. From time to time, new accounting pronouncements are issued by various standard setting bodies that may have an impact on our accounting and reporting. We are currently evaluating the effect that certain of these new accounting requirements may have on our accounting and related reporting and disclosures in our consolidated financial statements. Recognition and reporting of revenues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se provisions are effective January 1, 2018, and are to be applied retrospectively, with early adoption permitted for periods beginning after December 15, 2016, and interim periods thereafter. Lease accounting - the requirements were amended to increase transparency and comparability among organizations by recognizing lease assets and lease liabilities on the balance sheet and requiring disclosure of key leasing arrangement information. The main difference of the revised guidance to existing guidance is the recognition of lease assets and liabilities for leases currently classified as operating leases. These provisions are effective for fiscal years beginning after December 15, 2018, and may be applied either retrospectively or under a modified retrospective approach. The modified retrospective approach includes a number of practical expedients related to the identification and classification of leases entered into before the effective date of the revised guidance. Early adoption is permitted.</t>
  </si>
  <si>
    <t>Initial Public Offering</t>
  </si>
  <si>
    <t>Equity [Abstract]</t>
  </si>
  <si>
    <t>Initial Public Offering [Text Block]</t>
  </si>
  <si>
    <t>3. Initial Public Offering Initial Public Offering and Contribution of Assets On October 10, 2013, our common units began trading on the New York Stock Exchange under the symbol "WNRL." On October 16, 2013, we closed the Offering of 15,812,500 common units at a price of $22.00 per common unit, resulting in gross proceeds of $347.9 million . On October 16, 2013, Western conveyed the following assets at historical cost (the "Contributed Assets") to WNRL: • Pipeline and gathering assets consisting of crude oil pipelines and gathering systems located in or near the Delaware Basin in the Permian Basin area of West Texas and Southern New Mexico (the "Delaware Basin") and in the Four Corners area of Northwestern New Mexico. These assets serve as a source of crude oil supply to Western’s El Paso Refinery (the "El Paso refinery") and Gallup Refinery (the "Gallup refinery"). • Terminalling, transportation and storage assets consisting of terminals and storage assets located on site at the El Paso refinery and the Gallup refinery and stand-alone refined products terminals located in Bloomfield and Albuquerque, New Mexico. These assets primarily receive, store and distribute crude oil, feedstock and refined products produced for Western’s refineries. We also provide fee-based asphalt terminalling and processing services at an asphalt plant and terminal in El Paso and asphalt terminalling services at three stand-alone asphalt terminals located in Albuquerque, New Mexico and Phoenix and Tucson, Arizona. In exchange for the Contributed Assets, Western received: • 6,998,500 common units and 22,811,000 subordinated units, representing an aggregate 65.3% limited partner interest in WNRL; • all WNRL's incentive distribution rights; and • an aggregate cash distribution of $244.9 million to certain of Western's wholly-owned subsidiaries. In connection with the Offering, we entered into a credit agreement that provides for a $300.0 million senior secured revolving credit facility (the "Revolving Credit Facility") that is available to fund working capital, acquisitions, distributions, capital expenditures and for other general partnership purposes. See Note 14, Debt for further detail. We received net proceeds of $325.3 million from the sale of common units to the public, after deducting underwriting discounts and commissions and structuring fees of $22.6 million . We retained $75.7 million of the proceeds for general partnership purposes after payment of a cash distribution of $244.9 million to Western, offering expenses of $2.1 million and fees related to our Revolving Credit Facility of $2.6 million .</t>
  </si>
  <si>
    <t>Acquisitions</t>
  </si>
  <si>
    <t>Business Combinations [Abstract]</t>
  </si>
  <si>
    <t>Mergers, Acquisitions and Dispositions Disclosures [Text Block]</t>
  </si>
  <si>
    <t>4. Acquisitions Wholesale Acquisition On October 15, 2014 (the "Closing Date"), under the terms of the Contribution Agreement, WNRL purchased all of the outstanding limited liability company interests of WRW from WRSW, in exchange for $320 million of cash and 1,160,092 common units representing limited partner interests in WNRL. The issuance of these units to Western increased Western's limited partner interest in WNRL to 66.2% . We funded the cash consideration through $269 million in new borrowings under the Revolving Credit Facility and $51 million from cash on hand. At the Closing Date, WNRL purchased substantially all of Western’s southwest wholesale assets including assets and related inventories of WRW's lubricant distribution, southwest bulk petroleum fuels distribution and products transportation. The purchased assets were recorded at Western's historical book value as the purchase of WRW's assets was treated as a reorganization of entities under common control as required for accounting purposes. We entered into the following agreements that have initial ten year terms with Western in connection with our entry into the Contribution Agreement: • Product Supply Agreement, as amended – Western supplies and we purchase approximately 79,000 barrels per day of refined products for sale to our wholesale customers. The agreement includes product pricing based upon OPIS or Platts. • Fuel Distribution and Supply Agreement – Western has agreed to purchase a minimum of 645,000 barrels per month of branded and unbranded motor fuels for its retail and cardlocks at a price equal to our product cost at each terminal, plus actual transportation costs, plus a margin of $0.03 per gallon. Under the Fuel Distribution and Supply Agreement, a subsidiary of Western is obligated to offer us the first opportunity to satisfy all of its incremental branded and unbranded motor fuel requirements. • Crude Oil Trucking Transportation Services Agreement, as amended – Western has agreed to utilize our crude oil trucks to haul a minimum of 1.525 million barrels of crude oil each month. Western pays a flat rate per barrel based on the distance between the applicable pick-up and delivery points plus monthly fuel adjustments and customary applicable surcharges. TexNew Mex Pipeline Acquisition On October 30, 2015, WNRL acquired the TexNew Mex Pipeline System in exchange for $170 million in cash, 421,031 common units representing limited partner interests in WNRL and 80,000 TexNew Mex Units. In connection with the TexNew Mex Pipeline Acquisition , WNRL also entered into Amendment No. 1 to the Pipeline and Gathering Services Agreement, dated as of October 16, 2013, with Western (the "Amendment to the Pipeline Agreement"). Among other things, the Amendment to the Pipeline Agreement amends the scope of the existing agreement to include the provision of storage services and a minimum volume commitment of 80,000 barrels of storage at the Star Lake storage tank. In this Amendment to the Pipeline Agreement, Western also agreed to provide a minimum volume commitment of 13,000 barrels per day ("bpd") of crude oil on the TexNew Mex Pipeline for 10 years from the date of the Amendment to the Pipeline Agreement. In connection with the TexNew Mex Pipeline Acquisition , the General Partner adopted certain amendments to the First Amended and Restated Agreement of Limited Partnership of the Partnership by adopting the Second Amended and Restated Agreement of Limited Partnership (the “Second A&amp;R Partnership Agreement”). The amendments contained in the Second A&amp;R Partnership Agreement create a new class of limited partner interests in the Partnership, referred to as the TexNew Mex Units , and set forth the rights, preferences and obligations of the TexNew Mex Units . The Second A&amp;R Partnership Agreement provides for the creation of the “TexNew Mex Shared Segment” that will reflect the financial and operating results of the TexNew Mex Pipeline. The TexNew Mex Units are generally entitled to participate in 80% of the economics attributable to the TexNew Mex Shared Segment resulting from crude oil throughput on the TexNew Mex Pipeline above the 13,000 barrels per day contemplated by the commitment in the Amendment to the Pipeline Agreement. To the extent there is sufficient available cash from operating surplus under the Second A&amp;R Partnership Agreement, the holder of the TexNew Mex Units will be entitled to receive a distribution equal to 80% of the excess of TexNew Mex Shared Segment Distributable Cash Flow over the TexNew Mex Base Amount (as such terms are defined in the Second A&amp;R Partnership Agreement). The TexNew Mex Unit distributions are preferential to all other unit holder distributions.</t>
  </si>
  <si>
    <t>Segment Information</t>
  </si>
  <si>
    <t>Segment Reporting [Abstract]</t>
  </si>
  <si>
    <t>Segment Reporting Disclosure [Text Block]</t>
  </si>
  <si>
    <t>5. Segment Information We recorded the acquisition of WRW's assets and the TexNew Mex Pipeline System at Western's historical book value as the purchases were considered a reorganization of entities under common control. The financial position, results of operations and operating statistics of our accounting predecessor for the contributed logistics assets for periods prior to October 16, 2013 are contained herein. In addition, our accounting predecessor contains the financial position and results of operations of the TexNew Mex Pipeline System assets that were not contributed at the time of the Offering. We refer to the financial position, results of operations and operating statistics of these contributed and non-contributed assets, for periods prior to October 16, 2013 as the "WNRL Predecessor." The information contained herein for the WNRL Predecessor and WNRL has been retrospectively adjusted to include the historical results of the WRW assets acquired for periods prior to the effective date of the Wholesale Acquisition. We refer to the collective entity of the WNRL Predecessor with the retrospective adjustment for the Wholesale Acquisition as our "Predecessor" for periods prior to October 16, 2013. The results of WNRL contain the retrospective adjustment for the Wholesale Acquisition and the TexNew Mex Pipeline Acquisition beginning October 16, 2013, the date WNRL commenced operations. Because the WNRL Predecessor has always contained the financial position and results of operations and operating statistics of the TexNew Mex Pipeline System , the retrospective adjustments related to the TexNew Mex Pipeline Acquisition are applied to WNRL only. Our operations are organized into two operating segments based on marketing criteria and the nature of our products and services and our types of customers. These segments are logistics and wholesale. Logistics. Our pipeline and gathering assets are strategically positioned to support crude oil supply options for the El Paso refinery and the Gallup refinery as well as third parties and consist of crude oil pipelines and gathering assets located primarily in the Delaware Basin and in the Four Corners area of Northwestern New Mexico. These systems gather and transport crude oil by pipeline from various production locations to Western’s refineries utilizing approximately 685 miles of pipeline; 31 crude oil storage tanks with a total combined active shell storage capacity of approximately 828,000 barrels; eight truck loading and unloading locations; and 15 pump stations. Our terminalling, transportation and storage assets support crude oil supply and refined product distribution for the El Paso refinery and the Gallup refinery as well as third parties and primarily consist of storage tanks, terminals, transportation and other assets located in El Paso, Texas, Gallup, Bloomfield and Albuquerque, New Mexico and Phoenix and Tucson, Arizona. These assets include crude oil, feedstock, blendstock, refined product and asphalt storage tanks with a total combined shell storage capacity of approximately 7.4 million barrels; truck loading racks; railcar loading racks; pump stations and pipeline and related logistics assets to service Western’s operations. Wholesale. Our wholesale segment includes the operations of several lubricant and bulk petroleum distribution plants, and a fleet of crude oil and refined product and lubricant delivery trucks. Our wholesale segment distributes commercial wholesale petroleum products primarily in Arizona, California, Colorado, Nevada, New Mexico and Texas. The wholesale segment purchases petroleum fuels and lubricants from Western's refining segment and from third-party suppliers. Segment Accounting Principles. Operating income for each segment consists of net revenues less cost of products sold; direct operating expenses; selling, general and administrative expenses; net impact of the disposal of assets; maintenance turnaround expense and depreciation and amortization. Cost of products sold includes net realized and unrealized gains and losses related to our commodity hedging activities and reflects current costs. Activities of our business that are not included in the two segments mentioned above are included in the "Other" category. These activities consist primarily of corporate staff operations and other items that are not specific to the normal business of any one of our two operating segments. The total assets of each segment consist primarily of cash and cash equivalents; inventories; net accounts receivable; net property, plant and equipment, net intangible assets and net other assets directly associated with the individual segment’s operations. Included in the total assets of the corporate operations are cash and cash equivalents; various net accounts receivable; prepaid expenses; other current assets; net deferred income tax items; net property, plant and equipment and other long-term assets. Disclosures regarding our reportable segments with reconciliations to consolidated totals for the three years ended December 31, 2015 , are presented below: Year Ended December 31, December 31, December 31, (In thousands) Operating Results: Logistics: Revenues: Affiliate $ 161,536 $ 137,986 $ 29,086 Revenues: Third-party 2,771 2,718 1,743 Total revenues $ 164,307 $ 140,704 $ 30,829 Wholesale: Revenues: Affiliate $ 624,787 $ 873,589 $ 853,447 Revenues: Third-party 1,810,773 2,487,595 2,522,852 Total revenues $ 2,435,560 $ 3,361,184 $ 3,376,299 Consolidated revenues $ 2,599,867 $ 3,501,888 $ 3,407,128 Operating income (loss): Logistics $ 60,898 $ 52,809 $ (58,332 ) Wholesale 38,159 28,234 20,790 Other (12,344 ) (10,748 ) (4,918 ) Operating income 86,713 70,295 (42,460 ) Other income (expense), net (23,041 ) (2,240 ) (172 ) Consolidated income before income taxes $ 63,672 $ 68,055 $ (42,632 ) Depreciation and amortization: Logistics $ 22,426 $ 16,294 $ 13,587 Wholesale 4,486 3,893 2,928 Consolidated depreciation and amortization $ 26,912 $ 20,187 $ 16,515 Capital expenditures: Logistics $ 56,574 $ 71,304 $ 73,412 Wholesale 6,421 7,868 11,413 Consolidated capital expenditures $ 62,995 $ 79,172 $ 84,825 Year Ended December 31, December 31, December 31, (In thousands) Total assets: Logistics $ 304,576 $ 273,136 $ 295,983 Wholesale 147,597 160,158 61,504 Other 48,778 56,488 — Consolidated total assets $ 500,951 $ 489,782 $ 357,487</t>
  </si>
  <si>
    <t>Earnings Per Unit</t>
  </si>
  <si>
    <t>Earnings Per Unit [Abstract]</t>
  </si>
  <si>
    <t>Earnings Per Share [Text Block]</t>
  </si>
  <si>
    <t>6. Earnings Per Unit 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earnings per unit. Diluted earnings per unit includes the effects of potentially dilutive units of our common units that consist of unvested phantom units. These units are non-participating securities due to the forfeitable nature of their associated distribution equivalent rights, prior to vesting. We do not consider these units in the two-class method when calculating earnings per unit. Basic and diluted earnings per unit applicable to subordinated limited partners are the same because there are no potentially dilutive subordinated units outstanding. In addition to the common and subordinated units, we have identified the general partner interest, incentive distribution rights and distributions associated with the TexNew Mex Units as participating securities and use the two-class method when calculating earnings per unit applicable to limited partners that is based on the weighted-average number of common units outstanding during the period. We make incentive distribution payments to our General Partner when our per unit distribution amount exceeds the target distribution. During the year ended December 31, 2015 , we made incentive distribution right payments of $1.1 million to our General Partner. We made no incentive distribution right payments to our General Partner prior to 2015. Refer to Note 15, Equity , for further information regarding incentive distribution rights. The holder of the TexNew Mex Units will be entitled to receive a distribution equal to 80% of the excess of TexNew Mex Shared Segment Distributable Cash Flow over the TexNew Mex Base Amount. The TexNew Mex Unit distributions are preferential to all other unit holder distributions. During the year ended December 31, 2015 , we declared distributions to TexNew Mex unitholders in the amount of $0.3 million . We made no distributions prior to 2015. Refer to Note 15, Equity , for further information. The calculation of net income (loss) per unit for the years ended December 31, 2015 and 2014 , and the period subsequent to the Offering in 2013 is as follows: Period Ended December 31, 2015 2014 2013 (In thousands, except per unit data) Net income (loss) $ 63,625 $ 67,596 $ (42,727 ) Net income (loss) attributable to General Partner (1) 1,052 14,604 (51,255 ) Net income attributable to limited partners 62,573 52,992 8,528 Distributions on TexNew Mex Units (2) (310 ) — — General Partner distributions (1,085 ) — — Limited partners' distributions on common units (34,436 ) (26,902 ) — Limited partners' distributions on subordinated units (32,563 ) (26,534 ) — Distributions less than (greater than) earnings $ (5,821 ) $ (444 ) $ 8,528 General Partners' earnings: Distributions $ 1,085 $ — $ — Net income (loss) attributable to General Partner (1) 1,052 14,604 (51,255 ) Total General Partners' earnings $ 2,137 $ 14,604 $ (51,255 ) Limited partners' earnings on common units: Distributions $ 34,436 $ 26,902 $ — Allocation of distributions less than (greater than) earnings (2,990 ) (223 ) 4,264 Total limited partners' earnings on common units $ 31,446 $ 26,679 $ 4,264 Limited partners' earnings on subordinated units: Distributions $ 32,563 $ 26,534 $ — Allocation of distributions less than (greater than) earnings (2,831 ) (221 ) 4,264 Total limited partners' earnings on subordinated units $ 29,732 $ 26,313 $ 4,264 Weighted average limited partner units outstanding: Common units - basic 24,084 23,059 22,811 Common units - diluted 24,099 23,107 22,813 Subordinated units - basic and diluted 22,811 22,811 22,811 Net income per limited partner unit: Common - basic $ 1.31 $ 1.16 $ 0.19 Common - diluted 1.30 1.15 0.19 Subordinated - basic and diluted 1.30 1.15 0.19 (1) We apply the two-class method to calculate earnings per unit and allocate the results of operations of WRW prior to the Wholesale Acquisition and the TexNew Mex Pipeline System prior to the TexNew Mex Pipeline Acquisition entirely to our general partner. The limited partners had no rights to the results of operations before these acquisitions. (2) The TexNew Mex Units entitle Western to participate in 80% of the operating results attributable to the TexNew Mex Shared Segment resulting from crude oil throughput on the TexNew Mex pipeline above 13,000 barrels per day. See Note 4, Acquisitions , for further information.</t>
  </si>
  <si>
    <t>Inventory Disclosure [Abstract]</t>
  </si>
  <si>
    <t>Inventory Disclosure [Text Block]</t>
  </si>
  <si>
    <t>7. Inventories Inventories were as follows: December 31, 2015 2014 (In thousands) Lubricants $ 14,959 $ 14,241 Refined products 241 242 Inventories $ 15,200 $ 14,483</t>
  </si>
  <si>
    <t>Prepaid Expenses</t>
  </si>
  <si>
    <t>Deferred Costs, Capitalized, Prepaid, and Other Assets Disclosure [Abstract]</t>
  </si>
  <si>
    <t>Prepaid Expenses [Text Block]</t>
  </si>
  <si>
    <t>8. Prepaid Expenses Prepaid expenses were as follows: December 31, 2015 2014 (In thousands) Prepaid inventories $ 1,493 $ 4,468 Prepaid insurance and other 2,640 3,808 Prepaid expenses $ 4,133 $ 8,276</t>
  </si>
  <si>
    <t>Other Current Assets</t>
  </si>
  <si>
    <t>Other Current Assets [Text Block]</t>
  </si>
  <si>
    <t>9. Other Current Assets Other current assets were as follows: December 31, 2015 2014 (In thousands) Excise and other taxes receivable $ 3,860 $ 1,508 Material and chemical inventories 871 986 Exchange and other receivables 831 56 Other current assets $ 5,562 $ 2,550</t>
  </si>
  <si>
    <t>Property, Plant and Equipment, Net</t>
  </si>
  <si>
    <t>Property, Plant and Equipment [Abstract]</t>
  </si>
  <si>
    <t>Property, Plant and Equipment Disclosure [Text Block]</t>
  </si>
  <si>
    <t>10. Property, Plant and Equipment, Net Property, plant and equipment, net was as follows: December 31, 2015 December 31, 2014 (In thousands) Buildings and improvements $ 33,052 $ 31,549 Pipelines and related assets 247,792 207,027 Terminals and related assets 118,451 112,503 Asphalt plant, terminals and related assets 27,356 24,459 Wholesale facilities and equipment 33,506 31,153 460,157 406,691 Accumulated depreciation (138,906 ) (115,041 ) $ 321,251 $ 291,650 Depreciation expense was $25.7 million , $18.9 million and $15.8 million for the years ended December 31, 2015 , 2014 and 2013 , respectively.</t>
  </si>
  <si>
    <t>Intangibles</t>
  </si>
  <si>
    <t>Intangible Assets, Net (Excluding Goodwill) [Abstract]</t>
  </si>
  <si>
    <t>Intangible Assets Disclosure [Text Block]</t>
  </si>
  <si>
    <t>11. Intangible Assets, Net A summary of intangible assets, net is presented in the table below: December 31, 2015 December 31, 2014 Weighted Average Amortization Period (Years) Gross Carrying Value Accumulated Amortization Net Carrying Value Gross Carrying Value Accumulated Amortization Net Carrying Value (In thousands) Customer relationships $ 7,551 $ (3,921 ) $ 3,630 $ 7,551 $ (3,366 ) $ 4,185 6.5 Pipeline rights-of-way 6,414 (2,287 ) 4,127 8,403 (4,015 ) 4,388 6.4 $ 13,965 $ (6,208 ) $ 7,757 $ 15,954 $ (7,381 ) $ 8,573 Intangible asset amortization expense was $1.2 million , $1.3 million and $0.7 million for the years ended December 31, 2015 , 2014 and 2013 , respectively, based upon estimates of useful lives ranging from 1 to 35 years. Estimated amortization expense for the next five fiscal years is as follows (in thousands): 2016 $ 1,110 2017 1,110 2018 1,110 2019 1,110 2020 1,110</t>
  </si>
  <si>
    <t>Other Assets</t>
  </si>
  <si>
    <t>Schedule of Other Assets, Noncurrent [Table Text Block]</t>
  </si>
  <si>
    <t>12. Other Assets Other assets were as follows: December 31, 2015 2014 (In thousands) Notes receivable $ 1,729 $ 1,493 Other 1,647 1,618 Other assets $ 3,376 $ 3,111</t>
  </si>
  <si>
    <t>Accrued Liabilities</t>
  </si>
  <si>
    <t>Accrued Liabilities [Abstract]</t>
  </si>
  <si>
    <t>Accounts Payable and Accrued Liabilities Disclosure [Text Block]</t>
  </si>
  <si>
    <t>13. Accrued Liabilities Accrued liabilities were as follows: December 31, December 31, (In thousands) Deferred revenue - affiliate $ 10,130 $ 6,779 Interest 8,438 14 Excise and other taxes 5,335 7,203 Payroll and related costs 4,000 2,501 Property taxes 1,500 1,360 Branding 633 602 Other 342 742 Accrued liabilities $ 30,378 $ 19,201</t>
  </si>
  <si>
    <t>Debt</t>
  </si>
  <si>
    <t>Long-term Debt, Unclassified [Abstract]</t>
  </si>
  <si>
    <t>Debt Disclosure [Text Block]</t>
  </si>
  <si>
    <t>14. Debt Revolving Credit Facility Our $300.0 million senior secured Revolving Credit Facility matures on October 16, 2018. We have the ability to increase the total commitment of our Revolving Credit Facility by up to $200.0 million for a total facility size of up to $500.0 million , subject to receiving increased commitments from lenders and to the satisfaction of certain conditions. The Revolving Credit Facility includes a $25.0 million sub-limit for standby letters of credit and a $10.0 million sub-limit for swing line loans. Obligations under the Revolving Credit Facility and certain cash management and hedging obligations are guaranteed by all of our subsidiaries and are secured by a first priority lien on substantially all of our and our subsidiaries' significant assets. Our creditors under the Revolving Credit Facility have no recourse to Western's assets. Borrowings under our Revolving Credit Facility bear interest at either a base rate plus an applicable margin ranging from 0.75% to 1.75% , or at LIBOR plus an applicable margin ranging from 1.75% to 2.75% . The applicable margin will vary based on our Consolidated Total Leverage Ratio, as defined in the Revolving Credit Facility. On October 15, 2014, to partially fund the purchase of certain assets from Western, WNRL borrowed $269.0 million under the Revolving Credit Facility. On February 11, 2015, WNRL repaid its outstanding direct borrowings under the Revolving Credit Facility with a portion of the proceeds from the issuance of its 7.5% Senior Notes, discussed below. On October 30, 2015, WNRL borrowed $145.0 million under the Revolving Credit Facility to partially fund the purchase of the TexNew Mex Pipeline System from Western. As of December 31, 2015 , the availability under the Revolving Credit Facility was $154.3 million . We had direct borrowings of $145.0 million , outstanding letters of credit of $0.7 million and no swing line borrowings under our Revolving Credit Facility as of December 31, 2015 . The estimated fair value of the Revolving Credit Facility approximates its carrying amount. The unamortized financing costs of $1.5 million and $2.0 million as of December 31, 2015 and 2014 , respectively, is included, net of amortization, in long-term debt, less current portion, in the Consolidated Balance Sheet. The Revolving Credit Facility contains covenants that limit or restrict our ability to make cash distributions. We are required to maintain certain financial ratios, each tested on a quarterly basis for the immediately preceding four quarter period. 7.5% Senior Notes On February 11, 2015, we entered into an Indenture (the “Indenture”) among the Partnership, WNRL Finance Corp., a Delaware corporation and 100% owned subsidiary of the Partnership (“Finance Corp.” and together with the Partnership, the “Issuers”), the Guarantors named therein and U.S. Bank National Association, as trustee (the “Trustee”) under which the Issuers issued $300.0 million in aggregate principal amount of 7.5% Senior Notes due 2023 (the "WNRL 2023 Senior Notes"). The Partnership will pay interest on the WNRL 2023 Senior Notes semi-annually in cash in arrears on February 15 and August 15 of each year, beginning on August 15, 2015. The WNRL 2023 Senior Notes will mature on February 15, 2023. Proceeds from the 7.5% Senior Notes were used to repay $269.0 million of then outstanding borrowings under our Revolving Credit Facility. The estimated fair value of the WNRL 2023 Senior Notes was $294.0 million as of December 31, 2015 . We incurred financing costs associated with the issuance of the WNRL 2023 Senior Notes of $6.1 million . The unamortized financing costs of $6.1 million as of December 31, 2015 is included, net of amortization, in long-term debt, less current portion, in the Consolidated Balance Sheet. The WNRL 2023 Senior Notes are fully and unconditionally and jointly and severally guaranteed on a senior unsecured basis by all of WNRL's current 100% owned subsidiaries, with the exception of Finance Corp. Finance Corp. is a minor subsidiary of WNRL and is a co-issuer of the WNRL 2023 Senior Notes. The co-issuance between WNRL and the Finance Corp. is on a joint and several basis. WNRL has no independent assets or operations. There are no significant restrictions on the ability of WNRL or its subsidiary guarantors and Finance Corp. to obtain or transfer funds from its subsidiary guarantors by dividend or loan. None of the subsidiary guarantors’ and Finance Corp.'s assets represent restricted assets. The subsidiary guarantees of the WNRL 2023 Senior Notes are subject to certain automatic customary releases, including upon the sale, disposition or transfer of capital stock or all or substantially all of the assets (including by way of merger or consolidation) of a subsidiary guarantor to a person other than the Partnership or one of its restricted subsidiaries, designation of a subsidiary guarantor as an unrestricted subsidiary in accordance with the Indenture, a legal defeasance or covenant defeasance, liquidation or dissolution of the subsidiary guarantor, and a subsidiary guarantor ceasing to guarantee debt of the Partnership, Finance Corp. or any other guarantor under a credit facility other than the WNRL 2023 Senior Notes. The Partnership’s subsidiaries may not sell or otherwise dispose of all or substantially all of their properties or assets to, or consolidate with or merge into, another company if such a sale would cause a default under the Indenture. The Indenture contains covenants that limit WNRL’s and its restricted subsidiaries’ ability to, among other things: (i) incur, assume or guarantee additional indebtedness or issue preferred units, (ii) create liens to secure indebtedness, (iii) pay distributions on equity securities, repurchase equity securities or redeem subordinated indebtedness, (iv) make investments, (v) effect distributions, loans or other asset transfers from the Partnership’s restricted subsidiaries, (vi) consolidate with or merge with or into, or sell substantially all of the Partnership’s properties to, another person, (vii) sell or otherwise dispose of assets, including equity interests in subsidiaries and (viii) enter into transactions with affiliates. These covenants are subject to a number of important limitations and exceptions. The Indenture also provides for events of default, which, if any of them occurs, would permit or require the principal, premium, if any, and interest on all the then outstanding Notes to be due and payable immediately. In connection with the issuance of the WNRL 2023 Senior Notes, we entered into a registration rights agreement, dated February 11, 2015 (the “Registration Rights Agreement”), with the initial purchasers. Under the Registration Rights Agreement, we agreed to register notes having substantially identical terms as the WNRL 2023 Senior Notes with the U.S. Securities and Exchange Commission (the "SEC") as part of an offer to exchange the WNRL 2023 Senior Notes for freely tradable exchange notes. We filed a related Form S-4 on May 22, 2015, that was declared effective by the SEC on June 8, 2015. The exchange offer expired on July 8, 2015. Effective on July 9, 2015, we exchanged all of the previously issued WNRL 2023 Senior Notes for new notes due 2023 that are registered under the Securities Act of 1933, as amended.</t>
  </si>
  <si>
    <t>Equity</t>
  </si>
  <si>
    <t>Stockholders' Equity Note Disclosure [Text Block]</t>
  </si>
  <si>
    <t>15. Equity We had 15,866,761 common units held by the public outstanding as of December 31, 2015 . Western owns 8,579,623 common units and 22,811,000 of our subordinated units constituting a total ownership interest of 66.4% . The Offering transactions were allocated in accordance with agreements signed concurrently with the Offering and the pro-rata ownership of the units held by Western. During 2014, WNRL issued 1,160,092 common units to Western in connection with the Wholesale Acquisition. During 2015, 34,748 and 8,605 common units were issued upon the vesting of phantom units from our Western Refining Logistics, LP 2013 Long-Term Incentive Plan (the "LTIP") on March 26, 2015 and September 25, 2015, respectively. Additionally, WNRL issued 421,031 common units and 80,000 TexNew Mex Units to Western in connection with the TexNew Mex Pipeline Acquisition . See Note 4, Acquisitions , for further information. In accordance with our partnership agreement, Western's subordinated units will convert to common units once we have met specified distribution targets and successfully completed other tests set forth in the partnership agreement. Issuance of TexNew Mex Units The Second A&amp;R Partnership Agreement sets forth the rights, preferences and obligations of the TexNew Mex Units. The TexNew Mex Units are generally entitled to participate in 80% of the economics attributable to the TexNew Mex Shared Segment resulting from crude oil throughput on the TexNew Mex Pipeline above the 13,000 bpd contemplated by the commitment in the Amendment to Pipeline Agreement. To the extent there is sufficient available cash from operating surplus under the Second A&amp;R Partnership Agreement, the holder of the TexNew Mex Units will be entitled to receive a distribution equal to 80% of the excess of TexNew Mex Shared Segment Distributable Cash Flow over the TexNew Mex Base Amount. The TexNew Mex Unit distributions are preferential to all other unit holder distributions. During the year ended December 31, 2015 , we declared distributions to TexNew Mex unitholders in the amount of $0.3 million . We made no distributions prior to 2015. Holders of TexNew Mex Units will generally not have voting rights, except for limited voting rights related to amendments to the rights of holders of the TexNew Mex Units, the issuance of additional TexNew Mex Units or partnership securities with distribution rights senior to or on a parity with the TexNew Mex Units, the sale of any material portion of the TexNew Mex Pipeline, and the reservation by the Partnership of any distribution amounts to which the holders of TexNew Mex Units would otherwise be entitled. The TexNew Mex Units are perpetual and have no rights of redemption or of conversion. No holder of any TexNew Mex Unit may transfer any or all of the TexNew Mex Units held by such holder without the prior written approval of the General Partner, unless the transfer either is to an affiliate of the holder or is to any person who is, or will be substantially concurrently with the completion of the transfer, an affiliate of the General Partner. Issuance of Additional Interests Our partnership agreement authorizes us to issue additional partnership interests for consideration and on the terms and conditions determined by our General Partner without the approval of the unitholders. We may fund future acquisitions through the issuance of additional common units, subordinated units or other partnership interests. Holders of any additional common units we issue will be entitled to share proportionally in accordance with their respective percentage interests with the then-existing common unitholders in our distributions of available cash. See Note 16, Equity-Based Compensation , for further information. Allocations of Net Income Our partnership agreement contains provisions for the allocation of net income and loss to the unitholders and the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distribution right payments allocated 100% to the General Partner. Percentage Allocations of Available Cash from Operating Surplus The following table illustrates the percentage allocations of available cash from operating surplus between the unitholders and our General Partner (as the holder of our incentive distribution rights) based on the specified target distribution levels, subject to the preferential distribution rights of holders of the TexNew Mex Units . The amounts set forth under the column heading "Marginal Percentage Interest in Distributions" are the percentage interests of our General Partner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assume our General Partner has not transferred its incentive distribution rights and there are no arrearages on common units. Total Quarterly Distribution per Unit Target Amount Marginal Percentage Interest in Distributions Unitholders General Partner Minimum Quarterly Distribution $0.2875 100.0 % — First Target Distribution above $0.2875 up to $0.3306 100.0 % — Second Target Distribution above $0.3306 up to $0.3594 85.0 % 15.0 % Third Target Distribution above $0.3594 up to $0.4313 75.0 % 25.0 % Thereafter above $0.4313 50.0 % 50.0 % Our partnership agreement sets forth the calculation to be used to determine the amount and priority of cash distributions that the common and subordinated unitholders and general partner will receive. We declare distributions subsequent to quarter end. The table below summarizes our 2015 quarterly distribution declarations, payments and scheduled payments through December 31, 2015 : Declaration Date Record Date Payment Date Distribution per Common and Subordinated Unit January 30 February 13 February 23 $ 0.3325 May 1 May 15 May 26 0.3475 July 31 August 14 August 24 0.3650 October 30 November 13 November 23 0.3825 Total $ 1.4275 On February 1, 2016 , our general partner's board of directors declared a quarterly cash distribution of $0.3925 per unit for the fourth quarter of 2015 . We paid the distribution on February 26, 2016 to all unitholders of record on February 11, 2016 . During 2015 , we declared and paid distributions that were in excess of the target distribution amounts set forth in our partnership agreement, resulting in distributions to our General Partner as the holder of incentive distribution rights. The total quarterly cash distributions made to general and limited partners for the years ended December 31, 2015 and 2014 , respectively, was as follows: Year Ended December 31, 2015 December 31, 2014 (In thousands, except per unit data) General Partners' distributions: General Partner's incentive distribution rights $ 1,085 $ — Total General Partner's distributions $ 1,085 $ — Limited partners' distributions: Common $ 34,436 $ 26,902 Subordinated 32,563 26,534 Total limited partners' distributions 66,999 53,436 Total cash distributions $ 68,084 $ 53,436 Cash distributions per limited partner unit $ 1.4275 $ 1.1632 We currently have an effective universal shelf Registration Statement on Form S-3 that provides for the registration and sale of up to $1 billion of equity or debt securities of us and certain of our subsidiaries. We may over time, and subject to market conditions, in one or more offerings, offer and sell any combination of the securities described in the prospectus.</t>
  </si>
  <si>
    <t>Equity-Based Compensation</t>
  </si>
  <si>
    <t>Share-based Compensation [Abstract]</t>
  </si>
  <si>
    <t>Disclosure of Compensation Related Costs, Share-based Payments [Text Block]</t>
  </si>
  <si>
    <t>16. Equity-Based Compensation Our General Partner's board of directors adopted the LTIP for the benefit of employees, consultants and non-employee directors of our General Partner and its affiliates. Awards granted under the LTIP vest over a scheduled vesting period and their market value at the date of the grant is amortized over the restricted period on a straight-line basis. As of December 31, 2015 , there were 4.2 million phantom units reserved for future grants under the WNRL LTIP. The fair value of the phantom units is determined based on the closing price of WNRL common units on the grant date. The estimated fair value of the phantom units is amortized on a straight-line basis over the scheduled vesting periods of individual awards. We incurred unit-based compensation expense of $2.0 million and $1.6 million for the years ended December 31, 2015 and 2014 , respectively, and a nominal amount for the year ended December 31, 2013 . The fair value at grant date of non-vested phantom units outstanding as of December 31, 2015 , was $7.9 million . The aggregate intrinsic value of such phantom units was $6.9 million . Total unrecognized compensation cost related to our non-vested phantom units totaled $6.2 million as of December 31, 2015 , that is expected to be recognized over a weighted-average period of approximately 3.37 years. A summary of WNRL's unit award activity for the three years ended December 31, 2015 , is set forth below: Number of Phantom Units Weighted Average Not vested at December 31, 2012 — $ — Awards granted 10,908 22.00 Awards vested — — Awards forfeited — — Not vested at December 31, 2013 10,908 22.00 Awards granted 293,810 28.52 Awards vested (10,908 ) 22.00 Awards forfeited (13,559 ) 33.02 Not vested at December 31, 2014 280,251 28.30 Awards granted 72,005 28.33 Awards vested (60,556 ) 28.95 Awards forfeited (11,913 ) 30.78 Not vested at December 31, 2015 279,787 28.06</t>
  </si>
  <si>
    <t>Concentration Risk</t>
  </si>
  <si>
    <t>Risks and Uncertainties [Abstract]</t>
  </si>
  <si>
    <t>Concentration Risk Disclosure [Text Block]</t>
  </si>
  <si>
    <t>17. Concentration Risk We are part of the consolidated operations of Western, and we derive a substantial portion of our revenue from transactions with Western and its affiliates. Western accounted for approximately 30.2% , 28.9% and 25.9% , respectively, of our consolidated revenues for the years ended December 31, 2015 , 2014 and 2013 . These percentages are not comparable as Western did not charge for the Predecessor's services. Prior to the completion of the Offering, our WNRL Predecessor did not record all revenues for intercompany gathering, pipeline transportation, terminalling and storage services. We sell a variety of refined products to a diverse customer base. Sales to Kroger Company accounted for 23.5% , 23.0% and 27.1% of consolidated net sales for the years ended December 31, 2015 , 2014 and 2013 , respectively. Sales to Western’s retail group accounted for 23.4% , 23.6% and 24.2% of consolidated net sales for the years ended December 31, 2015 , 2014 and 2013 , respectively. Sales of finished product to Western’s retail segment were historically at no margin. See Note 22, Related Party Transactions , for detailed information on our agreements with Western.</t>
  </si>
  <si>
    <t>Income Tax</t>
  </si>
  <si>
    <t>Income Tax Disclosure [Abstract]</t>
  </si>
  <si>
    <t>Income Tax Disclosure [Text Block]</t>
  </si>
  <si>
    <t>18. Income Taxes WNRL is treated as a publicly-traded partnership for federal and state income tax purposes, however, Western Refining Product Transport, LLC (a wholly-owned subsidiary) is taxed as a corporation for federal and state tax purposes. Taxes on our net income for WNRL and its subsidiaries generally are borne by our partners through the allocation of taxable income. The aggregate difference in the basis of our net assets for financial and tax reporting purposes cannot be readily determined as we do not have access to information about each partner's tax attributes in us. Our income tax expense results from our taxable subsidiary and state laws that apply to entities organized as partnerships, primarily in the state of Texas and from federal and state laws for corporations. The Predecessor's results of operations were not reduced by a provision for federal income tax. After the Offering, our income tax expense was $0.05 million , $0.5 million and $0.1 million for the periods ended December 31, 2015 , 2014 and 2013 , respectively. Our effective tax rate for the periods ended December 31, 2015 , 2014 and 2013 was 0.1% , 0.7% and 0.2% , respectively. As of December 31, 2015 and 2014 , we had no unrecognized tax benefit liability. No interest or penalties were recognized related to income taxes during the years ended December 31, 2015 , 2014 and 2013 .</t>
  </si>
  <si>
    <t>Commitments</t>
  </si>
  <si>
    <t>Other Commitments [Abstract]</t>
  </si>
  <si>
    <t>Commitments Disclosure [Text Block]</t>
  </si>
  <si>
    <t>20. Commitments We have commitments under various operating leases with initial terms greater than one year for property, machinery and facilities. These leases have terms that will expire on various dates through 2025. We expect that in the normal course of business, these leases will be renewed or replaced by other leases. Rent expense for operating leases that provide for periodic rent escalations or rent holidays over the term of the lease is recognized on a straight-line basis. We also have commitments to purchase minimum volumes of refined product from Western under commercial agreements that we entered into with Western at the closing of the Offering. See Note 22, Related Party Transactions , for further discussion of these agreements. The following table presents our annual minimum rental payments under non-cancelable operating leases that have lease terms of one year or more as of December 31, 2015 (in thousands): 2016 $ 7,912 2017 6,040 2018 3,274 2019 1,180 2020 180 2021 and thereafter 479 $ 19,065 Total rental expense was $9.2 million , $8.8 million and $6.4 million for the years ended December 31, 2015 , 2014 and 2013 , respectively. Contingent rentals and subleases were not significant in any year.</t>
  </si>
  <si>
    <t>Contingencies</t>
  </si>
  <si>
    <t>Loss Contingency [Abstract]</t>
  </si>
  <si>
    <t>Contingencies Disclosure [Text Block]</t>
  </si>
  <si>
    <t>21. Contingencies Like other operators of petroleum-related storage and transportation facilities, our operations are subject to extensive and periodically changing federal and state environmental regulations governing air emissions, wastewater discharges and solid and hazardous waste management activities. Many of these regulations are becoming increasingly stringent, and we expect the cost of compliance to increase over time. Our policy is to accrue environmental and clean-up related costs of a non-capital nature when it is probable that a liability exists and when we can reasonably estimate the amount. We may revise such estimates in the future as regulations and other conditions change. We may receive communications from various federal, state and local governmental authorities asserting violations of environmental laws and/or regulations. These governmental entities may also propose or assess fines or require corrective action for such asserted violations. We intend to respond in a timely manner to all such communications and to take appropriate corrective action. We are not currently aware of any environmental or other asserted or unasserted claims against us that would be expected to have a material effect on our financial condition, results of operations or cash flows.</t>
  </si>
  <si>
    <t>Related Party Transactions</t>
  </si>
  <si>
    <t>Related Party Transactions [Abstract]</t>
  </si>
  <si>
    <t>Related Party Transactions Disclosure [Text Block]</t>
  </si>
  <si>
    <t>22. Related Party Transactions Certain of our employees are shared employees with Western. At the closing of the Offering, we entered into a services agreement with Western under which Western agreed to share certain employees with us. These employees are responsible for operation, maintenance and other services related to the assets we own and operate. Western employees provide these services under our direction, supervision and control pursuant to this services agreement. Western also provides us with support for accounting, legal, human resources and various other administrative functions. We have incurred indirect charges from Western for the allocation of services including executive oversight, accounting, treasury, tax, legal, procurement, engineering, logistics, maintenance, information technology and similar items. We classify these indirect charges between operating and maintenance expenses and selling, general and administrative expenses based on the functional nature of the employee and other services that Western provides for our operations. Indirect charges from Western that we include within our selling, general and administrative and operating and maintenance expenses were as follows: Year Ended December 31, December 31, December 31, (In thousands) Indirect charges: Operating and maintenance expenses $ 38,363 $ 32,452 $ 11,912 Selling, general and administrative expenses 8,496 7,684 17,661 Total indirect charges $ 46,859 $ 40,136 $ 29,573 Our management believes the indirect charges allocated to us from Western are a reasonable reflection of the utilization of Western's service to our operations. We also incur direct charges to our operations and administration. The indirect allocations noted above may not fully reflect the additional expenses that we would have incurred had we been a stand-alone company during the periods presented. Commercial Agreements with Western Logistics Segment Agreements We derive substantially all of our logistics revenues from two ten-year, fee-based agreements with Western supported by minimum volume commitments and annual adjustments to fees that we and Western may renew for two additional five-year periods upon mutual agreement. Western has committed to provide us with minimum fees based on minimum monthly throughput volumes of crude oil and refined and other products and reserved storage capacity. Pipeline and Gathering Services Agreement We entered into a pipeline and gathering services agreement, as amended, with Western under which we agreed to transport crude oil on our Permian Basin system primarily for use at the El Paso refinery and on our Four Corners system to the Gallup refinery. We charge Western fees for pipeline movements, truck offloading and product storage. In connection with the TexNew Mex Pipeline Acquisition , WNRL entered into the Amendment to the Pipeline Agreement. Among other things, the Amendment to the Pipeline Agreement amends the scope of the existing agreement to include the provision of storage services and a minimum volume commitment of 80,000 barrels of storage at the Star Lake storage tank. In this Amendment to the Pipeline Agreement, Western also agreed to provide a minimum volume commitment of 13,000 bpd of crude oil on the TexNew Mex Pipeline for 10 years from the date of the Amendment to the Pipeline Agreement. In connection with the TexNew Mex Pipeline Acquisition , the General Partner adopted certain amendments to the First Amended and Restated Agreement of Limited Partnership of the Partnership by adopting the Second A&amp;R Partnership Agreement. The amendments contained in the Second A&amp;R Partnership Agreement create a new class of limited partner interests in the Partnership, referred to as the TexNew Mex Units, and set forth the rights, preferences and obligations of the TexNew Mex Units. The Second A&amp;R Partnership Agreement provides for the creation of the “TexNew Mex Shared Segment” that will reflect the financial and operating results of the TexNew Mex Pipeline. The TexNew Mex Units are generally entitled to participate in 80% of the economics attributable to the TexNew Mex Shared Segment resulting from crude oil throughput on the TexNew Mex Pipeline above the 13,000 barrels per day contemplated by the commitment in the Amendment to the Pipeline Agreement. To the extent there is sufficient available cash from operating surplus under the Second A&amp;R Partnership Agreement, the holder of the TexNew Mex Units will be entitled to receive a distribution equal to 80% of the excess of TexNew Mex Shared Segment Distributable Cash Flow over the TexNew Mex Base Amount. The TexNew Mex Unit distributions are preferential to all other unit holder distributions. Terminalling, Transportation and Storage Services Agreement We entered into a terminalling, transportation and storage services agreement, as amended, with Western under which we have agreed to, among other things, distribute products produced at Western’s refineries, connect Western’s refineries to third-party pipelines and systems and provide fee-based asphalt terminalling and processing services. At our network of crude oil and refined products terminals and related assets and storage facilities, we charge Western fees for crude oil, blendstock and refined product storage, shipments into and out of storage and additive and blending services. At our asphalt plant and terminal in El Paso and our three stand-alone asphalt terminals, we charge Western fees for asphalt storage, shipments into and out of asphalt storage and asphalt processing and blending. Western’s obligations under these commercial agreements will not terminate if Western no longer controls our general partner. Our commercial agreements include provisions that permit Western to suspend, reduce or terminate its obligations under the applicable agreement if certain events occur. These events include Western deciding to permanently or indefinitely suspend refining operations at one or both of its refineries, as well as our being subject to certain force majeure events that would prevent us from performing required services under the applicable agreement. Wholesale Segment Agreements In connection with the Wholesale Acquisition, we entered into the following 10-year agreements with Western. These agreements include certain minimum volume commitments by Western. Product Supply Agreement Under the product supply agreement, as amended, Western will supply, and we will purchase, approximately 79,000 bpd of refined products. The price per barrel will be based upon OPIS or Platts indices on the day of delivery. Pricing is subject to annual revision based on mutual agreement between us and Western. The agreement provides for make-up payments to us in any month that our average margin on non-delivered rack sales is less than a certain amount. Fuel Distribution and Supply Agreement Western agreed to purchase all of its retail requirements for branded and unbranded motor fuels for its retail and unmanned fleet fueling sites at a price per gallon that is $0.03 above our cost. Western has agreed to purchase a minimum of 645,000 barrels per month of branded and unbranded motor fuels for its retail and unmanned fleet fueling sites. In any month that Western doesn’t purchase the minimum volume, Western will pay us $0.03 per gallon shortfall. In any month in which Western purchases volumes in excess of the minimum, we will pay Western $0.03 per gallon over the minimum until the balance of the trailing twelve month shortfall payments is reduced to $0 . Crude Oil Trucking Transportation Services Agreement Under the crude oil trucking and transportation services agreement, as amended, Western has agreed to pay a flat rate per mile per barrel plus monthly fuel adjustments and customary applicable surcharges. The rates are subject to adjustment annually based on mutual agreement between us and Western. Western has agreed to contract a minimum of 1.525 million barrels of crude oil to us for hauling each month. Other Agreements with Western Omnibus Agreement We entered into an omnibus agreement with Western, certain of its subsidiaries and our general partner. The omnibus agreement addresses the following items: • our obligation to reimburse Western for the provision by Western of certain general and administrative services (this reimbursement is in addition to certain expenses of our general partner and its affiliates that are reimbursed under our partnership agreement and services agreement), as well as certain other direct or allocated costs and expenses incurred by Western on our behalf; • our rights of first offer to acquire certain logistics assets from Western; • an indemnity by Western for certain environmental and other liabilities, and our obligation to indemnify Western for events and conditions associated with the operation of our assets that occur after closing of the Offering and for environmental liabilities related to our assets to the extent Western is not required to indemnify us; • Western’s transfer of certain environmental permits related to our assets to us and our use of such permits prior to the transfer thereof; and • the granting of a license from Western to us with respect to use of certain Western trademarks and our granting of a license to Western with respect to use of certain of our trademarks. The omnibus agreement generally terminates in the event of a change of control of us or our general partner. Contribution, Conveyance and Assumption Agreement dated September 25, 2014 We entered into a contribution agreement with Western on September 25, 2014 under which we acquired all of the outstanding limited liability company interests of Western Refining Wholesale, LLC (“WRW”), which owned substantially all of Western’s southwest wholesale assets. Among other things, Western agreed to indemnify us with respect to liabilities related to certain historical assets and operations of WRW that were not contributed to us in the Wholesale Acquisition. In addition, Western made certain representations and warranties regarding the assets of WRW, including with respect to environmental matters, and agreed to indemnify us for breaches of those representations and warranties, subject to specified deductibles, caps and other limitations. Contribution, Conveyance and Assumption Agreement dated October 30, 2015 We entered into a Contribution, Conveyance and Assumption Agreement with Western under which we acquired (i) a segment of the TexNew Mex Pipeline system that currently extends from our crude oil station in Star Lake, New Mexico, in the Four Corners region to our T station in Eddy County, New Mexico, and (ii) an 80,000 barrel crude oil storage tank located at our crude oil pumping station in Star Lake, New Mexico and certain other related assets (the “TexNew Mex Pipeline Acquisition”). Western made certain representations and warranties regarding the acquired assets, including with respect to environmental matters, and agreed to indemnify us for breaches of those representations and warranties, subject to specified deductibles, caps and other limitations. Services Agreement We entered into a services agreement with Western under which we reimburse Western for its provision to us of certain personnel to provide operational services to us and under our supervision in support of our pipelines and gathering assets and terminalling and storage facilities, including routine and emergency maintenance and repair services, routine operational activities, routine administrative services, construction and related services and such other services as we and Western may mutually agree upon from time to time. Western will prepare a maintenance, operating and capital budget on an annual basis subject to our approval. Western submits actual expenditures for reimbursement on a monthly basis, and we reimburse Western for providing these services. We may terminate any of the services provided by the personnel provided by Western upon 30 days prior written notice. Either party may terminate this agreement upon prior written notice if the other party is in material default under the agreement and such party fails to cure the material default within 20 business days. The services agreement has an initial term of ten years and may be renewed by two additional five-year terms upon our agreement with Western evidenced in writing prior to the end of the initial term of ten years or the first renewal term of five years. If a force majeure event prevents a party from carrying out its obligations (other than to make payments due) under the agreement, such obligations, to the extent affected by force majeure, will be suspended during the continuation of the force majeure event. These force majeure events include acts of God, strikes, lockouts or other industrial disturbances, wars, riots, fires, floods, storms, orders of courts or governmental authorities, explosions, terrorist acts, accidental disruption of service, breakage, breakdown of machinery, storage tanks or lines of pipe and inability to obtain or unavoidable delays in obtaining material or equipment and any other circumstances not reasonably within the control of the party claiming suspension and that by the exercise of due diligence such party is unable to prevent or overcome. On May 4, 2015, we entered into a Joinder Agreement with Western and Northern Tier Energy ("NTI") that joined us as a party to the Shared Services Agreement, dated October 30, 2014, between Western and NTI and under which Western and NTI provide services to each other in support of their operations. Under the Joinder Agreement, we provide certain scheduling and other services in support of NTI’s operations and NTI reimburses us for the costs associated with providing such services. During 2015 we incurred expenses of $0.3 million that are reimbursable from NTI under the shared services agreement. Leasing Agreements We entered into three separate ground lease and access agreements with Western. All three agreements are for 10-year terms with provision for automatic renewal of up to four consecutive 10-year periods. Under each separate agreement, WNRL pays nominal annual rents. Rents due under these three agreements in the aggregate are less than $0.1 million over the initial term of the agreements.</t>
  </si>
  <si>
    <t>Quarterly Financial Information (Unaudited)</t>
  </si>
  <si>
    <t>Quarterly Financial Information Disclosure [Abstract]</t>
  </si>
  <si>
    <t>Quarterly Financial Information [Text Block]</t>
  </si>
  <si>
    <t>23. Quarterly Financial Information (Unaudited) The quarterly condensed financial data for the years ended December 31, 2015 and 2014 is presented below. Due to the TexNew Mex Pipeline Acquisition , we have adjusted retrospectively the quarterly information contained herein to include the historical results of the TexNew Mex Pipeline System acquired prior to the effective date of the TexNew Mex Pipeline Acquisition . Year Ended December 31, 2015 Quarter First Second Third Fourth (Unaudited) (In thousands, except per unit data) Total revenues $ 607,396 $ 735,904 $ 680,670 $ 575,897 Total operating costs and expenses 589,835 714,873 654,305 554,141 Operating income 17,561 21,031 26,365 21,756 Net income 13,411 14,653 20,174 15,387 Net income attributable to limited partners $ 15,323 $ 15,915 $ 16,493 $ 14,842 Net income per limited partner unit: Common - basic $ 0.33 $ 0.34 $ 0.35 $ 0.30 Common - diluted 0.33 0.34 0.35 0.30 Subordinated - basic and diluted 0.33 0.34 0.35 0.29 Weighted average limited partner units outstanding: Common - basic 23,985 24,017 24,017 24,314 Common - diluted 23,996 24,051 24,024 24,321 Subordinated - basic and diluted 22,811 22,811 22,811 22,811 Year Ended December 31, 2014 Quarter First Second Third Fourth (Unaudited) (In thousands, except per unit data) Total revenues $ 864,610 $ 970,337 $ 915,719 $ 751,222 Total operating costs and expenses 848,967 953,914 899,864 728,848 Operating income 15,643 16,423 15,855 22,374 Net income 15,206 16,012 15,390 20,988 Net income attributable to limited partners $ 10,933 $ 10,975 $ 12,265 $ 18,819 Net income per limited partner unit: Common - basic $ 0.24 $ 0.24 $ 0.27 $ 0.40 Common - diluted 0.24 0.24 0.27 0.40 Subordinated - basic and diluted 0.24 0.24 0.27 0.40 Weighted average limited partner units outstanding: Common - basic 22,811 22,811 22,811 23,795 Common - diluted 22,815 22,861 22,883 23,861 Subordinated - basic and diluted 22,811 22,811 22,811 22,811 The following tables reconciles the retrospectively adjusted quarterly information to the financial data filed with the SEC. Year Ended December 31, 2015 Quarter First Second Third (Unaudited) (In thousands) Total revenues (1) $ 607,396 $ 734,501 $ 674,479 Total revenues (2) — 1,403 6,191 Total revenues $ 607,396 $ 735,904 $ 680,670 Total operating costs and expenses (1) $ 587,923 $ 712,208 $ 651,795 Total operating costs and expenses (2) 1,912 2,665 2,510 Total operating costs and expenses $ 589,835 $ 714,873 $ 654,305 Operating income (1) $ 19,473 $ 22,293 $ 22,684 Operating income (loss) (2) (1,912 ) (1,262 ) 3,681 Operating income $ 17,561 $ 21,031 $ 26,365 Net income (1) $ 15,323 $ 15,915 $ 16,493 Net income (loss) (2) (1,912 ) (1,262 ) 3,681 Net income $ 13,411 $ 14,653 $ 20,174 Year Ended December 31, 2014 Quarter First Second Third Fourth (Unaudited) (In thousands) Total revenues (1) $ 864,610 $ 970,337 $ 915,719 $ 751,222 Total revenues (2) — — — — Total revenues $ 864,610 $ 970,337 $ 915,719 $ 751,222 Total operating costs and expenses (1) $ 847,849 $ 952,863 $ 899,000 $ 727,674 Total operating costs and expenses (2) 1,118 1,051 864 1,174 Total operating costs and expenses $ 848,967 $ 953,914 $ 899,864 $ 728,848 Operating income (1) $ 16,761 $ 17,474 $ 16,719 $ 23,548 Operating income (loss) (2) (1,118 ) (1,051 ) (864 ) (1,174 ) Operating income $ 15,643 $ 16,423 $ 15,855 $ 22,374 Net income (1) $ 16,324 $ 17,060 $ 16,250 $ 22,159 Net loss (2) (1,118 ) (1,048 ) (860 ) (1,171 ) Net income $ 15,206 $ 16,012 $ 15,390 $ 20,988 (1) This financial data was filed with the SEC in our Quarterly Report on Form 10-Q or Annual Report on Form 10-K. (2) This financial data is the historical results of the TexNew Mex Pipeline System assets. See Note 1, Organization and Basis of Presentation , for further discussion of our retrospective adjustments for the TexNew Mex Pipeline Acquisition .</t>
  </si>
  <si>
    <t>Summary of Accounting Policies (Policies)</t>
  </si>
  <si>
    <t>Business Combinations and Other Purchase of Business Transactions, Policy [Policy Text Block]</t>
  </si>
  <si>
    <t xml:space="preserve">Common Control Transactions Businesses acquired from Western and its subsidiaries are accounted for as common control transactions whereby the net assets acquired are combined with ours at their historical costs. During the subordination period, any recognized consideration transferred in such a transaction that exceeds or is below the carrying value of the net assets acquired is treated as a capital distribution or contribution to/from our General Partner, as applicable. If the carrying value of the net assets acquired exceeds any recognized consideration transferred including, if applicable, the fair value of any limited partner units issued, then that excess is treated as a capital contribution from our General Partner. To the extent that such transactions require prior periods to be recast, historical net equity amounts prior to the transaction date are reflected in “Net Investment.” </t>
  </si>
  <si>
    <t>Cash and Cash Equivalents, Policy [Policy Text Block]</t>
  </si>
  <si>
    <t>Cash Equivalents We consider all highly liquid investments purchased with an original maturity of three months or less to be cash equivalents.</t>
  </si>
  <si>
    <t>Trade and Other Accounts Receivable, Policy [Policy Text Block]</t>
  </si>
  <si>
    <t>Accounts Receivable Credit for non-affiliated customers is extended based on an evaluation of our customer’s financial condition. Past due or delinquency status of our trade accounts receivable are generally based on contractual arrangements with our customers. Uncollectible accounts receivable are charged against the reserve for doubtful accounts when all reasonable efforts to collect the amounts due have been exhausted.</t>
  </si>
  <si>
    <t>Inventory, Policy [Policy Text Block]</t>
  </si>
  <si>
    <t xml:space="preserve">Inventories Our lubricant and refined product inventories are determined using the first-in, first-out (“FIFO”) inventory valuation method. All lubricant inventories are purchased from third parties. Refined product inventories are purchased from either Western’s refineries or from third parties. </t>
  </si>
  <si>
    <t>Property, Plant and Equipment, Policy [Policy Text Block]</t>
  </si>
  <si>
    <t>Property, Plant and Equipment Property, plant and equipment are stated at cost. We capitalize interest on expenditures for capital projects in process greater than one year and greater than $1 million until such projects are ready for their intended use. Depreciation is provided on the straight-line method at rates based upon the estimated useful lives of the various classes of depreciable assets. The lives used in computing for such assets are as follows: Wholesale Facilities and equipment 3 — 20 years Buildings and improvements 3 — 30 years Pipeline and related assets 3 — 20 years Terminals and related assets 5 — 20 years Asphalt plant, terminals and related assets 5 — 30 years Service vehicles, computer systems and other assets 3 — 7 years Leasehold improvements are depreciated on the straight-line method over the shorter of the lease term or the improvement’s estimated useful life. Expenditures for periodic maintenance and repair costs are expensed when incurred. Such expenses are reported in operating and maintenance expenses in our Consolidated Statements of Operations.</t>
  </si>
  <si>
    <t>Goodwill and Intangible Assets, Intangible Assets, Policy [Policy Text Block]</t>
  </si>
  <si>
    <t>Intangible Assets Intangible assets, net, consist of amortizable intangible assets, net of accumulated amortization. These intangible assets are comprised of customer relationships and right of way assets. We amortize our intangible assets over their estimated economic useful lives. We consider factors such as the asset’s history, our plans for that asset and the market for products associated with the asset when the intangible asset is acquired. Amortizable intangible assets must be tested for recoverability whenever events or changes in circumstances indicate that the carrying amount of those assets may not be recoverable. Amortizable intangible assets are not recoverable if their carrying amount exceeds the sum of the undiscounted cash flows expected to result from their use and eventual disposition. If an amortizable intangible asset is not recoverable, an impairment loss is recognized in an amount that its carrying amount exceeds its fair value, generally based on discounted estimated net cash flows. In order to test amortizable intangible assets for recoverability, management must make estimates of projected cash flows related to the asset being evaluated that include, but are not limited to, assumptions about the use or disposition of the asset, its estimated remaining life and future expenditures necessary to maintain its existing service potential. In order to determine fair value, management must make certain estimates and assumptions including, among other things, an assessment of market conditions, projected volumes, margins, cash flows, investment rates, interest/equity rates and growth rates, that could significantly impact the fair value of the asset being tested for impairment. The risk of intangible asset impairment losses may increase to the extent that our results of operations or cash flows decline. Impairment losses may result in a material, non-cash write-down of intangible assets. Furthermore, impairment losses could have a material effect on our results of operations and shareholders’ equity.</t>
  </si>
  <si>
    <t>Impairment or Disposal of Long-Lived Assets, Including Intangible Assets, Policy [Policy Text Block]</t>
  </si>
  <si>
    <t>Impairment of Long-Lived Assets We review the carrying values of our long-lived assets for possible impairment whenever events or changes in circumstances indicate that the carrying amount of assets to be held and used may not be recoverable. A long-lived asset is not recoverable if its carrying amount exceeds the sum of the undiscounted cash flows expected to result from its use and eventual disposition. If a long-lived asset is not recoverable, an impairment loss is recognized in an amount by which its carrying amount exceeds its fair value. In order to test long-lived assets for recoverability, we must make estimates of projected cash flows related to the asset being evaluated that include, but are not limited to, assumptions about the use or disposition of the asset, its estimated remaining life and future expenditures necessary to maintain its existing service potential. In order to determine fair value, we must make certain estimates and assumptions including, among other things, an assessment of market conditions, projected volumes, margins, cash flows, investment rates, interest/equity rates and growth rates, that could significantly impact the estimated fair value of the asset being tested for impairment. The risk of long-lived asset impairment losses may increase to the extent that our results of operations or cash flows decline. Impairment losses may result in a material, non-cash write-down of long-lived assets. Furthermore, impairment losses could have a material effect on our results of operations and equity. For assets to be disposed of, we report long-lived assets at the lower of carrying amount or fair value less cost to sell.</t>
  </si>
  <si>
    <t>Revenue Recognition, Policy [Policy Text Block]</t>
  </si>
  <si>
    <t>Revenue Recognition We recognize revenue for crude oil and refined petroleum product pipeline transportation based on the delivery of actual volumes transported at agreed upon tariff rates and for crude oil and refined petroleum product terminalling and storage as performed based on contractual rates related to throughput volumes or cost-plus-margin arrangements. We derived a substantial portion of our revenue from our sales to Western, and the agreed upon rates do not necessarily reflect market rates for the historical periods presented. Prior to the Offering our assets were a part of the integrated operations of Western. The Predecessor generally recognized only the costs and did not record revenue associated with the transportation, terminalling or storage services provided to Western on an intercompany basis. Accordingly, the revenues in the Predecessor’s historical consolidated financial statements relate only to amounts received from third parties for these services and minimum amounts required to be recorded for Western for regulatory purposes. Following the closing of the Offering, our revenues were generated by existing third-party contracts and from the commercial agreements with Western. This resulted in significantly higher revenues following the Offering. Western is obligated to pay fees based on monthly volume minimums established under our logistics and wholesale commercial agreements. In any month that Western's volume activity under these agreements is less than the monthly minimum, we record fees related to the difference between actual and minimum volumes (shortfall payments) as deferred revenue. Western has the right to receive future services for these billings for up to 12 months following the month in which the volume shortfall occurred. The balance of deferred revenue in our consolidated balance sheets as of December 31, 2015 and 2014 , includes $10.1 million and $6.8 million , respectively, from our logistics and wholesale segments related to shortfall billings. We recognize the revenue as of the earlier of: • the customer receiving the future services provided by these billings; • the expiration of the period in which the customer is contractually allowed to receive the services (contractually stipulated as twelve months); or • the determination that future services will not be required. Our sales to Western accounted for approximately 30.2% , 28.9% and 25.9% , respectively, of our consolidated net sales for the years ended December 31, 2015 , 2014 and 2013 . These percentages are not comparable as Western did not charge for the WNRL Predecessor's intercompany gathering, pipeline transportation, terminalling and storage services prior to the completion of the Offering. We record revenues for products sold upon delivery of the products to customers, the point at which title is transferred, the customer has the assumed risk of loss and when payment has been received or collection is reasonably assured. We record freight revenues for crude oil and refined petroleum product transportation based on the delivery of actual volumes transported at agreed upon rates. Transportation, shipping and handling costs incurred are included in cost of products sold. Excise and other taxes collected from customers and remitted to governmental authorities are not included in revenues or cost of products sold.</t>
  </si>
  <si>
    <t>Imbalances [Policy Text Block]</t>
  </si>
  <si>
    <t>Imbalances Within our pipelines and storage assets, we occasionally experience volume gains and losses. Under our commercial agreements, in accordance with the pipeline loss allowance provisions of our transportation fees and tariffs, there is a 0.20% pipeline loss allowance for the crude oil shipped on our pipeline systems. Each month we invoice Western for 0.20% of the volume delivered to us by Western for the month as a volume loss at a price equal to that month's calendar day average for WTI crude oil, as quoted on the New York Mercantile Exchange, less $8.00 per barrel. Following the end of the month, we calculate the actual volume loss and provide a credit to Western for the amount of actual volume loss at a price equal to the month's calendar day average for WTI crude oil, as quoted on the New York Mercantile Exchange, less $8.00 per barrel.</t>
  </si>
  <si>
    <t>Operating Expenses [Policy Text Block]</t>
  </si>
  <si>
    <t xml:space="preserve">Cost Classifications Cost of products sold includes the cost of fuel and lubricants, transportation and distribution costs, service parts and labor. Operating and maintenance expenses include direct costs of labor, maintenance materials and services, natural gas, additives, utilities and other direct operating expenses. Operating and maintenance expenses also include insurance expense and property taxes. </t>
  </si>
  <si>
    <t>Share-based Compensation, Option and Incentive Plans Policy [Policy Text Block]</t>
  </si>
  <si>
    <t>Unit-Based Compensation Our general partner provides unit-based compensation to officers, non-employee directors and employees of our general partner or its affiliates. The fair value of our phantom units are measured based on the fair market value of the underlying common unit on the date of grant based on the closing price of our common units on the grant date. The estimated fair value of our phantom units is amortized over the vesting period using the straight-line method. Awards vest over a one or three year service period. The phantom unit awards may be settled in common units, cash or a combination of both at the option of the compensation committee of the board of directors. Expenses related to unit-based compensation are included in selling, general and administrative expenses.</t>
  </si>
  <si>
    <t>Fair Value of Financial Instruments, Policy [Policy Text Block]</t>
  </si>
  <si>
    <t xml:space="preserve">Financial Instruments and Fair Value Financial instruments that potentially subject us to concentrations of credit risk primarily consist of accounts receivable. We believe that our credit risk is minimized as a result of the credit quality of our customer base. See Note 17, Concentration Risk for further information. The carrying amounts of cash and cash equivalents, which we consider Level 1 assets, approximated their fair values at December 31, 2015 and 2014 , respectively, due to their short-term maturities. </t>
  </si>
  <si>
    <t>Asset Retirement Obligations, Policy [Policy Text Block]</t>
  </si>
  <si>
    <t>Asset Retirement Obligations We are required to recognize certain obligations for the retirement of our tangible long-lived assets that result from acquisition, construction, development and normal operation. A retirement obligation exists if a party is required to settle an obligation as a result of an existing or enacted law, statute, ordinance or written or oral contract or by legal construction of a contract under the doctrine of promissory estoppel. We record the fair value of a liability for an asset retirement obligation (“ARO”) in the period in which it is incurred if a reasonable estimate of fair value can be made. The associated asset retirement costs are capitalized as part of the carrying amount of the long-lived asset. The increase in the ARO due to the passage of time is recorded as an operating expense (accretion expense). Some of our assets have contractual or regulatory obligations to perform remediation and, in some instances, dismantlement and removal activities when the assets are abandoned. These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 related transportation or storage services will cease, and we do not believe that such demand will cease for the foreseeable future. Accordingly, we believe the date when these assets will be abandoned is indeterminate. With no reasonably determinable abandonment date, we cannot reasonably estimate the fair value of the associated asset retirement obligations. We will record asset retirement obligations for these assets in the period in which sufficient information becomes available for us to reasonably determine the settlement dates.</t>
  </si>
  <si>
    <t>Environmental Costs, Policy [Policy Text Block]</t>
  </si>
  <si>
    <t>Environmental and Other Loss Contingencies We record liabilities for loss contingencies, including environmental remediation costs when such losses are probable and can be reasonably estimated. Loss contingency accruals, including those for environmental remediation are subject to revision as further information develops or circumstances change and such accruals can take into account the legal liability of other parties. Where the available information is sufficient to estimate the amount of liability, that estimate is used. Where the information is only sufficient to establish a range of probable liability and no point within the range is more likely than another, the lower end of the range is used. We do not have any environmental loss contingencies accrued presently. Under the omnibus agreement, Western indemnifies us for all known and certain unknown environmental liabilities that are associated with the ownership or operation of our assets and due to occurrences on or before the closing of our initial public offering (see Note 3, Initial Public Offering ). Under the Contribution Agreement, Western agreed to indemnify us with respect to liabilities related to certain historical assets and operations of WRW and the TexNew Mex Pipeline System that were not contributed to us in the Wholesale Acquisition. In addition, Western made certain representations and warranties regarding the assets of WRW, the TexNew Mex Pipeline System and the Star Lake storage tank assets, including with respect to environmental matters, and agreed to indemnify us for breaches of those representations and warranties, subject to specified deductibles, caps and other limitations.</t>
  </si>
  <si>
    <t>Income Tax, Policy [Policy Text Block]</t>
  </si>
  <si>
    <t>Income Taxes Income taxes are accounted for under the asset and liability method. Deferred tax assets and liabilities are recognized to reflect temporary differences between the basis of assets and liabilities for financial reporting purposes and income tax purposes. Our taxable income was included in the consolidated U.S. federal income tax returns of Western and in a number of consolidated state income tax returns. Following the Offering, our operations are treated as a partnership for federal and state income tax purposes, with each partner being separately taxed on its share of the taxable income. Therefore, we have excluded income taxes from these consolidated financial statements, except for certain states that tax partnerships. Any interest and penalties associated with these income taxes are included in the provision for income taxes. WNRL is treated as a publicly-traded partnership for federal and state income tax purposes, however, Western Refining Product Transport, LLC (a wholly-owned subsidiary) is taxed as a corporation for federal and state tax purposes. Liabilities created for unrecognized tax benefits are presented as a separate liability and are not combined with deferred tax liabilities or assets. We classify interest to be paid on an underpayment of income taxes and any related penalties as income tax expense.</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 Policy [Policy Text Block]</t>
  </si>
  <si>
    <t>Reclassifications We have reclassified certain items in the prior year balance sheet and related notes to consolidated financial statements in order to conform to our current year presentation of debt issuance costs. We report these reclassified prior year balances in Note 12, Other Assets and Note 14, Debt .</t>
  </si>
  <si>
    <t>Summary of Accounting Policies (Tables)</t>
  </si>
  <si>
    <t>Property, Plant, and Equipment Schedule of Estimated Useful Lives [Table Text Block]</t>
  </si>
  <si>
    <t>Depreciation is provided on the straight-line method at rates based upon the estimated useful lives of the various classes of depreciable assets. The lives used in computing for such assets are as follows: Wholesale Facilities and equipment 3 — 20 years Buildings and improvements 3 — 30 years Pipeline and related assets 3 — 20 years Terminals and related assets 5 — 20 years Asphalt plant, terminals and related assets 5 — 30 years Service vehicles, computer systems and other assets 3 — 7 years</t>
  </si>
  <si>
    <t>Segment Information (Tables)</t>
  </si>
  <si>
    <t>Schedule of Segment Reporting Information, by Segment [Table Text Block]</t>
  </si>
  <si>
    <t>Disclosures regarding our reportable segments with reconciliations to consolidated totals for the three years ended December 31, 2015 , are presented below: Year Ended December 31, December 31, December 31, (In thousands) Operating Results: Logistics: Revenues: Affiliate $ 161,536 $ 137,986 $ 29,086 Revenues: Third-party 2,771 2,718 1,743 Total revenues $ 164,307 $ 140,704 $ 30,829 Wholesale: Revenues: Affiliate $ 624,787 $ 873,589 $ 853,447 Revenues: Third-party 1,810,773 2,487,595 2,522,852 Total revenues $ 2,435,560 $ 3,361,184 $ 3,376,299 Consolidated revenues $ 2,599,867 $ 3,501,888 $ 3,407,128 Operating income (loss): Logistics $ 60,898 $ 52,809 $ (58,332 ) Wholesale 38,159 28,234 20,790 Other (12,344 ) (10,748 ) (4,918 ) Operating income 86,713 70,295 (42,460 ) Other income (expense), net (23,041 ) (2,240 ) (172 ) Consolidated income before income taxes $ 63,672 $ 68,055 $ (42,632 ) Depreciation and amortization: Logistics $ 22,426 $ 16,294 $ 13,587 Wholesale 4,486 3,893 2,928 Consolidated depreciation and amortization $ 26,912 $ 20,187 $ 16,515 Capital expenditures: Logistics $ 56,574 $ 71,304 $ 73,412 Wholesale 6,421 7,868 11,413 Consolidated capital expenditures $ 62,995 $ 79,172 $ 84,825 Year Ended December 31, December 31, December 31, (In thousands) Total assets: Logistics $ 304,576 $ 273,136 $ 295,983 Wholesale 147,597 160,158 61,504 Other 48,778 56,488 — Consolidated total assets $ 500,951 $ 489,782 $ 357,487</t>
  </si>
  <si>
    <t>Earnings Per Unit (Tables)</t>
  </si>
  <si>
    <t>Schedule of Earnings Per Share, Basic and Diluted [Table Text Block]</t>
  </si>
  <si>
    <t>The calculation of net income (loss) per unit for the years ended December 31, 2015 and 2014 , and the period subsequent to the Offering in 2013 is as follows: Period Ended December 31, 2015 2014 2013 (In thousands, except per unit data) Net income (loss) $ 63,625 $ 67,596 $ (42,727 ) Net income (loss) attributable to General Partner (1) 1,052 14,604 (51,255 ) Net income attributable to limited partners 62,573 52,992 8,528 Distributions on TexNew Mex Units (2) (310 ) — — General Partner distributions (1,085 ) — — Limited partners' distributions on common units (34,436 ) (26,902 ) — Limited partners' distributions on subordinated units (32,563 ) (26,534 ) — Distributions less than (greater than) earnings $ (5,821 ) $ (444 ) $ 8,528 General Partners' earnings: Distributions $ 1,085 $ — $ — Net income (loss) attributable to General Partner (1) 1,052 14,604 (51,255 ) Total General Partners' earnings $ 2,137 $ 14,604 $ (51,255 ) Limited partners' earnings on common units: Distributions $ 34,436 $ 26,902 $ — Allocation of distributions less than (greater than) earnings (2,990 ) (223 ) 4,264 Total limited partners' earnings on common units $ 31,446 $ 26,679 $ 4,264 Limited partners' earnings on subordinated units: Distributions $ 32,563 $ 26,534 $ — Allocation of distributions less than (greater than) earnings (2,831 ) (221 ) 4,264 Total limited partners' earnings on subordinated units $ 29,732 $ 26,313 $ 4,264 Weighted average limited partner units outstanding: Common units - basic 24,084 23,059 22,811 Common units - diluted 24,099 23,107 22,813 Subordinated units - basic and diluted 22,811 22,811 22,811 Net income per limited partner unit: Common - basic $ 1.31 $ 1.16 $ 0.19 Common - diluted 1.30 1.15 0.19 Subordinated - basic and diluted 1.30 1.15 0.19 (1) We apply the two-class method to calculate earnings per unit and allocate the results of operations of WRW prior to the Wholesale Acquisition and the TexNew Mex Pipeline System prior to the TexNew Mex Pipeline Acquisition entirely to our general partner. The limited partners had no rights to the results of operations before these acquisitions. (2) The TexNew Mex Units entitle Western to participate in 80% of the operating results attributable to the TexNew Mex Shared Segment resulting from crude oil throughput on the TexNew Mex pipeline above 13,000 barrels per day. See Note 4, Acquisitions , for further information.</t>
  </si>
  <si>
    <t>Inventories (Tables)</t>
  </si>
  <si>
    <t>Schedule of Inventory, Current [Table Text Block]</t>
  </si>
  <si>
    <t>Inventories were as follows: December 31, 2015 2014 (In thousands) Lubricants $ 14,959 $ 14,241 Refined products 241 242 Inventories $ 15,200 $ 14,483</t>
  </si>
  <si>
    <t>Prepaid Expenses (Tables)</t>
  </si>
  <si>
    <t>Deferred Costs, Capitalized, Prepaid, and Other Assets Disclosure [Table Text Block]</t>
  </si>
  <si>
    <t>Prepaid expenses were as follows: December 31, 2015 2014 (In thousands) Prepaid inventories $ 1,493 $ 4,468 Prepaid insurance and other 2,640 3,808 Prepaid expenses $ 4,133 $ 8,276</t>
  </si>
  <si>
    <t>Other Current Assets (Tables)</t>
  </si>
  <si>
    <t>Schedule of Other Current Assets [Table Text Block]</t>
  </si>
  <si>
    <t>Other current assets were as follows: December 31, 2015 2014 (In thousands) Excise and other taxes receivable $ 3,860 $ 1,508 Material and chemical inventories 871 986 Exchange and other receivables 831 56 Other current assets $ 5,562 $ 2,550</t>
  </si>
  <si>
    <t>Property, Plant and Equipment, Net (Tables)</t>
  </si>
  <si>
    <t>Property, Plant and Equipment [Table Text Block]</t>
  </si>
  <si>
    <t>Property, plant and equipment, net was as follows: December 31, 2015 December 31, 2014 (In thousands) Buildings and improvements $ 33,052 $ 31,549 Pipelines and related assets 247,792 207,027 Terminals and related assets 118,451 112,503 Asphalt plant, terminals and related assets 27,356 24,459 Wholesale facilities and equipment 33,506 31,153 460,157 406,691 Accumulated depreciation (138,906 ) (115,041 ) $ 321,251 $ 291,650</t>
  </si>
  <si>
    <t>Intangibles (Tables)</t>
  </si>
  <si>
    <t>Schedule of Finite-Lived Intangible Assets, Future Amortization Expense [Table Text Block]</t>
  </si>
  <si>
    <t>A summary of intangible assets, net is presented in the table below: December 31, 2015 December 31, 2014 Weighted Average Amortization Period (Years) Gross Carrying Value Accumulated Amortization Net Carrying Value Gross Carrying Value Accumulated Amortization Net Carrying Value (In thousands) Customer relationships $ 7,551 $ (3,921 ) $ 3,630 $ 7,551 $ (3,366 ) $ 4,185 6.5 Pipeline rights-of-way 6,414 (2,287 ) 4,127 8,403 (4,015 ) 4,388 6.4 $ 13,965 $ (6,208 ) $ 7,757 $ 15,954 $ (7,381 ) $ 8,573 Intangible asset amortization expense was $1.2 million , $1.3 million and $0.7 million for the years ended December 31, 2015 , 2014 and 2013 , respectively, based upon estimates of useful lives ranging from 1 to 35 years. Estimated amortization expense for the next five fiscal years is as follows (in thousands): 2016 $ 1,110 2017 1,110 2018 1,110 2019 1,110 2020 1,110</t>
  </si>
  <si>
    <t>Other Assets (Tables)</t>
  </si>
  <si>
    <t>Other assets were as follows: December 31, 2015 2014 (In thousands) Notes receivable $ 1,729 $ 1,493 Other 1,647 1,618 Other assets $ 3,376 $ 3,111</t>
  </si>
  <si>
    <t>Accrued Liabilities (Tables)</t>
  </si>
  <si>
    <t>Schedule of Accrued Liabilities [Table Text Block]</t>
  </si>
  <si>
    <t>Accrued liabilities were as follows: December 31, December 31, (In thousands) Deferred revenue - affiliate $ 10,130 $ 6,779 Interest 8,438 14 Excise and other taxes 5,335 7,203 Payroll and related costs 4,000 2,501 Property taxes 1,500 1,360 Branding 633 602 Other 342 742 Accrued liabilities $ 30,378 $ 19,201</t>
  </si>
  <si>
    <t>Equity (Tables)</t>
  </si>
  <si>
    <t>Schedule of Incentive Distributions Made to Managing Members or General Partners by Distribution [Table Text Block]</t>
  </si>
  <si>
    <t xml:space="preserve"> Total Quarterly Distribution per Unit Target Amount Marginal Percentage Interest in Distributions Unitholders General Partner Minimum Quarterly Distribution $0.2875 100.0 % — First Target Distribution above $0.2875 up to $0.3306 100.0 % — Second Target Distribution above $0.3306 up to $0.3594 85.0 % 15.0 % Third Target Distribution above $0.3594 up to $0.4313 75.0 % 25.0 % Thereafter above $0.4313 50.0 % 50.0 %</t>
  </si>
  <si>
    <t>Distributions Made to Limited Partner, by Distribution [Table Text Block]</t>
  </si>
  <si>
    <t>The table below summarizes our 2015 quarterly distribution declarations, payments and scheduled payments through December 31, 2015 : Declaration Date Record Date Payment Date Distribution per Common and Subordinated Unit January 30 February 13 February 23 $ 0.3325 May 1 May 15 May 26 0.3475 July 31 August 14 August 24 0.3650 October 30 November 13 November 23 0.3825 Total $ 1.4275 On February 1, 2016 , our general partner's board of directors declared a quarterly cash distribution of $0.3925 per unit for the fourth quarter of 2015 . We paid the distribution on February 26, 2016 to all unitholders of record on February 11, 2016 . During 2015 , we declared and paid distributions that were in excess of the target distribution amounts set forth in our partnership agreement, resulting in distributions to our General Partner as the holder of incentive distribution rights. The total quarterly cash distributions made to general and limited partners for the years ended December 31, 2015 and 2014 , respectively, was as follows: Year Ended December 31, 2015 December 31, 2014 (In thousands, except per unit data) General Partners' distributions: General Partner's incentive distribution rights $ 1,085 $ — Total General Partner's distributions $ 1,085 $ — Limited partners' distributions: Common $ 34,436 $ 26,902 Subordinated 32,563 26,534 Total limited partners' distributions 66,999 53,436 Total cash distributions $ 68,084 $ 53,436 Cash distributions per limited partner unit $ 1.4275 $ 1.1632 We currently have an effective universal shelf Registration Statement on Form S-3 that provides for the registration and sale of up to $1 billion of equity or debt securities of us and certain of our subsidiaries. We may over time, and subject to market conditions, in one or more offerings, offer and sell any combination of the securities described in the prospectus.</t>
  </si>
  <si>
    <t>Equity-Based Compensation (Tables)</t>
  </si>
  <si>
    <t>Share-based Compensation, Performance Shares Award Outstanding Activity [Table Text Block]</t>
  </si>
  <si>
    <t>A summary of WNRL's unit award activity for the three years ended December 31, 2015 , is set forth below: Number of Phantom Units Weighted Average Not vested at December 31, 2012 — $ — Awards granted 10,908 22.00 Awards vested — — Awards forfeited — — Not vested at December 31, 2013 10,908 22.00 Awards granted 293,810 28.52 Awards vested (10,908 ) 22.00 Awards forfeited (13,559 ) 33.02 Not vested at December 31, 2014 280,251 28.30 Awards granted 72,005 28.33 Awards vested (60,556 ) 28.95 Awards forfeited (11,913 ) 30.78 Not vested at December 31, 2015 279,787 28.06</t>
  </si>
  <si>
    <t>Commitments (Tables)</t>
  </si>
  <si>
    <t>Schedule of Future Minimum Rental Payments for Operating Leases [Table Text Block]</t>
  </si>
  <si>
    <t>The following table presents our annual minimum rental payments under non-cancelable operating leases that have lease terms of one year or more as of December 31, 2015 (in thousands): 2016 $ 7,912 2017 6,040 2018 3,274 2019 1,180 2020 180 2021 and thereafter 479 $ 19,065</t>
  </si>
  <si>
    <t>Related Party Transactions (Tables)</t>
  </si>
  <si>
    <t>Schedule of Related Party Transactions [Table Text Block]</t>
  </si>
  <si>
    <t xml:space="preserve"> Year Ended December 31, December 31, December 31, (In thousands) Indirect charges: Operating and maintenance expenses $ 38,363 $ 32,452 $ 11,912 Selling, general and administrative expenses 8,496 7,684 17,661 Total indirect charges $ 46,859 $ 40,136 $ 29,573</t>
  </si>
  <si>
    <t>Quarterly Financial Information (Unaudited) (Tables)</t>
  </si>
  <si>
    <t>Schedule of Quarterly Financial Information [Table Text Block]</t>
  </si>
  <si>
    <t>Organization and Basis of Presentation (Details)</t>
  </si>
  <si>
    <t>Oct. 16, 2013shares</t>
  </si>
  <si>
    <t>Oct. 31, 2014USD ($)</t>
  </si>
  <si>
    <t>Dec. 31, 2015USD ($)mibbl</t>
  </si>
  <si>
    <t>Dec. 31, 2014USD ($)</t>
  </si>
  <si>
    <t>Dec. 31, 2015operating_segmentsmibbl</t>
  </si>
  <si>
    <t>Oct. 30, 2015bbl</t>
  </si>
  <si>
    <t>Oct. 15, 2014shares</t>
  </si>
  <si>
    <t>Related Party Transaction [Line Items]</t>
  </si>
  <si>
    <t>Number of Reportable Segments | operating_segments</t>
  </si>
  <si>
    <t>Pipeline, Miles | mi</t>
  </si>
  <si>
    <t>Active Storage Capacity | bbl</t>
  </si>
  <si>
    <t>Public [Member]</t>
  </si>
  <si>
    <t>Limited Liability Company (LLC) or Limited Partnership (LP), Members or Limited Partners, Ownership Interest</t>
  </si>
  <si>
    <t>34.70%</t>
  </si>
  <si>
    <t>Partners' Capital Account, Units, Sold in Public Offering</t>
  </si>
  <si>
    <t>Western Refining, Inc. [Member]</t>
  </si>
  <si>
    <t>Limited Liability Company (LLC) or Limited Partnership (LP), Managing Member or General Partner, Ownership Interest</t>
  </si>
  <si>
    <t>100.00%</t>
  </si>
  <si>
    <t>65.30%</t>
  </si>
  <si>
    <t>66.40%</t>
  </si>
  <si>
    <t>Western Refining Wholesale, LLC [Member]</t>
  </si>
  <si>
    <t>Payments to Acquire Businesses, Gross | $</t>
  </si>
  <si>
    <t>66.20%</t>
  </si>
  <si>
    <t>TexNew Mex 16 inch pipeline [Member]</t>
  </si>
  <si>
    <t>Limited Partners' Capital Account, Units Issued</t>
  </si>
  <si>
    <t>Common Units [Member] | Public [Member]</t>
  </si>
  <si>
    <t>Common Units [Member] | Western Refining, Inc. [Member]</t>
  </si>
  <si>
    <t>Common Units [Member] | Western Refining Wholesale, LLC [Member]</t>
  </si>
  <si>
    <t>Common Units [Member] | TexNew Mex 16 inch pipeline [Member]</t>
  </si>
  <si>
    <t>Business Combination, Consideration Transferred, Equity Interests Issued and Issuable | $</t>
  </si>
  <si>
    <t>TexNew Mex Units [Member] | TexNew Mex 16 inch pipeline [Member]</t>
  </si>
  <si>
    <t>TexNew Mex 16 inch pipeline [Member] | Pipelines and related assets</t>
  </si>
  <si>
    <t>Summary of Accounting Policies - Narrative (Details) $ in Thousands</t>
  </si>
  <si>
    <t>Dec. 31, 2015USD ($)$ / Barrel</t>
  </si>
  <si>
    <t>Deferred revenue - affiliate</t>
  </si>
  <si>
    <t>Pipeline Loss Allowance</t>
  </si>
  <si>
    <t>0.20%</t>
  </si>
  <si>
    <t>Pipeline Loss Allowance, Subtraction per Barrel from Month's Calendar Day Average for WTI Crude Oil | $ / Barrel</t>
  </si>
  <si>
    <t>Maximum [Member]</t>
  </si>
  <si>
    <t>Cash and Cash Equivalents, Short-Term Investments, Maturity Duration</t>
  </si>
  <si>
    <t>3 months</t>
  </si>
  <si>
    <t>Customer Concentration Risk [Member] | Sales Revenue, Net [Member] | Western Refining, Inc. [Member]</t>
  </si>
  <si>
    <t>Concentration Risk, Percentage</t>
  </si>
  <si>
    <t>30.20%</t>
  </si>
  <si>
    <t>28.90%</t>
  </si>
  <si>
    <t>25.90%</t>
  </si>
  <si>
    <t>Adjustments for New Accounting Principle, Early Adoption [Member]</t>
  </si>
  <si>
    <t>Deferred Finance Costs, Noncurrent, Net</t>
  </si>
  <si>
    <t>Minimum Annual Distribution [Member]</t>
  </si>
  <si>
    <t>Annualized minimum quarterly distribution, subordinated period, percent</t>
  </si>
  <si>
    <t>150.00%</t>
  </si>
  <si>
    <t>Minimum Annual Distribution [Member] | Minimum [Member]</t>
  </si>
  <si>
    <t>Distribution Payment Targets</t>
  </si>
  <si>
    <t>Minimum Annual Distribution [Member] | Maximum [Member]</t>
  </si>
  <si>
    <t>Phantom Share Units (PSUs) [Member] | WNRL 2013 LTIP [Member] | Minimum [Member]</t>
  </si>
  <si>
    <t>Share-based Compensation Arrangement by Share-based Payment Award, Fair Value Assumptions, Expected Term</t>
  </si>
  <si>
    <t>1 year</t>
  </si>
  <si>
    <t>Phantom Share Units (PSUs) [Member] | WNRL 2013 LTIP [Member] | Maximum [Member]</t>
  </si>
  <si>
    <t>3 years</t>
  </si>
  <si>
    <t>Summary of Accounting Policies - Property, plant and equipment (Details) $ in Millions</t>
  </si>
  <si>
    <t>Dec. 31, 2015USD ($)</t>
  </si>
  <si>
    <t>Property, Plant and Equipment [Line Items]</t>
  </si>
  <si>
    <t>Interest Costs, Capitalization Benchmark, Minimum Capital Expenditure</t>
  </si>
  <si>
    <t>Gas Distribution Equipment [Member] | Maximum [Member]</t>
  </si>
  <si>
    <t>Property, Plant and Equipment, Useful Life</t>
  </si>
  <si>
    <t>20 years</t>
  </si>
  <si>
    <t>Gas Distribution Equipment [Member] | Minimum [Member]</t>
  </si>
  <si>
    <t>Buildings and improvements | Maximum [Member]</t>
  </si>
  <si>
    <t>30 years</t>
  </si>
  <si>
    <t>Buildings and improvements | Minimum [Member]</t>
  </si>
  <si>
    <t>Pipelines and related assets | Maximum [Member]</t>
  </si>
  <si>
    <t>Pipelines and related assets | Minimum [Member]</t>
  </si>
  <si>
    <t>Terminals and related assets | Maximum [Member]</t>
  </si>
  <si>
    <t>Terminals and related assets | Minimum [Member]</t>
  </si>
  <si>
    <t>5 years</t>
  </si>
  <si>
    <t>Asphalt plant, terminals and related assets | Maximum [Member]</t>
  </si>
  <si>
    <t>Asphalt plant, terminals and related assets | Minimum [Member]</t>
  </si>
  <si>
    <t>Service vehicles, computer systems and other assets | Maximum [Member]</t>
  </si>
  <si>
    <t>7 years</t>
  </si>
  <si>
    <t>Service vehicles, computer systems and other assets | Minimum [Member]</t>
  </si>
  <si>
    <t>Initial Public Offering (Details) $ / shares in Units, $ in Thousands</t>
  </si>
  <si>
    <t>Oct. 16, 2013USD ($)$ / sharesshares</t>
  </si>
  <si>
    <t>Dec. 31, 2015USD ($)mi</t>
  </si>
  <si>
    <t>Dec. 31, 2013USD ($)</t>
  </si>
  <si>
    <t>Other Ownership Interests [Line Items]</t>
  </si>
  <si>
    <t>Offering Costs, Partnership Interests</t>
  </si>
  <si>
    <t>Distribution Made to Limited Partner, Cash Distributions Paid</t>
  </si>
  <si>
    <t>Payments of Stock Issuance Costs</t>
  </si>
  <si>
    <t>Proceeds from Issuance of Common Limited Partners Units</t>
  </si>
  <si>
    <t>Sale of Stock, Price Per Share | $ / shares</t>
  </si>
  <si>
    <t>Revolving Credit Facility [Member] | Revolving Credit Agreement - WNRL [Member]</t>
  </si>
  <si>
    <t>Debt Instrument, Fee Amount</t>
  </si>
  <si>
    <t>Line of Credit Facility, Current Borrowing Capacity</t>
  </si>
  <si>
    <t>Partners' Capital Account, Units, Sold in Public Offering | shares</t>
  </si>
  <si>
    <t>Asphalt plant, terminals and related assets</t>
  </si>
  <si>
    <t>Property, Plant and Equipment, Operated, Number of Significant Assets | mi</t>
  </si>
  <si>
    <t>Acquisitions (Details)</t>
  </si>
  <si>
    <t>Oct. 16, 2013</t>
  </si>
  <si>
    <t>Oct. 31, 2014USD ($)bbl$ / gal</t>
  </si>
  <si>
    <t>Dec. 31, 2015USD ($)bbl</t>
  </si>
  <si>
    <t>Dec. 31, 2014USD ($)bbl</t>
  </si>
  <si>
    <t>Oct. 30, 2015</t>
  </si>
  <si>
    <t>Oct. 15, 2014USD ($)shares</t>
  </si>
  <si>
    <t>Business Acquisition [Line Items]</t>
  </si>
  <si>
    <t>Limited Partners' Capital Account, Units Issued | shares</t>
  </si>
  <si>
    <t>Crude Oil Trucking Transportation Services Agreement [Member]</t>
  </si>
  <si>
    <t>Long-term Purchase Commitment, Minimum Quantity Required</t>
  </si>
  <si>
    <t>Fuel Distribution and Supply Agreement [Member]</t>
  </si>
  <si>
    <t>Profit Margin, per Gallon | $ / gal</t>
  </si>
  <si>
    <t>Product Supply Agreement [Member]</t>
  </si>
  <si>
    <t>Payments for (Proceeds from) Businesses and Interest in Affiliates | $</t>
  </si>
  <si>
    <t>Intercompany Agreements, Description</t>
  </si>
  <si>
    <t>Western Refining Wholesale, LLC [Member] | Common Units [Member]</t>
  </si>
  <si>
    <t>Western Refining Wholesale, LLC [Member] | Revolving Credit Agreement - WNRL [Member] | Revolving Credit Facility [Member]</t>
  </si>
  <si>
    <t>Long-term Line of Credit | $</t>
  </si>
  <si>
    <t>Western Refining Wholesale, LLC [Member] | Crude Oil Trucking Transportation Services Agreement [Member]</t>
  </si>
  <si>
    <t>Western Refining Wholesale, LLC [Member] | Fuel Distribution and Supply Agreement [Member]</t>
  </si>
  <si>
    <t>Western Refining Wholesale, LLC [Member] | Product Supply Agreement [Member]</t>
  </si>
  <si>
    <t>Long-term Purchase Commitment, Minimum Volume Required</t>
  </si>
  <si>
    <t>TexNew Mex 16 inch pipeline [Member] | Common Units [Member]</t>
  </si>
  <si>
    <t>TexNew Mex 16 inch pipeline [Member] | TexNew Mex Units [Member]</t>
  </si>
  <si>
    <t>Pipelines and related assets | TexNew Mex 16 inch pipeline [Member]</t>
  </si>
  <si>
    <t>P10Y</t>
  </si>
  <si>
    <t>Western Refining, Inc. [Member] | TexNew Mex 16 inch pipeline [Member]</t>
  </si>
  <si>
    <t>Economic Rights, Crude Oil Throughput, Percent</t>
  </si>
  <si>
    <t>80.00%</t>
  </si>
  <si>
    <t>Segment Information (Details) $ in Thousands</t>
  </si>
  <si>
    <t>Sep. 30, 2015USD ($)</t>
  </si>
  <si>
    <t>Jun. 30, 2015USD ($)</t>
  </si>
  <si>
    <t>Mar. 31, 2015USD ($)</t>
  </si>
  <si>
    <t>Sep. 30, 2014USD ($)</t>
  </si>
  <si>
    <t>Jun. 30, 2014USD ($)</t>
  </si>
  <si>
    <t>Mar. 31, 2014USD ($)</t>
  </si>
  <si>
    <t>Dec. 31, 2015USD ($)mioperating_segmentsbbl</t>
  </si>
  <si>
    <t>Segment Reporting Information [Line Items]</t>
  </si>
  <si>
    <t>Operating Income (Loss)</t>
  </si>
  <si>
    <t>Income (Loss) from Continuing Operations before Income Taxes, Extraordinary Items, Noncontrolling Interest</t>
  </si>
  <si>
    <t>Payments to Acquire Productive Assets</t>
  </si>
  <si>
    <t>Assets</t>
  </si>
  <si>
    <t>Wholesale Segment [Member]</t>
  </si>
  <si>
    <t>Logistics Segment [Member]</t>
  </si>
  <si>
    <t>Corporate Segment [Member]</t>
  </si>
  <si>
    <t>Crude Oil Storage Tanks [Member] | Logistics Segment [Member]</t>
  </si>
  <si>
    <t>Truck Loading and Unloading Locations [Member] | Logistics Segment [Member]</t>
  </si>
  <si>
    <t>Pump Station [Member] | Logistics Segment [Member]</t>
  </si>
  <si>
    <t>Storage Tanks [Member] | Logistics Segment [Member]</t>
  </si>
  <si>
    <t>Earnings Per Unit (Details) $ / shares in Units, $ in Thousands</t>
  </si>
  <si>
    <t>Dec. 31, 2015USD ($)$ / sharessharesbbl</t>
  </si>
  <si>
    <t>Sep. 30, 2015USD ($)$ / sharesshares</t>
  </si>
  <si>
    <t>Jun. 30, 2015USD ($)$ / sharesshares</t>
  </si>
  <si>
    <t>Mar. 31, 2015USD ($)$ / sharesshares</t>
  </si>
  <si>
    <t>Dec. 31, 2014USD ($)$ / sharesshares</t>
  </si>
  <si>
    <t>Sep. 30, 2014USD ($)$ / sharesshares</t>
  </si>
  <si>
    <t>Jun. 30, 2014USD ($)$ / sharesshares</t>
  </si>
  <si>
    <t>Mar. 31, 2014USD ($)$ / sharesshares</t>
  </si>
  <si>
    <t>Dec. 31, 2015USD ($)$ / sharesshares</t>
  </si>
  <si>
    <t>Dec. 31, 2013USD ($)$ / sharesshares</t>
  </si>
  <si>
    <t>Earnings Per Share, Basic, by Common Class, Including Two Class Method [Line Items]</t>
  </si>
  <si>
    <t>Net Income (Loss) Allocated to General Partners</t>
  </si>
  <si>
    <t>Undistributed Earnings (Loss) Allocated to Participating Securities, Basic</t>
  </si>
  <si>
    <t>Weighted Average Number of Shares Outstanding, Basic | shares</t>
  </si>
  <si>
    <t>Weighted Average Number of Shares Outstanding, Diluted | shares</t>
  </si>
  <si>
    <t>Weighted Average Number of Shares Outstanding, Basic and Diluted | shares</t>
  </si>
  <si>
    <t>Earnings Per Share, Basic | $ / shares</t>
  </si>
  <si>
    <t>Earnings Per Share, Diluted | $ / shares</t>
  </si>
  <si>
    <t>Earnings Per Share, Basic and Diluted | $ / shares</t>
  </si>
  <si>
    <t>TexNew Mex Units [Member]</t>
  </si>
  <si>
    <t>Distribution Made to Limited Partner, Cash Distributions Declared</t>
  </si>
  <si>
    <t>Participating Securities, Distributed and Undistributed Earnings (Loss), Basic</t>
  </si>
  <si>
    <t>Weighted Average Number Diluted Shares Outstanding Adjustment | shares</t>
  </si>
  <si>
    <t>General Partner [Member]</t>
  </si>
  <si>
    <t>Long-term Purchase Commitment, Minimum Volume Required | bbl</t>
  </si>
  <si>
    <t>TexNew Mex 16 inch pipeline [Member] | Western Refining, Inc. [Member]</t>
  </si>
  <si>
    <t>Inventories (Details) - USD ($) $ in Thousands</t>
  </si>
  <si>
    <t>Lubricants</t>
  </si>
  <si>
    <t>Refined products</t>
  </si>
  <si>
    <t>Prepaid Expenses (Details) - USD ($) $ in Thousands</t>
  </si>
  <si>
    <t>Prepaid inventories</t>
  </si>
  <si>
    <t>Prepaid insurance and other</t>
  </si>
  <si>
    <t>Other Current Assets (Details) - USD ($) $ in Thousands</t>
  </si>
  <si>
    <t>Excise and other taxes receivable</t>
  </si>
  <si>
    <t>Material and chemical inventories</t>
  </si>
  <si>
    <t>Exchange and other receivables</t>
  </si>
  <si>
    <t>Property, Plant and Equipment, Net (Details) - USD ($) $ in Thousands</t>
  </si>
  <si>
    <t>Property, Plant and Equipment, Gross</t>
  </si>
  <si>
    <t>Accumulated Depreciation, Depletion and Amortization, Property, Plant, and Equipment</t>
  </si>
  <si>
    <t>Depreciation</t>
  </si>
  <si>
    <t>Buildings and improvements</t>
  </si>
  <si>
    <t>Pipelines and related assets</t>
  </si>
  <si>
    <t>Terminals and related assets</t>
  </si>
  <si>
    <t>Wholesale facilities and equipment</t>
  </si>
  <si>
    <t>Intangibles (Details) - USD ($) $ in Thousands</t>
  </si>
  <si>
    <t>Finite-Lived Intangible Assets [Line Items]</t>
  </si>
  <si>
    <t>Intangible Assets, Gross (Excluding Goodwill)</t>
  </si>
  <si>
    <t>Finite-Lived Intangible Assets, Accumulated Amortization</t>
  </si>
  <si>
    <t>Intangible Assets, Net (Excluding Goodwill)</t>
  </si>
  <si>
    <t>Amortization of Intangible Assets</t>
  </si>
  <si>
    <t>Finite-Lived Intangible Assets, Gross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Minimum [Member]</t>
  </si>
  <si>
    <t>Finite-Lived Intangible Asset, Useful Life</t>
  </si>
  <si>
    <t>35 years</t>
  </si>
  <si>
    <t>Customer-Related Intangible Assets [Member]</t>
  </si>
  <si>
    <t>6 years 6 months</t>
  </si>
  <si>
    <t>Use Rights [Member]</t>
  </si>
  <si>
    <t>6 years 5 months</t>
  </si>
  <si>
    <t>Other Assets (Details) - USD ($) $ in Thousands</t>
  </si>
  <si>
    <t>Notes receivable</t>
  </si>
  <si>
    <t>Accrued Liabilities (Details) - USD ($) $ in Thousands</t>
  </si>
  <si>
    <t>Interest</t>
  </si>
  <si>
    <t>Excise and other taxes</t>
  </si>
  <si>
    <t>Payroll and related costs</t>
  </si>
  <si>
    <t>Property taxes</t>
  </si>
  <si>
    <t>Branding</t>
  </si>
  <si>
    <t>Debt (Details) - USD ($)</t>
  </si>
  <si>
    <t>Oct. 31, 2014</t>
  </si>
  <si>
    <t>Feb. 11, 2015</t>
  </si>
  <si>
    <t>Senior Notes [Member] | 7.5% WNRL Secured Notes, due 2023 [Member]</t>
  </si>
  <si>
    <t>Debt Instrument [Line Items]</t>
  </si>
  <si>
    <t>Debt Issuance Cost</t>
  </si>
  <si>
    <t>Debt Instrument, Interest Rate, Stated Percentage</t>
  </si>
  <si>
    <t>7.50%</t>
  </si>
  <si>
    <t>Debt Instrument, Face Amount</t>
  </si>
  <si>
    <t>Standby Letters of Credit [Member] | Revolving Credit Facility [Member]</t>
  </si>
  <si>
    <t>Line of Credit Facility, Maximum Borrowing Capacity</t>
  </si>
  <si>
    <t>Revolving Credit Agreement - WNRL [Member] | Revolving Credit Facility [Member]</t>
  </si>
  <si>
    <t>Proceeds from Lines of Credit</t>
  </si>
  <si>
    <t>Long-term Line of Credit</t>
  </si>
  <si>
    <t>Letters of Credit Outstanding, Amount</t>
  </si>
  <si>
    <t>Line of Credit Facility, Remaining Borrowing Capacity</t>
  </si>
  <si>
    <t>Line of Credit Facility, Difference Between Current Borrowing Capacity and Maximum Borrowing Capacity</t>
  </si>
  <si>
    <t>Revolving Credit Agreement - WNRL [Member] | Revolving Credit Facility [Member] | London Interbank Offered Rate (LIBOR) [Member]</t>
  </si>
  <si>
    <t>Debt Instrument, Description of Variable Rate Basis</t>
  </si>
  <si>
    <t>LIBOR</t>
  </si>
  <si>
    <t>Loans [Member] | Revolving Credit Facility [Member]</t>
  </si>
  <si>
    <t>Minimum [Member] | Revolving Credit Agreement - WNRL [Member] | Revolving Credit Facility [Member] | Base Rate [Member]</t>
  </si>
  <si>
    <t>0.75%</t>
  </si>
  <si>
    <t>Minimum [Member] | Revolving Credit Agreement - WNRL [Member] | Revolving Credit Facility [Member] | London Interbank Offered Rate (LIBOR) [Member]</t>
  </si>
  <si>
    <t>Debt Instrument, Basis Spread on Variable Rate</t>
  </si>
  <si>
    <t>1.75%</t>
  </si>
  <si>
    <t>Maximum [Member] | Revolving Credit Agreement - WNRL [Member] | Revolving Credit Facility [Member] | Base Rate [Member]</t>
  </si>
  <si>
    <t>Maximum [Member] | Revolving Credit Agreement - WNRL [Member] | Revolving Credit Facility [Member] | London Interbank Offered Rate (LIBOR) [Member]</t>
  </si>
  <si>
    <t>2.75%</t>
  </si>
  <si>
    <t>WNRL Finance Corp [Member]</t>
  </si>
  <si>
    <t>Subsidiary of Limited Liability Company or Limited Partnership, Ownership Interest</t>
  </si>
  <si>
    <t>Western Refining Logistics, LP [Member] | Fair Value, Inputs, Level 2 [Member] | Senior Notes [Member] | 7.5% WNRL Secured Notes, due 2023 [Member]</t>
  </si>
  <si>
    <t>Long-term Debt, Fair Value</t>
  </si>
  <si>
    <t>Equity - Narrative (Details)</t>
  </si>
  <si>
    <t>Sep. 30, 2015$ / sharesshares</t>
  </si>
  <si>
    <t>Jun. 30, 2015$ / shares</t>
  </si>
  <si>
    <t>Mar. 31, 2015$ / sharesshares</t>
  </si>
  <si>
    <t>Dec. 31, 2013USD ($)$ / shares</t>
  </si>
  <si>
    <t>Capital Unit [Line Items]</t>
  </si>
  <si>
    <t>Cash distributions declared per common unit | $ / shares</t>
  </si>
  <si>
    <t>Equity or Debt Securities, Registration Statement | $</t>
  </si>
  <si>
    <t>Distribution Made to Limited Partner, Cash Distributions Declared | $</t>
  </si>
  <si>
    <t>Limited Partners' Capital Account, Units Outstanding | shares</t>
  </si>
  <si>
    <t>Phantom Share Units (PSUs) [Member] | WNRL 2013 LTIP [Member]</t>
  </si>
  <si>
    <t>Share-based Compensation Arrangement by Share-based Payment Award, Shares Issued in Period | shares</t>
  </si>
  <si>
    <t>Equity - Distributions (Details) - USD ($) $ / shares in Units, $ in Thousands</t>
  </si>
  <si>
    <t>Mar. 31, 2016</t>
  </si>
  <si>
    <t>Sep. 30, 2014</t>
  </si>
  <si>
    <t>Distribution Made to Limited Partner [Line Items]</t>
  </si>
  <si>
    <t>Partners' Capital Account, Distributions</t>
  </si>
  <si>
    <t>Dividend Arrearges, Common Limited Partner Units</t>
  </si>
  <si>
    <t>Incentive Cash Distribution Allocation</t>
  </si>
  <si>
    <t>Subsequent Event [Member]</t>
  </si>
  <si>
    <t>Minimum Quarterly Distribution [Member]</t>
  </si>
  <si>
    <t>Minimum Quarterly Distribution [Member] | General Partner [Member]</t>
  </si>
  <si>
    <t>Incentive Distribution, Distribution Split Marginal Percentage</t>
  </si>
  <si>
    <t>0.00%</t>
  </si>
  <si>
    <t>Minimum Quarterly Distribution [Member] | Public [Member]</t>
  </si>
  <si>
    <t>First Target Distribution [Member]</t>
  </si>
  <si>
    <t>above $0.2875 up to $0.3306</t>
  </si>
  <si>
    <t>First Target Distribution [Member] | General Partner [Member]</t>
  </si>
  <si>
    <t>First Target Distribution [Member] | Public [Member]</t>
  </si>
  <si>
    <t>Second Target Distribution [Member]</t>
  </si>
  <si>
    <t>above $0.3306 up to $0.3594</t>
  </si>
  <si>
    <t>Second Target Distribution [Member] | General Partner [Member]</t>
  </si>
  <si>
    <t>15.00%</t>
  </si>
  <si>
    <t>Second Target Distribution [Member] | Public [Member]</t>
  </si>
  <si>
    <t>85.00%</t>
  </si>
  <si>
    <t>Third Target Distribution [Member]</t>
  </si>
  <si>
    <t>above $0.3594 up to $0.4313</t>
  </si>
  <si>
    <t>Third Target Distribution [Member] | General Partner [Member]</t>
  </si>
  <si>
    <t>25.00%</t>
  </si>
  <si>
    <t>Third Target Distribution [Member] | Public [Member]</t>
  </si>
  <si>
    <t>75.00%</t>
  </si>
  <si>
    <t>Target Distribution After Third Target [Member]</t>
  </si>
  <si>
    <t>$0.4313</t>
  </si>
  <si>
    <t>Target Distribution After Third Target [Member] | General Partner [Member]</t>
  </si>
  <si>
    <t>50.00%</t>
  </si>
  <si>
    <t>Target Distribution After Third Target [Member] | Public [Member]</t>
  </si>
  <si>
    <t>Equity-Based Compensation - Narrative (Details) - WNRL 2013 LTIP [Member] - Phantom Share Units (PSUs) [Member] - USD ($) $ in Millions</t>
  </si>
  <si>
    <t>Share-based Compensation Arrangement by Share-based Payment Award [Line Items]</t>
  </si>
  <si>
    <t>Common Stock, Capital Shares Reserved for Future Issuance</t>
  </si>
  <si>
    <t>Allocated Share-based Compensation Expense</t>
  </si>
  <si>
    <t>Share-based Compensation Arrangement by Share-based Payment Award, Equity Instruments Other than Options, Nonvested, Total Weighted Average Grant Date Fair Value</t>
  </si>
  <si>
    <t>Share-based Compensation Arrangement by Share-based Payment Award, Equity Instruments Other than Options, Aggregate Intrinsic Value, Nonvested</t>
  </si>
  <si>
    <t>Employee Service Share-based Compensation, Nonvested Awards, Compensation Cost Not yet Recognized</t>
  </si>
  <si>
    <t>Employee Service Share-based Compensation, Nonvested Awards, Compensation Cost Not yet Recognized, Period for Recognition</t>
  </si>
  <si>
    <t>3 years 4 months 13 days</t>
  </si>
  <si>
    <t>Equity-Based Compensation - Unit Activity (Details) - WNRL 2013 LTIP [Member] - Phantom Share Units (PSUs) [Member] - $ / shares</t>
  </si>
  <si>
    <t>Share-based Compensation Arrangement by Share-based Payment Award, Equity Instruments Other than Options, Nonvested, Number of Shares [Roll Forward]</t>
  </si>
  <si>
    <t>Nonvested, Beginning Balanc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Nonvested, Ending Balance</t>
  </si>
  <si>
    <t>Share-based Compensation Arrangement by Share-based Payment Award, Equity Instruments Other than Options, Nonvested, Weighted Average Grant Date Fair Value [Rollforwar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Concentration Risk (Details) - Customer Concentration Risk [Member] - Sales Revenue, Net [Member]</t>
  </si>
  <si>
    <t>Revenue, Major Customer [Line Items]</t>
  </si>
  <si>
    <t>Western Refining, Retail Business [Member]</t>
  </si>
  <si>
    <t>23.40%</t>
  </si>
  <si>
    <t>23.60%</t>
  </si>
  <si>
    <t>24.20%</t>
  </si>
  <si>
    <t>Kroger [Member]</t>
  </si>
  <si>
    <t>23.50%</t>
  </si>
  <si>
    <t>23.00%</t>
  </si>
  <si>
    <t>27.10%</t>
  </si>
  <si>
    <t>Income Tax (Details) - USD ($)</t>
  </si>
  <si>
    <t>Income Tax Expense (Benefit)</t>
  </si>
  <si>
    <t>Effective Income Tax Rate Reconciliation, Percent</t>
  </si>
  <si>
    <t>(0.10%)</t>
  </si>
  <si>
    <t>0.70%</t>
  </si>
  <si>
    <t>Unrecognized Tax Benefits, Income Tax Penalties and Interest Expense</t>
  </si>
  <si>
    <t>Accrued Income Taxes</t>
  </si>
  <si>
    <t>Unrecognized Tax Benefits</t>
  </si>
  <si>
    <t>Cash Flows (Details) - USD ($) shares in Thousands, $ in Thousands</t>
  </si>
  <si>
    <t>Supplemental Cash Flow Elements [Abstract]</t>
  </si>
  <si>
    <t>Income taxes paid</t>
  </si>
  <si>
    <t>Interest paid, excluding amounts capitalized</t>
  </si>
  <si>
    <t>Contribution of net assets from affiliate</t>
  </si>
  <si>
    <t>Contribution of common units to Western</t>
  </si>
  <si>
    <t>Accrued TexNew Mex unit distributions</t>
  </si>
  <si>
    <t>Net assets of Predecessor retained by affiliate</t>
  </si>
  <si>
    <t>Underwriting discounts and commissions</t>
  </si>
  <si>
    <t>Accrued capital expenditures</t>
  </si>
  <si>
    <t>Commitments (Details) - USD ($) $ in Thousands</t>
  </si>
  <si>
    <t>Other Commitmen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Related Party Transactions - Indirect Charges (Details) - USD ($) $ in Thousands</t>
  </si>
  <si>
    <t>Related Party Transaction, Expenses from Transactions with Related Party</t>
  </si>
  <si>
    <t>Operating Expense [Member]</t>
  </si>
  <si>
    <t>General and Administrative Expense [Member]</t>
  </si>
  <si>
    <t>Related Party Transactions - Commercial Agreements (Details) $ in Thousands</t>
  </si>
  <si>
    <t>1 Months Ended</t>
  </si>
  <si>
    <t>Oct. 31, 2014bbl$ / gal</t>
  </si>
  <si>
    <t>Active Storage Capacity</t>
  </si>
  <si>
    <t>Deferred revenue - affiliate | $</t>
  </si>
  <si>
    <t>Related Party Transaction, Expenses from Transactions with Related Party | $</t>
  </si>
  <si>
    <t>Northern Tier Energy LP [Member]</t>
  </si>
  <si>
    <t>Related Party Transactions - Leasing Agreements (Details) - USD ($) $ in Millions</t>
  </si>
  <si>
    <t>2 Months Ended</t>
  </si>
  <si>
    <t>Maximum [Member] | Western Refining, Inc. [Member] | Ground Lease and Access Agreements [Member]</t>
  </si>
  <si>
    <t>Quarterly Financial Information (Unaudited) (Details) - USD ($) $ / shares in Units, shares in Thousands, $ in Thousands</t>
  </si>
  <si>
    <t>Jun. 30, 2014</t>
  </si>
  <si>
    <t>Mar. 31, 2014</t>
  </si>
  <si>
    <t>Condensed Financial Statements, Captions [Line Items]</t>
  </si>
  <si>
    <t>Scenario, Previously Reported [Member]</t>
  </si>
  <si>
    <t>Scenario, Adjustment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_);(#,##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1"/>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81908</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466071205</v>
      </c>
    </row>
    <row r="17" spans="1:4">
      <c r="A17" s="4" t="s">
        <v>28</v>
      </c>
    </row>
    <row r="18" spans="1:4">
      <c r="A18" s="3" t="s">
        <v>5</v>
      </c>
    </row>
    <row r="19" spans="1:4">
      <c r="A19" s="4" t="s">
        <v>29</v>
      </c>
      <c r="C19" s="6" t="n">
        <v>24446384</v>
      </c>
    </row>
    <row r="20" spans="1:4">
      <c r="A20" s="4" t="s">
        <v>30</v>
      </c>
    </row>
    <row r="21" spans="1:4">
      <c r="A21" s="3" t="s">
        <v>5</v>
      </c>
    </row>
    <row r="22" spans="1:4">
      <c r="A22" s="4" t="s">
        <v>29</v>
      </c>
      <c r="C22" s="6" t="n">
        <v>2281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5</v>
      </c>
      <c r="B1" s="2" t="s">
        <v>1</v>
      </c>
    </row>
    <row r="2" spans="1:2">
      <c r="B2" s="2" t="s">
        <v>2</v>
      </c>
    </row>
    <row r="3" spans="1:2">
      <c r="A3" s="3" t="s">
        <v>191</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4605</v>
      </c>
      <c r="C3" s="7" t="n">
        <v>54298</v>
      </c>
    </row>
    <row r="4" spans="1:3">
      <c r="A4" s="4" t="s">
        <v>35</v>
      </c>
      <c r="B4" s="6" t="n">
        <v>44014</v>
      </c>
      <c r="C4" s="6" t="n">
        <v>52056</v>
      </c>
    </row>
    <row r="5" spans="1:3">
      <c r="A5" s="4" t="s">
        <v>36</v>
      </c>
      <c r="B5" s="6" t="n">
        <v>55053</v>
      </c>
      <c r="C5" s="6" t="n">
        <v>54785</v>
      </c>
    </row>
    <row r="6" spans="1:3">
      <c r="A6" s="4" t="s">
        <v>37</v>
      </c>
      <c r="B6" s="6" t="n">
        <v>15200</v>
      </c>
      <c r="C6" s="6" t="n">
        <v>14483</v>
      </c>
    </row>
    <row r="7" spans="1:3">
      <c r="A7" s="4" t="s">
        <v>38</v>
      </c>
      <c r="B7" s="6" t="n">
        <v>4133</v>
      </c>
      <c r="C7" s="6" t="n">
        <v>8276</v>
      </c>
    </row>
    <row r="8" spans="1:3">
      <c r="A8" s="4" t="s">
        <v>39</v>
      </c>
      <c r="B8" s="6" t="n">
        <v>5562</v>
      </c>
      <c r="C8" s="6" t="n">
        <v>2550</v>
      </c>
    </row>
    <row r="9" spans="1:3">
      <c r="A9" s="4" t="s">
        <v>40</v>
      </c>
      <c r="B9" s="6" t="n">
        <v>168567</v>
      </c>
      <c r="C9" s="6" t="n">
        <v>186448</v>
      </c>
    </row>
    <row r="10" spans="1:3">
      <c r="A10" s="4" t="s">
        <v>41</v>
      </c>
      <c r="B10" s="6" t="n">
        <v>321251</v>
      </c>
      <c r="C10" s="6" t="n">
        <v>291650</v>
      </c>
    </row>
    <row r="11" spans="1:3">
      <c r="A11" s="4" t="s">
        <v>42</v>
      </c>
      <c r="B11" s="6" t="n">
        <v>7757</v>
      </c>
      <c r="C11" s="6" t="n">
        <v>8573</v>
      </c>
    </row>
    <row r="12" spans="1:3">
      <c r="A12" s="4" t="s">
        <v>43</v>
      </c>
      <c r="B12" s="6" t="n">
        <v>3376</v>
      </c>
      <c r="C12" s="6" t="n">
        <v>3111</v>
      </c>
    </row>
    <row r="13" spans="1:3">
      <c r="A13" s="4" t="s">
        <v>44</v>
      </c>
      <c r="B13" s="6" t="n">
        <v>500951</v>
      </c>
      <c r="C13" s="6" t="n">
        <v>489782</v>
      </c>
    </row>
    <row r="14" spans="1:3">
      <c r="A14" s="3" t="s">
        <v>45</v>
      </c>
    </row>
    <row r="15" spans="1:3">
      <c r="A15" s="4" t="s">
        <v>46</v>
      </c>
      <c r="B15" s="6" t="n">
        <v>92031</v>
      </c>
      <c r="C15" s="6" t="n">
        <v>105803</v>
      </c>
    </row>
    <row r="16" spans="1:3">
      <c r="A16" s="4" t="s">
        <v>47</v>
      </c>
      <c r="B16" s="6" t="n">
        <v>9489</v>
      </c>
      <c r="C16" s="6" t="n">
        <v>18545</v>
      </c>
    </row>
    <row r="17" spans="1:3">
      <c r="A17" s="4" t="s">
        <v>48</v>
      </c>
      <c r="B17" s="6" t="n">
        <v>30378</v>
      </c>
      <c r="C17" s="6" t="n">
        <v>19201</v>
      </c>
    </row>
    <row r="18" spans="1:3">
      <c r="A18" s="4" t="s">
        <v>49</v>
      </c>
      <c r="B18" s="6" t="n">
        <v>131898</v>
      </c>
      <c r="C18" s="6" t="n">
        <v>143549</v>
      </c>
    </row>
    <row r="19" spans="1:3">
      <c r="A19" s="3" t="s">
        <v>50</v>
      </c>
    </row>
    <row r="20" spans="1:3">
      <c r="A20" s="4" t="s">
        <v>51</v>
      </c>
      <c r="B20" s="6" t="n">
        <v>437467</v>
      </c>
      <c r="C20" s="6" t="n">
        <v>267016</v>
      </c>
    </row>
    <row r="21" spans="1:3">
      <c r="A21" s="4" t="s">
        <v>52</v>
      </c>
      <c r="B21" s="6" t="n">
        <v>9</v>
      </c>
      <c r="C21" s="6" t="n">
        <v>0</v>
      </c>
    </row>
    <row r="22" spans="1:3">
      <c r="A22" s="4" t="s">
        <v>53</v>
      </c>
      <c r="B22" s="7" t="n">
        <v>437476</v>
      </c>
      <c r="C22" s="7" t="n">
        <v>267016</v>
      </c>
    </row>
    <row r="23" spans="1:3">
      <c r="A23" s="4" t="s">
        <v>54</v>
      </c>
      <c r="B23" s="4" t="s">
        <v>55</v>
      </c>
      <c r="C23" s="4" t="s">
        <v>55</v>
      </c>
    </row>
    <row r="24" spans="1:3">
      <c r="A24" s="3" t="s">
        <v>56</v>
      </c>
    </row>
    <row r="25" spans="1:3">
      <c r="A25" s="4" t="s">
        <v>57</v>
      </c>
      <c r="B25" s="7" t="n">
        <v>0</v>
      </c>
      <c r="C25" s="7" t="n">
        <v>106311</v>
      </c>
    </row>
    <row r="26" spans="1:3">
      <c r="A26" s="4" t="s">
        <v>58</v>
      </c>
      <c r="B26" s="6" t="n">
        <v>-1085</v>
      </c>
      <c r="C26" s="6" t="n">
        <v>0</v>
      </c>
    </row>
    <row r="27" spans="1:3">
      <c r="A27" s="4" t="s">
        <v>59</v>
      </c>
      <c r="B27" s="6" t="n">
        <v>-68423</v>
      </c>
      <c r="C27" s="6" t="n">
        <v>79217</v>
      </c>
    </row>
    <row r="28" spans="1:3">
      <c r="A28" s="4" t="s">
        <v>60</v>
      </c>
      <c r="B28" s="6" t="n">
        <v>500951</v>
      </c>
      <c r="C28" s="6" t="n">
        <v>489782</v>
      </c>
    </row>
    <row r="29" spans="1:3">
      <c r="A29" s="4" t="s">
        <v>61</v>
      </c>
    </row>
    <row r="30" spans="1:3">
      <c r="A30" s="3" t="s">
        <v>56</v>
      </c>
    </row>
    <row r="31" spans="1:3">
      <c r="A31" s="4" t="s">
        <v>62</v>
      </c>
      <c r="B31" s="6" t="n">
        <v>327351</v>
      </c>
      <c r="C31" s="6" t="n">
        <v>327592</v>
      </c>
    </row>
    <row r="32" spans="1:3">
      <c r="A32" s="4" t="s">
        <v>59</v>
      </c>
      <c r="B32" s="6" t="n">
        <v>327351</v>
      </c>
      <c r="C32" s="6" t="n">
        <v>327592</v>
      </c>
    </row>
    <row r="33" spans="1:3">
      <c r="A33" s="4" t="s">
        <v>63</v>
      </c>
    </row>
    <row r="34" spans="1:3">
      <c r="A34" s="3" t="s">
        <v>56</v>
      </c>
    </row>
    <row r="35" spans="1:3">
      <c r="A35" s="4" t="s">
        <v>62</v>
      </c>
      <c r="B35" s="6" t="n">
        <v>-289289</v>
      </c>
      <c r="C35" s="6" t="n">
        <v>-260103</v>
      </c>
    </row>
    <row r="36" spans="1:3">
      <c r="A36" s="4" t="s">
        <v>64</v>
      </c>
    </row>
    <row r="37" spans="1:3">
      <c r="A37" s="3" t="s">
        <v>56</v>
      </c>
    </row>
    <row r="38" spans="1:3">
      <c r="A38" s="4" t="s">
        <v>62</v>
      </c>
      <c r="B38" s="6" t="n">
        <v>-105090</v>
      </c>
      <c r="C38" s="6" t="n">
        <v>-94583</v>
      </c>
    </row>
    <row r="39" spans="1:3">
      <c r="A39" s="4" t="s">
        <v>65</v>
      </c>
    </row>
    <row r="40" spans="1:3">
      <c r="A40" s="3" t="s">
        <v>56</v>
      </c>
    </row>
    <row r="41" spans="1:3">
      <c r="A41" s="4" t="s">
        <v>66</v>
      </c>
      <c r="B41" s="7" t="n">
        <v>-310</v>
      </c>
      <c r="C41"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6</v>
      </c>
      <c r="B1" s="2" t="s">
        <v>1</v>
      </c>
    </row>
    <row r="2" spans="1:2">
      <c r="B2" s="2" t="s">
        <v>2</v>
      </c>
    </row>
    <row r="3" spans="1:2">
      <c r="A3" s="3" t="s">
        <v>172</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32</v>
      </c>
    </row>
    <row r="2" spans="1:3">
      <c r="A2" s="4" t="s">
        <v>68</v>
      </c>
      <c r="B2" s="7" t="n">
        <v>106</v>
      </c>
      <c r="C2" s="7" t="n">
        <v>107</v>
      </c>
    </row>
    <row r="3" spans="1:3">
      <c r="A3" s="4" t="s">
        <v>61</v>
      </c>
    </row>
    <row r="4" spans="1:3">
      <c r="A4" s="4" t="s">
        <v>69</v>
      </c>
      <c r="B4" s="6" t="n">
        <v>15866761</v>
      </c>
      <c r="C4" s="6" t="n">
        <v>15823408</v>
      </c>
    </row>
    <row r="5" spans="1:3">
      <c r="A5" s="4" t="s">
        <v>63</v>
      </c>
    </row>
    <row r="6" spans="1:3">
      <c r="A6" s="4" t="s">
        <v>69</v>
      </c>
      <c r="B6" s="6" t="n">
        <v>22811000</v>
      </c>
      <c r="C6" s="6" t="n">
        <v>22811000</v>
      </c>
    </row>
    <row r="7" spans="1:3">
      <c r="A7" s="4" t="s">
        <v>64</v>
      </c>
    </row>
    <row r="8" spans="1:3">
      <c r="A8" s="4" t="s">
        <v>69</v>
      </c>
      <c r="B8" s="6" t="n">
        <v>8579623</v>
      </c>
      <c r="C8" s="6" t="n">
        <v>8158592</v>
      </c>
    </row>
    <row r="9" spans="1:3">
      <c r="A9" s="4" t="s">
        <v>65</v>
      </c>
    </row>
    <row r="10" spans="1:3">
      <c r="A10" s="4" t="s">
        <v>69</v>
      </c>
      <c r="B10" s="6" t="n">
        <v>8000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68</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168</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85</v>
      </c>
      <c r="B1" s="2" t="s">
        <v>1</v>
      </c>
    </row>
    <row r="2" spans="1:2">
      <c r="B2" s="2" t="s">
        <v>2</v>
      </c>
    </row>
    <row r="3" spans="1:2">
      <c r="A3" s="3" t="s">
        <v>180</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88</v>
      </c>
      <c r="B1" s="2" t="s">
        <v>1</v>
      </c>
    </row>
    <row r="2" spans="1:2">
      <c r="B2" s="2" t="s">
        <v>2</v>
      </c>
    </row>
    <row r="3" spans="1:2">
      <c r="A3" s="3" t="s">
        <v>184</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1</v>
      </c>
      <c r="B1" s="2" t="s">
        <v>1</v>
      </c>
    </row>
    <row r="2" spans="1:2">
      <c r="B2" s="2" t="s">
        <v>2</v>
      </c>
    </row>
    <row r="3" spans="1:2">
      <c r="A3" s="3" t="s">
        <v>187</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191</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7</v>
      </c>
      <c r="B1" s="2" t="s">
        <v>1</v>
      </c>
    </row>
    <row r="2" spans="1:2">
      <c r="B2" s="2" t="s">
        <v>2</v>
      </c>
    </row>
    <row r="3" spans="1:2">
      <c r="A3" s="3" t="s">
        <v>191</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00</v>
      </c>
      <c r="B1" s="2" t="s">
        <v>1</v>
      </c>
    </row>
    <row r="2" spans="1:2">
      <c r="B2" s="2" t="s">
        <v>2</v>
      </c>
    </row>
    <row r="3" spans="1:2">
      <c r="A3" s="3" t="s">
        <v>198</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02</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06</v>
      </c>
      <c r="B1" s="2" t="s">
        <v>1</v>
      </c>
    </row>
    <row r="2" spans="1:2">
      <c r="B2" s="2" t="s">
        <v>2</v>
      </c>
    </row>
    <row r="3" spans="1:2">
      <c r="A3" s="3" t="s">
        <v>191</v>
      </c>
    </row>
    <row r="4" spans="1:2">
      <c r="A4" s="4" t="s">
        <v>2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2599867</v>
      </c>
      <c r="C4" s="7" t="n">
        <v>3501888</v>
      </c>
      <c r="D4" s="7" t="n">
        <v>3407128</v>
      </c>
    </row>
    <row r="5" spans="1:4">
      <c r="A5" s="3" t="s">
        <v>74</v>
      </c>
    </row>
    <row r="6" spans="1:4">
      <c r="A6" s="4" t="s">
        <v>75</v>
      </c>
      <c r="B6" s="6" t="n">
        <v>573264</v>
      </c>
      <c r="C6" s="6" t="n">
        <v>871751</v>
      </c>
      <c r="D6" s="6" t="n">
        <v>853447</v>
      </c>
    </row>
    <row r="7" spans="1:4">
      <c r="A7" s="4" t="s">
        <v>76</v>
      </c>
      <c r="B7" s="6" t="n">
        <v>1734873</v>
      </c>
      <c r="C7" s="6" t="n">
        <v>2373168</v>
      </c>
      <c r="D7" s="6" t="n">
        <v>2426270</v>
      </c>
    </row>
    <row r="8" spans="1:4">
      <c r="A8" s="3" t="s">
        <v>77</v>
      </c>
    </row>
    <row r="9" spans="1:4">
      <c r="A9" s="4" t="s">
        <v>78</v>
      </c>
      <c r="B9" s="6" t="n">
        <v>154267</v>
      </c>
      <c r="C9" s="6" t="n">
        <v>143702</v>
      </c>
      <c r="D9" s="6" t="n">
        <v>135684</v>
      </c>
    </row>
    <row r="10" spans="1:4">
      <c r="A10" s="4" t="s">
        <v>79</v>
      </c>
      <c r="B10" s="6" t="n">
        <v>24116</v>
      </c>
      <c r="C10" s="6" t="n">
        <v>22628</v>
      </c>
      <c r="D10" s="6" t="n">
        <v>17672</v>
      </c>
    </row>
    <row r="11" spans="1:4">
      <c r="A11" s="4" t="s">
        <v>80</v>
      </c>
      <c r="B11" s="6" t="n">
        <v>-278</v>
      </c>
      <c r="C11" s="6" t="n">
        <v>157</v>
      </c>
      <c r="D11" s="6" t="n">
        <v>0</v>
      </c>
    </row>
    <row r="12" spans="1:4">
      <c r="A12" s="4" t="s">
        <v>81</v>
      </c>
      <c r="B12" s="6" t="n">
        <v>26912</v>
      </c>
      <c r="C12" s="6" t="n">
        <v>20187</v>
      </c>
      <c r="D12" s="6" t="n">
        <v>16515</v>
      </c>
    </row>
    <row r="13" spans="1:4">
      <c r="A13" s="4" t="s">
        <v>82</v>
      </c>
      <c r="B13" s="6" t="n">
        <v>2513154</v>
      </c>
      <c r="C13" s="6" t="n">
        <v>3431593</v>
      </c>
      <c r="D13" s="6" t="n">
        <v>3449588</v>
      </c>
    </row>
    <row r="14" spans="1:4">
      <c r="A14" s="4" t="s">
        <v>83</v>
      </c>
      <c r="B14" s="6" t="n">
        <v>86713</v>
      </c>
      <c r="C14" s="6" t="n">
        <v>70295</v>
      </c>
      <c r="D14" s="6" t="n">
        <v>-42460</v>
      </c>
    </row>
    <row r="15" spans="1:4">
      <c r="A15" s="3" t="s">
        <v>84</v>
      </c>
    </row>
    <row r="16" spans="1:4">
      <c r="A16" s="4" t="s">
        <v>85</v>
      </c>
      <c r="B16" s="6" t="n">
        <v>0</v>
      </c>
      <c r="C16" s="6" t="n">
        <v>4</v>
      </c>
      <c r="D16" s="6" t="n">
        <v>7</v>
      </c>
    </row>
    <row r="17" spans="1:4">
      <c r="A17" s="4" t="s">
        <v>86</v>
      </c>
      <c r="B17" s="6" t="n">
        <v>-23107</v>
      </c>
      <c r="C17" s="6" t="n">
        <v>-2374</v>
      </c>
      <c r="D17" s="6" t="n">
        <v>-322</v>
      </c>
    </row>
    <row r="18" spans="1:4">
      <c r="A18" s="4" t="s">
        <v>87</v>
      </c>
      <c r="B18" s="6" t="n">
        <v>66</v>
      </c>
      <c r="C18" s="6" t="n">
        <v>130</v>
      </c>
      <c r="D18" s="6" t="n">
        <v>143</v>
      </c>
    </row>
    <row r="19" spans="1:4">
      <c r="A19" s="4" t="s">
        <v>88</v>
      </c>
      <c r="B19" s="6" t="n">
        <v>63672</v>
      </c>
      <c r="C19" s="6" t="n">
        <v>68055</v>
      </c>
      <c r="D19" s="6" t="n">
        <v>-42632</v>
      </c>
    </row>
    <row r="20" spans="1:4">
      <c r="A20" s="4" t="s">
        <v>89</v>
      </c>
      <c r="B20" s="6" t="n">
        <v>-47</v>
      </c>
      <c r="C20" s="6" t="n">
        <v>-459</v>
      </c>
      <c r="D20" s="6" t="n">
        <v>-95</v>
      </c>
    </row>
    <row r="21" spans="1:4">
      <c r="A21" s="4" t="s">
        <v>90</v>
      </c>
      <c r="B21" s="6" t="n">
        <v>-63625</v>
      </c>
      <c r="C21" s="6" t="n">
        <v>-67596</v>
      </c>
      <c r="D21" s="6" t="n">
        <v>42727</v>
      </c>
    </row>
    <row r="22" spans="1:4">
      <c r="A22" s="4" t="s">
        <v>91</v>
      </c>
      <c r="B22" s="6" t="n">
        <v>1052</v>
      </c>
      <c r="C22" s="6" t="n">
        <v>14604</v>
      </c>
      <c r="D22" s="6" t="n">
        <v>-51255</v>
      </c>
    </row>
    <row r="23" spans="1:4">
      <c r="A23" s="4" t="s">
        <v>92</v>
      </c>
      <c r="B23" s="7" t="n">
        <v>62573</v>
      </c>
      <c r="C23" s="7" t="n">
        <v>52992</v>
      </c>
      <c r="D23" s="7" t="n">
        <v>8528</v>
      </c>
    </row>
    <row r="24" spans="1:4">
      <c r="A24" s="3" t="s">
        <v>93</v>
      </c>
    </row>
    <row r="25" spans="1:4">
      <c r="A25" s="4" t="s">
        <v>94</v>
      </c>
      <c r="B25" s="8" t="n">
        <v>1.4275</v>
      </c>
      <c r="C25" s="8" t="n">
        <v>1.1632</v>
      </c>
      <c r="D25" s="7" t="n">
        <v>0</v>
      </c>
    </row>
    <row r="26" spans="1:4">
      <c r="A26" s="4" t="s">
        <v>28</v>
      </c>
    </row>
    <row r="27" spans="1:4">
      <c r="A27" s="3" t="s">
        <v>93</v>
      </c>
    </row>
    <row r="28" spans="1:4">
      <c r="A28" s="4" t="s">
        <v>95</v>
      </c>
      <c r="B28" s="9" t="n">
        <v>1.31</v>
      </c>
      <c r="C28" s="9" t="n">
        <v>1.16</v>
      </c>
      <c r="D28" s="9" t="n">
        <v>0.19</v>
      </c>
    </row>
    <row r="29" spans="1:4">
      <c r="A29" s="4" t="s">
        <v>96</v>
      </c>
      <c r="B29" s="10" t="n">
        <v>1.3</v>
      </c>
      <c r="C29" s="10" t="n">
        <v>1.15</v>
      </c>
      <c r="D29" s="10" t="n">
        <v>0.19</v>
      </c>
    </row>
    <row r="30" spans="1:4">
      <c r="A30" s="4" t="s">
        <v>97</v>
      </c>
      <c r="B30" s="6" t="n">
        <v>24084</v>
      </c>
      <c r="C30" s="6" t="n">
        <v>23059</v>
      </c>
      <c r="D30" s="6" t="n">
        <v>22811</v>
      </c>
    </row>
    <row r="31" spans="1:4">
      <c r="A31" s="4" t="s">
        <v>98</v>
      </c>
      <c r="B31" s="6" t="n">
        <v>24099</v>
      </c>
      <c r="C31" s="6" t="n">
        <v>23107</v>
      </c>
      <c r="D31" s="6" t="n">
        <v>22813</v>
      </c>
    </row>
    <row r="32" spans="1:4">
      <c r="A32" s="4" t="s">
        <v>30</v>
      </c>
    </row>
    <row r="33" spans="1:4">
      <c r="A33" s="3" t="s">
        <v>93</v>
      </c>
    </row>
    <row r="34" spans="1:4">
      <c r="A34" s="4" t="s">
        <v>99</v>
      </c>
      <c r="B34" s="10" t="n">
        <v>1.3</v>
      </c>
      <c r="C34" s="10" t="n">
        <v>1.15</v>
      </c>
      <c r="D34" s="10" t="n">
        <v>0.19</v>
      </c>
    </row>
    <row r="35" spans="1:4">
      <c r="A35" s="4" t="s">
        <v>100</v>
      </c>
      <c r="B35" s="6" t="n">
        <v>22811</v>
      </c>
      <c r="C35" s="6" t="n">
        <v>22811</v>
      </c>
      <c r="D35" s="6" t="n">
        <v>22811</v>
      </c>
    </row>
    <row r="36" spans="1:4">
      <c r="A36" s="4" t="s">
        <v>101</v>
      </c>
    </row>
    <row r="37" spans="1:4">
      <c r="A37" s="3" t="s">
        <v>72</v>
      </c>
    </row>
    <row r="38" spans="1:4">
      <c r="A38" s="4" t="s">
        <v>102</v>
      </c>
      <c r="B38" s="7" t="n">
        <v>582888</v>
      </c>
      <c r="C38" s="7" t="n">
        <v>835203</v>
      </c>
      <c r="D38" s="7" t="n">
        <v>843156</v>
      </c>
    </row>
    <row r="39" spans="1:4">
      <c r="A39" s="4" t="s">
        <v>103</v>
      </c>
      <c r="B39" s="6" t="n">
        <v>1810773</v>
      </c>
      <c r="C39" s="6" t="n">
        <v>2487595</v>
      </c>
      <c r="D39" s="6" t="n">
        <v>2522852</v>
      </c>
    </row>
    <row r="40" spans="1:4">
      <c r="A40" s="4" t="s">
        <v>104</v>
      </c>
    </row>
    <row r="41" spans="1:4">
      <c r="A41" s="3" t="s">
        <v>72</v>
      </c>
    </row>
    <row r="42" spans="1:4">
      <c r="A42" s="4" t="s">
        <v>102</v>
      </c>
      <c r="B42" s="6" t="n">
        <v>203435</v>
      </c>
      <c r="C42" s="6" t="n">
        <v>176372</v>
      </c>
      <c r="D42" s="6" t="n">
        <v>39377</v>
      </c>
    </row>
    <row r="43" spans="1:4">
      <c r="A43" s="4" t="s">
        <v>103</v>
      </c>
      <c r="B43" s="7" t="n">
        <v>2771</v>
      </c>
      <c r="C43" s="7" t="n">
        <v>2718</v>
      </c>
      <c r="D43" s="7" t="n">
        <v>17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8</v>
      </c>
      <c r="B1" s="2" t="s">
        <v>1</v>
      </c>
    </row>
    <row r="2" spans="1:2">
      <c r="B2" s="2" t="s">
        <v>2</v>
      </c>
    </row>
    <row r="3" spans="1:2">
      <c r="A3" s="3" t="s">
        <v>209</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17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20</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32</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22</v>
      </c>
      <c r="B1" s="2" t="s">
        <v>1</v>
      </c>
    </row>
    <row r="2" spans="1:2">
      <c r="B2" s="2" t="s">
        <v>2</v>
      </c>
    </row>
    <row r="3" spans="1:2">
      <c r="A3" s="3" t="s">
        <v>240</v>
      </c>
    </row>
    <row r="4" spans="1:2">
      <c r="A4" s="4" t="s">
        <v>323</v>
      </c>
      <c r="B4"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25</v>
      </c>
      <c r="B1" s="2" t="s">
        <v>1</v>
      </c>
    </row>
    <row r="2" spans="1:2">
      <c r="B2" s="2" t="s">
        <v>2</v>
      </c>
    </row>
    <row r="3" spans="1:2">
      <c r="A3" s="3" t="s">
        <v>244</v>
      </c>
    </row>
    <row r="4" spans="1:2">
      <c r="A4" s="4" t="s">
        <v>326</v>
      </c>
      <c r="B4" s="4" t="s">
        <v>2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6"/>
    <col customWidth="1" max="5" min="5" width="21"/>
    <col customWidth="1" max="6" min="6" width="37"/>
    <col customWidth="1" max="7" min="7" width="17"/>
    <col customWidth="1" max="8" min="8" width="20"/>
  </cols>
  <sheetData>
    <row r="1" spans="1:8">
      <c r="A1" s="1" t="s">
        <v>327</v>
      </c>
      <c r="B1" s="2" t="s">
        <v>328</v>
      </c>
      <c r="C1" s="2" t="s">
        <v>329</v>
      </c>
      <c r="D1" s="2" t="s">
        <v>330</v>
      </c>
      <c r="E1" s="2" t="s">
        <v>331</v>
      </c>
      <c r="F1" s="2" t="s">
        <v>332</v>
      </c>
      <c r="G1" s="2" t="s">
        <v>333</v>
      </c>
      <c r="H1" s="2" t="s">
        <v>334</v>
      </c>
    </row>
    <row r="2" spans="1:8">
      <c r="A2" s="3" t="s">
        <v>335</v>
      </c>
    </row>
    <row r="3" spans="1:8">
      <c r="A3" s="4" t="s">
        <v>336</v>
      </c>
      <c r="F3" s="6" t="n">
        <v>2</v>
      </c>
    </row>
    <row r="4" spans="1:8">
      <c r="A4" s="4" t="s">
        <v>337</v>
      </c>
      <c r="D4" s="6" t="n">
        <v>685</v>
      </c>
      <c r="F4" s="6" t="n">
        <v>685</v>
      </c>
    </row>
    <row r="5" spans="1:8">
      <c r="A5" s="4" t="s">
        <v>338</v>
      </c>
      <c r="D5" s="6" t="n">
        <v>8200000</v>
      </c>
      <c r="F5" s="6" t="n">
        <v>8200000</v>
      </c>
    </row>
    <row r="6" spans="1:8">
      <c r="A6" s="4" t="s">
        <v>339</v>
      </c>
    </row>
    <row r="7" spans="1:8">
      <c r="A7" s="3" t="s">
        <v>335</v>
      </c>
    </row>
    <row r="8" spans="1:8">
      <c r="A8" s="4" t="s">
        <v>340</v>
      </c>
      <c r="B8" s="4" t="s">
        <v>341</v>
      </c>
    </row>
    <row r="9" spans="1:8">
      <c r="A9" s="4" t="s">
        <v>342</v>
      </c>
      <c r="B9" s="6" t="n">
        <v>15812500</v>
      </c>
    </row>
    <row r="10" spans="1:8">
      <c r="A10" s="4" t="s">
        <v>343</v>
      </c>
    </row>
    <row r="11" spans="1:8">
      <c r="A11" s="3" t="s">
        <v>335</v>
      </c>
    </row>
    <row r="12" spans="1:8">
      <c r="A12" s="4" t="s">
        <v>344</v>
      </c>
      <c r="D12" s="4" t="s">
        <v>345</v>
      </c>
      <c r="F12" s="4" t="s">
        <v>345</v>
      </c>
    </row>
    <row r="13" spans="1:8">
      <c r="A13" s="4" t="s">
        <v>340</v>
      </c>
      <c r="B13" s="4" t="s">
        <v>346</v>
      </c>
      <c r="F13" s="4" t="s">
        <v>347</v>
      </c>
    </row>
    <row r="14" spans="1:8">
      <c r="A14" s="4" t="s">
        <v>348</v>
      </c>
    </row>
    <row r="15" spans="1:8">
      <c r="A15" s="3" t="s">
        <v>335</v>
      </c>
    </row>
    <row r="16" spans="1:8">
      <c r="A16" s="4" t="s">
        <v>349</v>
      </c>
      <c r="C16" s="7" t="n">
        <v>320000000</v>
      </c>
      <c r="E16" s="7" t="n">
        <v>320000000</v>
      </c>
    </row>
    <row r="17" spans="1:8">
      <c r="A17" s="4" t="s">
        <v>340</v>
      </c>
      <c r="C17" s="4" t="s">
        <v>350</v>
      </c>
    </row>
    <row r="18" spans="1:8">
      <c r="A18" s="4" t="s">
        <v>351</v>
      </c>
    </row>
    <row r="19" spans="1:8">
      <c r="A19" s="3" t="s">
        <v>335</v>
      </c>
    </row>
    <row r="20" spans="1:8">
      <c r="A20" s="4" t="s">
        <v>349</v>
      </c>
      <c r="D20" s="7" t="n">
        <v>170000000</v>
      </c>
    </row>
    <row r="21" spans="1:8">
      <c r="A21" s="4" t="s">
        <v>28</v>
      </c>
    </row>
    <row r="22" spans="1:8">
      <c r="A22" s="3" t="s">
        <v>335</v>
      </c>
    </row>
    <row r="23" spans="1:8">
      <c r="A23" s="4" t="s">
        <v>352</v>
      </c>
      <c r="H23" s="6" t="n">
        <v>1160092</v>
      </c>
    </row>
    <row r="24" spans="1:8">
      <c r="A24" s="4" t="s">
        <v>353</v>
      </c>
    </row>
    <row r="25" spans="1:8">
      <c r="A25" s="3" t="s">
        <v>335</v>
      </c>
    </row>
    <row r="26" spans="1:8">
      <c r="A26" s="4" t="s">
        <v>342</v>
      </c>
      <c r="B26" s="6" t="n">
        <v>15812500</v>
      </c>
    </row>
    <row r="27" spans="1:8">
      <c r="A27" s="4" t="s">
        <v>354</v>
      </c>
    </row>
    <row r="28" spans="1:8">
      <c r="A28" s="3" t="s">
        <v>335</v>
      </c>
    </row>
    <row r="29" spans="1:8">
      <c r="A29" s="4" t="s">
        <v>342</v>
      </c>
      <c r="B29" s="6" t="n">
        <v>6998500</v>
      </c>
    </row>
    <row r="30" spans="1:8">
      <c r="A30" s="4" t="s">
        <v>355</v>
      </c>
    </row>
    <row r="31" spans="1:8">
      <c r="A31" s="3" t="s">
        <v>335</v>
      </c>
    </row>
    <row r="32" spans="1:8">
      <c r="A32" s="4" t="s">
        <v>352</v>
      </c>
      <c r="H32" s="6" t="n">
        <v>1160092</v>
      </c>
    </row>
    <row r="33" spans="1:8">
      <c r="A33" s="4" t="s">
        <v>356</v>
      </c>
    </row>
    <row r="34" spans="1:8">
      <c r="A34" s="3" t="s">
        <v>335</v>
      </c>
    </row>
    <row r="35" spans="1:8">
      <c r="A35" s="4" t="s">
        <v>357</v>
      </c>
      <c r="D35" s="6" t="n">
        <v>421031</v>
      </c>
    </row>
    <row r="36" spans="1:8">
      <c r="A36" s="4" t="s">
        <v>358</v>
      </c>
    </row>
    <row r="37" spans="1:8">
      <c r="A37" s="3" t="s">
        <v>335</v>
      </c>
    </row>
    <row r="38" spans="1:8">
      <c r="A38" s="4" t="s">
        <v>357</v>
      </c>
      <c r="D38" s="7" t="n">
        <v>80000</v>
      </c>
    </row>
    <row r="39" spans="1:8">
      <c r="A39" s="4" t="s">
        <v>359</v>
      </c>
    </row>
    <row r="40" spans="1:8">
      <c r="A40" s="3" t="s">
        <v>335</v>
      </c>
    </row>
    <row r="41" spans="1:8">
      <c r="A41" s="4" t="s">
        <v>338</v>
      </c>
      <c r="G41" s="6" t="n">
        <v>8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14"/>
  </cols>
  <sheetData>
    <row r="1" spans="1:4">
      <c r="A1" s="1" t="s">
        <v>360</v>
      </c>
      <c r="B1" s="2" t="s">
        <v>1</v>
      </c>
    </row>
    <row r="2" spans="1:4">
      <c r="B2" s="2" t="s">
        <v>361</v>
      </c>
      <c r="C2" s="2" t="s">
        <v>331</v>
      </c>
      <c r="D2" s="2" t="s">
        <v>71</v>
      </c>
    </row>
    <row r="3" spans="1:4">
      <c r="A3" s="3" t="s">
        <v>335</v>
      </c>
    </row>
    <row r="4" spans="1:4">
      <c r="A4" s="4" t="s">
        <v>362</v>
      </c>
      <c r="B4" s="7" t="n">
        <v>10130</v>
      </c>
      <c r="C4" s="7" t="n">
        <v>6779</v>
      </c>
    </row>
    <row r="5" spans="1:4">
      <c r="A5" s="4" t="s">
        <v>363</v>
      </c>
      <c r="B5" s="4" t="s">
        <v>364</v>
      </c>
    </row>
    <row r="6" spans="1:4">
      <c r="A6" s="4" t="s">
        <v>365</v>
      </c>
      <c r="B6" s="6" t="n">
        <v>8</v>
      </c>
    </row>
    <row r="7" spans="1:4">
      <c r="A7" s="4" t="s">
        <v>51</v>
      </c>
      <c r="B7" s="7" t="n">
        <v>437467</v>
      </c>
      <c r="C7" s="7" t="n">
        <v>267016</v>
      </c>
    </row>
    <row r="8" spans="1:4">
      <c r="A8" s="4" t="s">
        <v>366</v>
      </c>
    </row>
    <row r="9" spans="1:4">
      <c r="A9" s="3" t="s">
        <v>335</v>
      </c>
    </row>
    <row r="10" spans="1:4">
      <c r="A10" s="4" t="s">
        <v>367</v>
      </c>
      <c r="B10" s="4" t="s">
        <v>368</v>
      </c>
    </row>
    <row r="11" spans="1:4">
      <c r="A11" s="4" t="s">
        <v>369</v>
      </c>
    </row>
    <row r="12" spans="1:4">
      <c r="A12" s="3" t="s">
        <v>335</v>
      </c>
    </row>
    <row r="13" spans="1:4">
      <c r="A13" s="4" t="s">
        <v>370</v>
      </c>
      <c r="B13" s="4" t="s">
        <v>371</v>
      </c>
      <c r="C13" s="4" t="s">
        <v>372</v>
      </c>
      <c r="D13" s="4" t="s">
        <v>373</v>
      </c>
    </row>
    <row r="14" spans="1:4">
      <c r="A14" s="4" t="s">
        <v>374</v>
      </c>
    </row>
    <row r="15" spans="1:4">
      <c r="A15" s="3" t="s">
        <v>335</v>
      </c>
    </row>
    <row r="16" spans="1:4">
      <c r="A16" s="4" t="s">
        <v>375</v>
      </c>
      <c r="C16" s="7" t="n">
        <v>2000</v>
      </c>
    </row>
    <row r="17" spans="1:4">
      <c r="A17" s="4" t="s">
        <v>376</v>
      </c>
    </row>
    <row r="18" spans="1:4">
      <c r="A18" s="3" t="s">
        <v>335</v>
      </c>
    </row>
    <row r="19" spans="1:4">
      <c r="A19" s="4" t="s">
        <v>377</v>
      </c>
      <c r="B19" s="4" t="s">
        <v>378</v>
      </c>
    </row>
    <row r="20" spans="1:4">
      <c r="A20" s="4" t="s">
        <v>379</v>
      </c>
    </row>
    <row r="21" spans="1:4">
      <c r="A21" s="3" t="s">
        <v>335</v>
      </c>
    </row>
    <row r="22" spans="1:4">
      <c r="A22" s="4" t="s">
        <v>380</v>
      </c>
      <c r="B22" s="9" t="n">
        <v>1.15</v>
      </c>
    </row>
    <row r="23" spans="1:4">
      <c r="A23" s="4" t="s">
        <v>381</v>
      </c>
    </row>
    <row r="24" spans="1:4">
      <c r="A24" s="3" t="s">
        <v>335</v>
      </c>
    </row>
    <row r="25" spans="1:4">
      <c r="A25" s="4" t="s">
        <v>380</v>
      </c>
      <c r="B25" s="11" t="n">
        <v>1.725</v>
      </c>
    </row>
    <row r="26" spans="1:4">
      <c r="A26" s="4" t="s">
        <v>382</v>
      </c>
    </row>
    <row r="27" spans="1:4">
      <c r="A27" s="3" t="s">
        <v>335</v>
      </c>
    </row>
    <row r="28" spans="1:4">
      <c r="A28" s="4" t="s">
        <v>383</v>
      </c>
      <c r="B28" s="4" t="s">
        <v>384</v>
      </c>
    </row>
    <row r="29" spans="1:4">
      <c r="A29" s="4" t="s">
        <v>385</v>
      </c>
    </row>
    <row r="30" spans="1:4">
      <c r="A30" s="3" t="s">
        <v>335</v>
      </c>
    </row>
    <row r="31" spans="1:4">
      <c r="A31" s="4" t="s">
        <v>383</v>
      </c>
      <c r="B31" s="4" t="s">
        <v>38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r="1" spans="1:2">
      <c r="A1" s="1" t="s">
        <v>387</v>
      </c>
      <c r="B1" s="2" t="s">
        <v>1</v>
      </c>
    </row>
    <row r="2" spans="1:2">
      <c r="B2" s="2" t="s">
        <v>388</v>
      </c>
    </row>
    <row r="3" spans="1:2">
      <c r="A3" s="3" t="s">
        <v>389</v>
      </c>
    </row>
    <row r="4" spans="1:2">
      <c r="A4" s="4" t="s">
        <v>390</v>
      </c>
      <c r="B4" s="7" t="n">
        <v>1</v>
      </c>
    </row>
    <row r="5" spans="1:2">
      <c r="A5" s="4" t="s">
        <v>391</v>
      </c>
    </row>
    <row r="6" spans="1:2">
      <c r="A6" s="3" t="s">
        <v>389</v>
      </c>
    </row>
    <row r="7" spans="1:2">
      <c r="A7" s="4" t="s">
        <v>392</v>
      </c>
      <c r="B7" s="4" t="s">
        <v>393</v>
      </c>
    </row>
    <row r="8" spans="1:2">
      <c r="A8" s="4" t="s">
        <v>394</v>
      </c>
    </row>
    <row r="9" spans="1:2">
      <c r="A9" s="3" t="s">
        <v>389</v>
      </c>
    </row>
    <row r="10" spans="1:2">
      <c r="A10" s="4" t="s">
        <v>392</v>
      </c>
      <c r="B10" s="4" t="s">
        <v>386</v>
      </c>
    </row>
    <row r="11" spans="1:2">
      <c r="A11" s="4" t="s">
        <v>395</v>
      </c>
    </row>
    <row r="12" spans="1:2">
      <c r="A12" s="3" t="s">
        <v>389</v>
      </c>
    </row>
    <row r="13" spans="1:2">
      <c r="A13" s="4" t="s">
        <v>392</v>
      </c>
      <c r="B13" s="4" t="s">
        <v>396</v>
      </c>
    </row>
    <row r="14" spans="1:2">
      <c r="A14" s="4" t="s">
        <v>397</v>
      </c>
    </row>
    <row r="15" spans="1:2">
      <c r="A15" s="3" t="s">
        <v>389</v>
      </c>
    </row>
    <row r="16" spans="1:2">
      <c r="A16" s="4" t="s">
        <v>392</v>
      </c>
      <c r="B16" s="4" t="s">
        <v>386</v>
      </c>
    </row>
    <row r="17" spans="1:2">
      <c r="A17" s="4" t="s">
        <v>398</v>
      </c>
    </row>
    <row r="18" spans="1:2">
      <c r="A18" s="3" t="s">
        <v>389</v>
      </c>
    </row>
    <row r="19" spans="1:2">
      <c r="A19" s="4" t="s">
        <v>392</v>
      </c>
      <c r="B19" s="4" t="s">
        <v>393</v>
      </c>
    </row>
    <row r="20" spans="1:2">
      <c r="A20" s="4" t="s">
        <v>399</v>
      </c>
    </row>
    <row r="21" spans="1:2">
      <c r="A21" s="3" t="s">
        <v>389</v>
      </c>
    </row>
    <row r="22" spans="1:2">
      <c r="A22" s="4" t="s">
        <v>392</v>
      </c>
      <c r="B22" s="4" t="s">
        <v>386</v>
      </c>
    </row>
    <row r="23" spans="1:2">
      <c r="A23" s="4" t="s">
        <v>400</v>
      </c>
    </row>
    <row r="24" spans="1:2">
      <c r="A24" s="3" t="s">
        <v>389</v>
      </c>
    </row>
    <row r="25" spans="1:2">
      <c r="A25" s="4" t="s">
        <v>392</v>
      </c>
      <c r="B25" s="4" t="s">
        <v>393</v>
      </c>
    </row>
    <row r="26" spans="1:2">
      <c r="A26" s="4" t="s">
        <v>401</v>
      </c>
    </row>
    <row r="27" spans="1:2">
      <c r="A27" s="3" t="s">
        <v>389</v>
      </c>
    </row>
    <row r="28" spans="1:2">
      <c r="A28" s="4" t="s">
        <v>392</v>
      </c>
      <c r="B28" s="4" t="s">
        <v>402</v>
      </c>
    </row>
    <row r="29" spans="1:2">
      <c r="A29" s="4" t="s">
        <v>403</v>
      </c>
    </row>
    <row r="30" spans="1:2">
      <c r="A30" s="3" t="s">
        <v>389</v>
      </c>
    </row>
    <row r="31" spans="1:2">
      <c r="A31" s="4" t="s">
        <v>392</v>
      </c>
      <c r="B31" s="4" t="s">
        <v>396</v>
      </c>
    </row>
    <row r="32" spans="1:2">
      <c r="A32" s="4" t="s">
        <v>404</v>
      </c>
    </row>
    <row r="33" spans="1:2">
      <c r="A33" s="3" t="s">
        <v>389</v>
      </c>
    </row>
    <row r="34" spans="1:2">
      <c r="A34" s="4" t="s">
        <v>392</v>
      </c>
      <c r="B34" s="4" t="s">
        <v>402</v>
      </c>
    </row>
    <row r="35" spans="1:2">
      <c r="A35" s="4" t="s">
        <v>405</v>
      </c>
    </row>
    <row r="36" spans="1:2">
      <c r="A36" s="3" t="s">
        <v>389</v>
      </c>
    </row>
    <row r="37" spans="1:2">
      <c r="A37" s="4" t="s">
        <v>392</v>
      </c>
      <c r="B37" s="4" t="s">
        <v>406</v>
      </c>
    </row>
    <row r="38" spans="1:2">
      <c r="A38" s="4" t="s">
        <v>407</v>
      </c>
    </row>
    <row r="39" spans="1:2">
      <c r="A39" s="3" t="s">
        <v>389</v>
      </c>
    </row>
    <row r="40" spans="1:2">
      <c r="A40" s="4" t="s">
        <v>392</v>
      </c>
      <c r="B40"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37"/>
    <col customWidth="1" max="3" min="3" width="23"/>
    <col customWidth="1" max="4" min="4" width="21"/>
    <col customWidth="1" max="5" min="5" width="21"/>
  </cols>
  <sheetData>
    <row r="1" spans="1:5">
      <c r="A1" s="1" t="s">
        <v>408</v>
      </c>
      <c r="B1" s="2" t="s">
        <v>409</v>
      </c>
      <c r="C1" s="2" t="s">
        <v>410</v>
      </c>
      <c r="D1" s="2" t="s">
        <v>331</v>
      </c>
      <c r="E1" s="2" t="s">
        <v>411</v>
      </c>
    </row>
    <row r="2" spans="1:5">
      <c r="A2" s="3" t="s">
        <v>412</v>
      </c>
    </row>
    <row r="3" spans="1:5">
      <c r="A3" s="4" t="s">
        <v>154</v>
      </c>
      <c r="C3" s="7" t="n">
        <v>0</v>
      </c>
      <c r="D3" s="7" t="n">
        <v>0</v>
      </c>
      <c r="E3" s="7" t="n">
        <v>325263</v>
      </c>
    </row>
    <row r="4" spans="1:5">
      <c r="A4" s="4" t="s">
        <v>413</v>
      </c>
      <c r="B4" s="7" t="n">
        <v>22600</v>
      </c>
    </row>
    <row r="5" spans="1:5">
      <c r="A5" s="4" t="s">
        <v>414</v>
      </c>
      <c r="C5" s="6" t="n">
        <v>66999</v>
      </c>
      <c r="D5" s="6" t="n">
        <v>53436</v>
      </c>
    </row>
    <row r="6" spans="1:5">
      <c r="A6" s="4" t="s">
        <v>115</v>
      </c>
      <c r="B6" s="6" t="n">
        <v>75700</v>
      </c>
      <c r="E6" s="6" t="n">
        <v>-34829</v>
      </c>
    </row>
    <row r="7" spans="1:5">
      <c r="A7" s="4" t="s">
        <v>415</v>
      </c>
      <c r="B7" s="6" t="n">
        <v>2100</v>
      </c>
      <c r="C7" s="6" t="n">
        <v>0</v>
      </c>
      <c r="D7" s="6" t="n">
        <v>0</v>
      </c>
      <c r="E7" s="7" t="n">
        <v>2117</v>
      </c>
    </row>
    <row r="8" spans="1:5">
      <c r="A8" s="4" t="s">
        <v>28</v>
      </c>
    </row>
    <row r="9" spans="1:5">
      <c r="A9" s="3" t="s">
        <v>412</v>
      </c>
    </row>
    <row r="10" spans="1:5">
      <c r="A10" s="4" t="s">
        <v>416</v>
      </c>
      <c r="B10" s="6" t="n">
        <v>347900</v>
      </c>
    </row>
    <row r="11" spans="1:5">
      <c r="A11" s="4" t="s">
        <v>154</v>
      </c>
      <c r="B11" s="7" t="n">
        <v>325300</v>
      </c>
    </row>
    <row r="12" spans="1:5">
      <c r="A12" s="4" t="s">
        <v>414</v>
      </c>
      <c r="C12" s="6" t="n">
        <v>34436</v>
      </c>
      <c r="D12" s="6" t="n">
        <v>26902</v>
      </c>
    </row>
    <row r="13" spans="1:5">
      <c r="A13" s="4" t="s">
        <v>417</v>
      </c>
      <c r="B13" s="7" t="n">
        <v>22</v>
      </c>
    </row>
    <row r="14" spans="1:5">
      <c r="A14" s="4" t="s">
        <v>30</v>
      </c>
    </row>
    <row r="15" spans="1:5">
      <c r="A15" s="3" t="s">
        <v>412</v>
      </c>
    </row>
    <row r="16" spans="1:5">
      <c r="A16" s="4" t="s">
        <v>414</v>
      </c>
      <c r="C16" s="7" t="n">
        <v>32563</v>
      </c>
      <c r="D16" s="7" t="n">
        <v>26534</v>
      </c>
    </row>
    <row r="17" spans="1:5">
      <c r="A17" s="4" t="s">
        <v>418</v>
      </c>
    </row>
    <row r="18" spans="1:5">
      <c r="A18" s="3" t="s">
        <v>412</v>
      </c>
    </row>
    <row r="19" spans="1:5">
      <c r="A19" s="4" t="s">
        <v>419</v>
      </c>
      <c r="B19" s="7" t="n">
        <v>2600</v>
      </c>
    </row>
    <row r="20" spans="1:5">
      <c r="A20" s="4" t="s">
        <v>420</v>
      </c>
      <c r="B20" s="7" t="n">
        <v>300000</v>
      </c>
    </row>
    <row r="21" spans="1:5">
      <c r="A21" s="4" t="s">
        <v>339</v>
      </c>
    </row>
    <row r="22" spans="1:5">
      <c r="A22" s="3" t="s">
        <v>412</v>
      </c>
    </row>
    <row r="23" spans="1:5">
      <c r="A23" s="4" t="s">
        <v>421</v>
      </c>
      <c r="B23" s="6" t="n">
        <v>15812500</v>
      </c>
    </row>
    <row r="24" spans="1:5">
      <c r="A24" s="4" t="s">
        <v>340</v>
      </c>
      <c r="B24" s="4" t="s">
        <v>341</v>
      </c>
    </row>
    <row r="25" spans="1:5">
      <c r="A25" s="4" t="s">
        <v>61</v>
      </c>
    </row>
    <row r="26" spans="1:5">
      <c r="A26" s="3" t="s">
        <v>412</v>
      </c>
    </row>
    <row r="27" spans="1:5">
      <c r="A27" s="4" t="s">
        <v>421</v>
      </c>
      <c r="B27" s="6" t="n">
        <v>15812500</v>
      </c>
    </row>
    <row r="28" spans="1:5">
      <c r="A28" s="4" t="s">
        <v>343</v>
      </c>
    </row>
    <row r="29" spans="1:5">
      <c r="A29" s="3" t="s">
        <v>412</v>
      </c>
    </row>
    <row r="30" spans="1:5">
      <c r="A30" s="4" t="s">
        <v>414</v>
      </c>
      <c r="B30" s="7" t="n">
        <v>244900</v>
      </c>
    </row>
    <row r="31" spans="1:5">
      <c r="A31" s="4" t="s">
        <v>340</v>
      </c>
      <c r="B31" s="4" t="s">
        <v>346</v>
      </c>
      <c r="C31" s="4" t="s">
        <v>347</v>
      </c>
    </row>
    <row r="32" spans="1:5">
      <c r="A32" s="4" t="s">
        <v>64</v>
      </c>
    </row>
    <row r="33" spans="1:5">
      <c r="A33" s="3" t="s">
        <v>412</v>
      </c>
    </row>
    <row r="34" spans="1:5">
      <c r="A34" s="4" t="s">
        <v>421</v>
      </c>
      <c r="B34" s="6" t="n">
        <v>6998500</v>
      </c>
    </row>
    <row r="35" spans="1:5">
      <c r="A35" s="4" t="s">
        <v>63</v>
      </c>
    </row>
    <row r="36" spans="1:5">
      <c r="A36" s="3" t="s">
        <v>412</v>
      </c>
    </row>
    <row r="37" spans="1:5">
      <c r="A37" s="4" t="s">
        <v>421</v>
      </c>
      <c r="B37" s="6" t="n">
        <v>22811000</v>
      </c>
    </row>
    <row r="38" spans="1:5">
      <c r="A38" s="4" t="s">
        <v>422</v>
      </c>
    </row>
    <row r="39" spans="1:5">
      <c r="A39" s="3" t="s">
        <v>412</v>
      </c>
    </row>
    <row r="40" spans="1:5">
      <c r="A40" s="4" t="s">
        <v>423</v>
      </c>
      <c r="C40" s="6" t="n">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1"/>
    <col customWidth="1" max="3" min="3" width="52"/>
    <col customWidth="1" max="4" min="4" width="56"/>
    <col customWidth="1" max="5" min="5" width="58"/>
    <col customWidth="1" max="6" min="6" width="68"/>
    <col customWidth="1" max="7" min="7" width="37"/>
    <col customWidth="1" max="8" min="8" width="74"/>
  </cols>
  <sheetData>
    <row r="1" spans="1:8">
      <c r="A1" s="1" t="s">
        <v>105</v>
      </c>
      <c r="B1" s="2" t="s">
        <v>106</v>
      </c>
      <c r="C1" s="2" t="s">
        <v>107</v>
      </c>
      <c r="D1" s="2" t="s">
        <v>108</v>
      </c>
      <c r="E1" s="2" t="s">
        <v>109</v>
      </c>
      <c r="F1" s="2" t="s">
        <v>110</v>
      </c>
      <c r="G1" s="2" t="s">
        <v>111</v>
      </c>
      <c r="H1" s="2" t="s">
        <v>112</v>
      </c>
    </row>
    <row r="2" spans="1:8">
      <c r="A2" s="4" t="s">
        <v>113</v>
      </c>
      <c r="B2" s="7" t="n">
        <v>178982</v>
      </c>
      <c r="C2" s="7" t="n">
        <v>178982</v>
      </c>
      <c r="D2" s="7" t="n">
        <v>0</v>
      </c>
      <c r="E2" s="7" t="n">
        <v>0</v>
      </c>
      <c r="F2" s="7" t="n">
        <v>0</v>
      </c>
      <c r="G2" s="7" t="n">
        <v>0</v>
      </c>
      <c r="H2" s="7" t="n">
        <v>0</v>
      </c>
    </row>
    <row r="3" spans="1:8">
      <c r="A3" s="4" t="s">
        <v>91</v>
      </c>
      <c r="B3" s="6" t="n">
        <v>-51255</v>
      </c>
      <c r="C3" s="6" t="n">
        <v>-51255</v>
      </c>
    </row>
    <row r="4" spans="1:8">
      <c r="A4" s="4" t="s">
        <v>114</v>
      </c>
      <c r="B4" s="6" t="n">
        <v>129454</v>
      </c>
      <c r="C4" s="6" t="n">
        <v>129454</v>
      </c>
    </row>
    <row r="5" spans="1:8">
      <c r="A5" s="4" t="s">
        <v>115</v>
      </c>
      <c r="B5" s="6" t="n">
        <v>-34829</v>
      </c>
      <c r="C5" s="6" t="n">
        <v>-34829</v>
      </c>
    </row>
    <row r="6" spans="1:8">
      <c r="A6" s="4" t="s">
        <v>116</v>
      </c>
      <c r="B6" s="6" t="n">
        <v>-35240</v>
      </c>
      <c r="C6" s="6" t="n">
        <v>-35240</v>
      </c>
    </row>
    <row r="7" spans="1:8">
      <c r="A7" s="4" t="s">
        <v>117</v>
      </c>
      <c r="B7" s="6" t="n">
        <v>0</v>
      </c>
      <c r="C7" s="6" t="n">
        <v>-146513</v>
      </c>
      <c r="F7" s="6" t="n">
        <v>34397</v>
      </c>
      <c r="H7" s="6" t="n">
        <v>112116</v>
      </c>
    </row>
    <row r="8" spans="1:8">
      <c r="A8" s="4" t="s">
        <v>118</v>
      </c>
      <c r="B8" s="6" t="n">
        <v>-244884</v>
      </c>
      <c r="F8" s="6" t="n">
        <v>-68879</v>
      </c>
      <c r="H8" s="6" t="n">
        <v>-176005</v>
      </c>
    </row>
    <row r="9" spans="1:8">
      <c r="A9" s="4" t="s">
        <v>119</v>
      </c>
      <c r="B9" s="6" t="n">
        <v>49</v>
      </c>
      <c r="G9" s="6" t="n">
        <v>49</v>
      </c>
    </row>
    <row r="10" spans="1:8">
      <c r="A10" s="4" t="s">
        <v>120</v>
      </c>
      <c r="B10" s="6" t="n">
        <v>325263</v>
      </c>
      <c r="G10" s="6" t="n">
        <v>325263</v>
      </c>
    </row>
    <row r="11" spans="1:8">
      <c r="A11" s="4" t="s">
        <v>121</v>
      </c>
      <c r="B11" s="6" t="n">
        <v>0</v>
      </c>
    </row>
    <row r="12" spans="1:8">
      <c r="A12" s="4" t="s">
        <v>92</v>
      </c>
      <c r="B12" s="6" t="n">
        <v>8528</v>
      </c>
      <c r="F12" s="6" t="n">
        <v>1308</v>
      </c>
      <c r="G12" s="6" t="n">
        <v>2956</v>
      </c>
      <c r="H12" s="6" t="n">
        <v>4264</v>
      </c>
    </row>
    <row r="13" spans="1:8">
      <c r="A13" s="4" t="s">
        <v>122</v>
      </c>
      <c r="B13" s="6" t="n">
        <v>-2117</v>
      </c>
      <c r="G13" s="6" t="n">
        <v>-2117</v>
      </c>
    </row>
    <row r="14" spans="1:8">
      <c r="A14" s="4" t="s">
        <v>123</v>
      </c>
      <c r="B14" s="6" t="n">
        <v>344431</v>
      </c>
      <c r="C14" s="6" t="n">
        <v>111079</v>
      </c>
      <c r="D14" s="6" t="n">
        <v>0</v>
      </c>
      <c r="E14" s="6" t="n">
        <v>0</v>
      </c>
      <c r="F14" s="6" t="n">
        <v>-33174</v>
      </c>
      <c r="G14" s="6" t="n">
        <v>326151</v>
      </c>
      <c r="H14" s="6" t="n">
        <v>-59625</v>
      </c>
    </row>
    <row r="15" spans="1:8">
      <c r="A15" s="4" t="s">
        <v>91</v>
      </c>
      <c r="B15" s="6" t="n">
        <v>14604</v>
      </c>
      <c r="C15" s="6" t="n">
        <v>14604</v>
      </c>
    </row>
    <row r="16" spans="1:8">
      <c r="A16" s="4" t="s">
        <v>114</v>
      </c>
      <c r="B16" s="6" t="n">
        <v>38996</v>
      </c>
      <c r="C16" s="6" t="n">
        <v>38996</v>
      </c>
    </row>
    <row r="17" spans="1:8">
      <c r="A17" s="4" t="s">
        <v>116</v>
      </c>
      <c r="B17" s="6" t="n">
        <v>0</v>
      </c>
      <c r="C17" s="6" t="n">
        <v>-60870</v>
      </c>
      <c r="F17" s="6" t="n">
        <v>-14291</v>
      </c>
      <c r="H17" s="6" t="n">
        <v>-46579</v>
      </c>
    </row>
    <row r="18" spans="1:8">
      <c r="A18" s="4" t="s">
        <v>118</v>
      </c>
      <c r="B18" s="6" t="n">
        <v>-320000</v>
      </c>
      <c r="F18" s="6" t="n">
        <v>-75128</v>
      </c>
      <c r="H18" s="6" t="n">
        <v>-244872</v>
      </c>
    </row>
    <row r="19" spans="1:8">
      <c r="A19" s="4" t="s">
        <v>119</v>
      </c>
      <c r="B19" s="6" t="n">
        <v>1564</v>
      </c>
      <c r="G19" s="6" t="n">
        <v>1564</v>
      </c>
    </row>
    <row r="20" spans="1:8">
      <c r="A20" s="4" t="s">
        <v>120</v>
      </c>
      <c r="G20" s="6" t="n">
        <v>0</v>
      </c>
    </row>
    <row r="21" spans="1:8">
      <c r="A21" s="4" t="s">
        <v>121</v>
      </c>
      <c r="B21" s="6" t="n">
        <v>0</v>
      </c>
    </row>
    <row r="22" spans="1:8">
      <c r="A22" s="4" t="s">
        <v>124</v>
      </c>
      <c r="B22" s="6" t="n">
        <v>-53436</v>
      </c>
      <c r="F22" s="6" t="n">
        <v>-8508</v>
      </c>
      <c r="G22" s="6" t="n">
        <v>-18394</v>
      </c>
      <c r="H22" s="6" t="n">
        <v>-26534</v>
      </c>
    </row>
    <row r="23" spans="1:8">
      <c r="A23" s="4" t="s">
        <v>125</v>
      </c>
      <c r="B23" s="6" t="n">
        <v>-53436</v>
      </c>
    </row>
    <row r="24" spans="1:8">
      <c r="A24" s="4" t="s">
        <v>92</v>
      </c>
      <c r="B24" s="6" t="n">
        <v>52992</v>
      </c>
      <c r="F24" s="6" t="n">
        <v>8525</v>
      </c>
      <c r="G24" s="6" t="n">
        <v>18205</v>
      </c>
      <c r="H24" s="6" t="n">
        <v>26262</v>
      </c>
    </row>
    <row r="25" spans="1:8">
      <c r="A25" s="4" t="s">
        <v>122</v>
      </c>
      <c r="B25" s="6" t="n">
        <v>66</v>
      </c>
      <c r="C25" s="6" t="n">
        <v>2502</v>
      </c>
      <c r="F25" s="6" t="n">
        <v>-589</v>
      </c>
      <c r="G25" s="6" t="n">
        <v>66</v>
      </c>
      <c r="H25" s="6" t="n">
        <v>-1913</v>
      </c>
    </row>
    <row r="26" spans="1:8">
      <c r="A26" s="4" t="s">
        <v>126</v>
      </c>
      <c r="B26" s="6" t="n">
        <v>79217</v>
      </c>
      <c r="C26" s="6" t="n">
        <v>106311</v>
      </c>
      <c r="D26" s="6" t="n">
        <v>0</v>
      </c>
      <c r="E26" s="6" t="n">
        <v>0</v>
      </c>
      <c r="F26" s="6" t="n">
        <v>-94583</v>
      </c>
      <c r="G26" s="6" t="n">
        <v>327592</v>
      </c>
      <c r="H26" s="6" t="n">
        <v>-260103</v>
      </c>
    </row>
    <row r="27" spans="1:8">
      <c r="A27" s="4" t="s">
        <v>91</v>
      </c>
      <c r="B27" s="6" t="n">
        <v>1052</v>
      </c>
      <c r="C27" s="6" t="n">
        <v>1052</v>
      </c>
    </row>
    <row r="28" spans="1:8">
      <c r="A28" s="4" t="s">
        <v>114</v>
      </c>
      <c r="B28" s="6" t="n">
        <v>25896</v>
      </c>
      <c r="C28" s="6" t="n">
        <v>25896</v>
      </c>
    </row>
    <row r="29" spans="1:8">
      <c r="A29" s="4" t="s">
        <v>116</v>
      </c>
      <c r="B29" s="6" t="n">
        <v>0</v>
      </c>
      <c r="C29" s="6" t="n">
        <v>-133259</v>
      </c>
      <c r="F29" s="6" t="n">
        <v>-35105</v>
      </c>
      <c r="H29" s="6" t="n">
        <v>-98154</v>
      </c>
    </row>
    <row r="30" spans="1:8">
      <c r="A30" s="4" t="s">
        <v>118</v>
      </c>
      <c r="B30" s="6" t="n">
        <v>-170000</v>
      </c>
      <c r="F30" s="6" t="n">
        <v>-44785</v>
      </c>
      <c r="H30" s="6" t="n">
        <v>-125215</v>
      </c>
    </row>
    <row r="31" spans="1:8">
      <c r="A31" s="4" t="s">
        <v>119</v>
      </c>
      <c r="B31" s="6" t="n">
        <v>1454</v>
      </c>
      <c r="G31" s="6" t="n">
        <v>1454</v>
      </c>
    </row>
    <row r="32" spans="1:8">
      <c r="A32" s="4" t="s">
        <v>121</v>
      </c>
      <c r="B32" s="6" t="n">
        <v>-1085</v>
      </c>
      <c r="D32" s="6" t="n">
        <v>-1085</v>
      </c>
    </row>
    <row r="33" spans="1:8">
      <c r="A33" s="4" t="s">
        <v>124</v>
      </c>
      <c r="B33" s="6" t="n">
        <v>-310</v>
      </c>
      <c r="E33" s="6" t="n">
        <v>-310</v>
      </c>
      <c r="F33" s="6" t="n">
        <v>-11807</v>
      </c>
      <c r="G33" s="6" t="n">
        <v>-22629</v>
      </c>
      <c r="H33" s="6" t="n">
        <v>-32563</v>
      </c>
    </row>
    <row r="34" spans="1:8">
      <c r="A34" s="4" t="s">
        <v>125</v>
      </c>
      <c r="B34" s="6" t="n">
        <v>-68084</v>
      </c>
    </row>
    <row r="35" spans="1:8">
      <c r="A35" s="4" t="s">
        <v>92</v>
      </c>
      <c r="B35" s="6" t="n">
        <v>62573</v>
      </c>
      <c r="F35" s="6" t="n">
        <v>10980</v>
      </c>
      <c r="G35" s="6" t="n">
        <v>21155</v>
      </c>
      <c r="H35" s="6" t="n">
        <v>30438</v>
      </c>
    </row>
    <row r="36" spans="1:8">
      <c r="A36" s="4" t="s">
        <v>122</v>
      </c>
      <c r="B36" s="6" t="n">
        <v>221</v>
      </c>
      <c r="C36" s="6" t="n">
        <v>0</v>
      </c>
      <c r="F36" s="6" t="n">
        <v>0</v>
      </c>
      <c r="G36" s="6" t="n">
        <v>-221</v>
      </c>
      <c r="H36" s="6" t="n">
        <v>0</v>
      </c>
    </row>
    <row r="37" spans="1:8">
      <c r="A37" s="4" t="s">
        <v>127</v>
      </c>
      <c r="B37" s="7" t="n">
        <v>-68423</v>
      </c>
      <c r="C37" s="7" t="n">
        <v>0</v>
      </c>
      <c r="D37" s="7" t="n">
        <v>-1085</v>
      </c>
      <c r="E37" s="7" t="n">
        <v>-310</v>
      </c>
      <c r="F37" s="7" t="n">
        <v>-105090</v>
      </c>
      <c r="G37" s="7" t="n">
        <v>327351</v>
      </c>
      <c r="H37" s="7" t="n">
        <v>-2892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24"/>
    <col customWidth="1" max="5" min="5" width="24"/>
    <col customWidth="1" max="6" min="6" width="14"/>
    <col customWidth="1" max="7" min="7" width="14"/>
    <col customWidth="1" max="8" min="8" width="27"/>
  </cols>
  <sheetData>
    <row r="1" spans="1:8">
      <c r="A1" s="1" t="s">
        <v>424</v>
      </c>
      <c r="B1" s="2" t="s">
        <v>425</v>
      </c>
      <c r="C1" s="2" t="s">
        <v>426</v>
      </c>
      <c r="D1" s="2" t="s">
        <v>427</v>
      </c>
      <c r="E1" s="2" t="s">
        <v>428</v>
      </c>
      <c r="F1" s="2" t="s">
        <v>2</v>
      </c>
      <c r="G1" s="2" t="s">
        <v>429</v>
      </c>
      <c r="H1" s="2" t="s">
        <v>430</v>
      </c>
    </row>
    <row r="2" spans="1:8">
      <c r="A2" s="4" t="s">
        <v>28</v>
      </c>
    </row>
    <row r="3" spans="1:8">
      <c r="A3" s="3" t="s">
        <v>431</v>
      </c>
    </row>
    <row r="4" spans="1:8">
      <c r="A4" s="4" t="s">
        <v>432</v>
      </c>
      <c r="H4" s="6" t="n">
        <v>1160092</v>
      </c>
    </row>
    <row r="5" spans="1:8">
      <c r="A5" s="4" t="s">
        <v>433</v>
      </c>
    </row>
    <row r="6" spans="1:8">
      <c r="A6" s="3" t="s">
        <v>431</v>
      </c>
    </row>
    <row r="7" spans="1:8">
      <c r="A7" s="4" t="s">
        <v>434</v>
      </c>
      <c r="C7" s="6" t="n">
        <v>1525000</v>
      </c>
    </row>
    <row r="8" spans="1:8">
      <c r="A8" s="4" t="s">
        <v>435</v>
      </c>
    </row>
    <row r="9" spans="1:8">
      <c r="A9" s="3" t="s">
        <v>431</v>
      </c>
    </row>
    <row r="10" spans="1:8">
      <c r="A10" s="4" t="s">
        <v>434</v>
      </c>
      <c r="C10" s="6" t="n">
        <v>645000</v>
      </c>
    </row>
    <row r="11" spans="1:8">
      <c r="A11" s="4" t="s">
        <v>436</v>
      </c>
      <c r="C11" s="9" t="n">
        <v>0.03</v>
      </c>
    </row>
    <row r="12" spans="1:8">
      <c r="A12" s="4" t="s">
        <v>437</v>
      </c>
    </row>
    <row r="13" spans="1:8">
      <c r="A13" s="3" t="s">
        <v>431</v>
      </c>
    </row>
    <row r="14" spans="1:8">
      <c r="A14" s="4" t="s">
        <v>434</v>
      </c>
      <c r="E14" s="6" t="n">
        <v>79000</v>
      </c>
    </row>
    <row r="15" spans="1:8">
      <c r="A15" s="4" t="s">
        <v>348</v>
      </c>
    </row>
    <row r="16" spans="1:8">
      <c r="A16" s="3" t="s">
        <v>431</v>
      </c>
    </row>
    <row r="17" spans="1:8">
      <c r="A17" s="4" t="s">
        <v>340</v>
      </c>
      <c r="C17" s="4" t="s">
        <v>350</v>
      </c>
    </row>
    <row r="18" spans="1:8">
      <c r="A18" s="4" t="s">
        <v>349</v>
      </c>
      <c r="C18" s="7" t="n">
        <v>320000000</v>
      </c>
      <c r="E18" s="7" t="n">
        <v>320000000</v>
      </c>
    </row>
    <row r="19" spans="1:8">
      <c r="A19" s="4" t="s">
        <v>438</v>
      </c>
      <c r="C19" s="7" t="n">
        <v>-51000000</v>
      </c>
    </row>
    <row r="20" spans="1:8">
      <c r="A20" s="4" t="s">
        <v>439</v>
      </c>
      <c r="C20" s="6" t="n">
        <v>10</v>
      </c>
    </row>
    <row r="21" spans="1:8">
      <c r="A21" s="4" t="s">
        <v>440</v>
      </c>
    </row>
    <row r="22" spans="1:8">
      <c r="A22" s="3" t="s">
        <v>431</v>
      </c>
    </row>
    <row r="23" spans="1:8">
      <c r="A23" s="4" t="s">
        <v>432</v>
      </c>
      <c r="H23" s="6" t="n">
        <v>1160092</v>
      </c>
    </row>
    <row r="24" spans="1:8">
      <c r="A24" s="4" t="s">
        <v>441</v>
      </c>
    </row>
    <row r="25" spans="1:8">
      <c r="A25" s="3" t="s">
        <v>431</v>
      </c>
    </row>
    <row r="26" spans="1:8">
      <c r="A26" s="4" t="s">
        <v>442</v>
      </c>
      <c r="H26" s="7" t="n">
        <v>269000000</v>
      </c>
    </row>
    <row r="27" spans="1:8">
      <c r="A27" s="4" t="s">
        <v>443</v>
      </c>
    </row>
    <row r="28" spans="1:8">
      <c r="A28" s="3" t="s">
        <v>431</v>
      </c>
    </row>
    <row r="29" spans="1:8">
      <c r="A29" s="4" t="s">
        <v>434</v>
      </c>
      <c r="C29" s="6" t="n">
        <v>1525000</v>
      </c>
    </row>
    <row r="30" spans="1:8">
      <c r="A30" s="4" t="s">
        <v>444</v>
      </c>
    </row>
    <row r="31" spans="1:8">
      <c r="A31" s="3" t="s">
        <v>431</v>
      </c>
    </row>
    <row r="32" spans="1:8">
      <c r="A32" s="4" t="s">
        <v>434</v>
      </c>
      <c r="C32" s="6" t="n">
        <v>645000</v>
      </c>
    </row>
    <row r="33" spans="1:8">
      <c r="A33" s="4" t="s">
        <v>436</v>
      </c>
      <c r="C33" s="9" t="n">
        <v>0.03</v>
      </c>
    </row>
    <row r="34" spans="1:8">
      <c r="A34" s="4" t="s">
        <v>445</v>
      </c>
    </row>
    <row r="35" spans="1:8">
      <c r="A35" s="3" t="s">
        <v>431</v>
      </c>
    </row>
    <row r="36" spans="1:8">
      <c r="A36" s="4" t="s">
        <v>434</v>
      </c>
      <c r="C36" s="6" t="n">
        <v>79000</v>
      </c>
    </row>
    <row r="37" spans="1:8">
      <c r="A37" s="4" t="s">
        <v>351</v>
      </c>
    </row>
    <row r="38" spans="1:8">
      <c r="A38" s="3" t="s">
        <v>431</v>
      </c>
    </row>
    <row r="39" spans="1:8">
      <c r="A39" s="4" t="s">
        <v>446</v>
      </c>
      <c r="D39" s="6" t="n">
        <v>13000</v>
      </c>
    </row>
    <row r="40" spans="1:8">
      <c r="A40" s="4" t="s">
        <v>349</v>
      </c>
      <c r="D40" s="7" t="n">
        <v>170000000</v>
      </c>
    </row>
    <row r="41" spans="1:8">
      <c r="A41" s="4" t="s">
        <v>447</v>
      </c>
    </row>
    <row r="42" spans="1:8">
      <c r="A42" s="3" t="s">
        <v>431</v>
      </c>
    </row>
    <row r="43" spans="1:8">
      <c r="A43" s="4" t="s">
        <v>357</v>
      </c>
      <c r="D43" s="6" t="n">
        <v>421031</v>
      </c>
    </row>
    <row r="44" spans="1:8">
      <c r="A44" s="4" t="s">
        <v>448</v>
      </c>
    </row>
    <row r="45" spans="1:8">
      <c r="A45" s="3" t="s">
        <v>431</v>
      </c>
    </row>
    <row r="46" spans="1:8">
      <c r="A46" s="4" t="s">
        <v>357</v>
      </c>
      <c r="D46" s="7" t="n">
        <v>80000</v>
      </c>
    </row>
    <row r="47" spans="1:8">
      <c r="A47" s="4" t="s">
        <v>449</v>
      </c>
    </row>
    <row r="48" spans="1:8">
      <c r="A48" s="3" t="s">
        <v>431</v>
      </c>
    </row>
    <row r="49" spans="1:8">
      <c r="A49" s="4" t="s">
        <v>446</v>
      </c>
      <c r="D49" s="6" t="n">
        <v>80000</v>
      </c>
    </row>
    <row r="50" spans="1:8">
      <c r="A50" s="4" t="s">
        <v>439</v>
      </c>
      <c r="D50" s="4" t="s">
        <v>450</v>
      </c>
    </row>
    <row r="51" spans="1:8">
      <c r="A51" s="4" t="s">
        <v>343</v>
      </c>
    </row>
    <row r="52" spans="1:8">
      <c r="A52" s="3" t="s">
        <v>431</v>
      </c>
    </row>
    <row r="53" spans="1:8">
      <c r="A53" s="4" t="s">
        <v>340</v>
      </c>
      <c r="B53" s="4" t="s">
        <v>346</v>
      </c>
      <c r="F53" s="4" t="s">
        <v>347</v>
      </c>
    </row>
    <row r="54" spans="1:8">
      <c r="A54" s="4" t="s">
        <v>451</v>
      </c>
    </row>
    <row r="55" spans="1:8">
      <c r="A55" s="3" t="s">
        <v>431</v>
      </c>
    </row>
    <row r="56" spans="1:8">
      <c r="A56" s="4" t="s">
        <v>452</v>
      </c>
      <c r="G56" s="4" t="s">
        <v>4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4"/>
    <col customWidth="1" max="11" min="11" width="21"/>
    <col customWidth="1" max="12" min="12" width="21"/>
  </cols>
  <sheetData>
    <row r="1" spans="1:12">
      <c r="A1" s="1" t="s">
        <v>454</v>
      </c>
      <c r="B1" s="2" t="s">
        <v>129</v>
      </c>
      <c r="J1" s="2" t="s">
        <v>1</v>
      </c>
    </row>
    <row r="2" spans="1:12">
      <c r="B2" s="2" t="s">
        <v>330</v>
      </c>
      <c r="C2" s="2" t="s">
        <v>455</v>
      </c>
      <c r="D2" s="2" t="s">
        <v>456</v>
      </c>
      <c r="E2" s="2" t="s">
        <v>457</v>
      </c>
      <c r="F2" s="2" t="s">
        <v>331</v>
      </c>
      <c r="G2" s="2" t="s">
        <v>458</v>
      </c>
      <c r="H2" s="2" t="s">
        <v>459</v>
      </c>
      <c r="I2" s="2" t="s">
        <v>460</v>
      </c>
      <c r="J2" s="2" t="s">
        <v>461</v>
      </c>
      <c r="K2" s="2" t="s">
        <v>331</v>
      </c>
      <c r="L2" s="2" t="s">
        <v>411</v>
      </c>
    </row>
    <row r="3" spans="1:12">
      <c r="A3" s="3" t="s">
        <v>462</v>
      </c>
    </row>
    <row r="4" spans="1:12">
      <c r="A4" s="4" t="s">
        <v>73</v>
      </c>
      <c r="B4" s="7" t="n">
        <v>575897</v>
      </c>
      <c r="C4" s="7" t="n">
        <v>680670</v>
      </c>
      <c r="D4" s="7" t="n">
        <v>735904</v>
      </c>
      <c r="E4" s="7" t="n">
        <v>607396</v>
      </c>
      <c r="F4" s="7" t="n">
        <v>751222</v>
      </c>
      <c r="G4" s="7" t="n">
        <v>915719</v>
      </c>
      <c r="H4" s="7" t="n">
        <v>970337</v>
      </c>
      <c r="I4" s="7" t="n">
        <v>864610</v>
      </c>
      <c r="J4" s="7" t="n">
        <v>2599867</v>
      </c>
      <c r="K4" s="7" t="n">
        <v>3501888</v>
      </c>
      <c r="L4" s="7" t="n">
        <v>3407128</v>
      </c>
    </row>
    <row r="5" spans="1:12">
      <c r="A5" s="4" t="s">
        <v>463</v>
      </c>
      <c r="B5" s="6" t="n">
        <v>21756</v>
      </c>
      <c r="C5" s="7" t="n">
        <v>26365</v>
      </c>
      <c r="D5" s="7" t="n">
        <v>21031</v>
      </c>
      <c r="E5" s="7" t="n">
        <v>17561</v>
      </c>
      <c r="F5" s="6" t="n">
        <v>22374</v>
      </c>
      <c r="G5" s="7" t="n">
        <v>15855</v>
      </c>
      <c r="H5" s="7" t="n">
        <v>16423</v>
      </c>
      <c r="I5" s="7" t="n">
        <v>15643</v>
      </c>
      <c r="J5" s="6" t="n">
        <v>86713</v>
      </c>
      <c r="K5" s="6" t="n">
        <v>70295</v>
      </c>
      <c r="L5" s="6" t="n">
        <v>-42460</v>
      </c>
    </row>
    <row r="6" spans="1:12">
      <c r="A6" s="4" t="s">
        <v>87</v>
      </c>
      <c r="J6" s="6" t="n">
        <v>-23041</v>
      </c>
      <c r="K6" s="6" t="n">
        <v>-2240</v>
      </c>
      <c r="L6" s="6" t="n">
        <v>-172</v>
      </c>
    </row>
    <row r="7" spans="1:12">
      <c r="A7" s="4" t="s">
        <v>464</v>
      </c>
      <c r="J7" s="6" t="n">
        <v>63672</v>
      </c>
      <c r="K7" s="6" t="n">
        <v>68055</v>
      </c>
      <c r="L7" s="6" t="n">
        <v>-42632</v>
      </c>
    </row>
    <row r="8" spans="1:12">
      <c r="A8" s="4" t="s">
        <v>81</v>
      </c>
      <c r="J8" s="6" t="n">
        <v>26912</v>
      </c>
      <c r="K8" s="6" t="n">
        <v>20187</v>
      </c>
      <c r="L8" s="6" t="n">
        <v>16515</v>
      </c>
    </row>
    <row r="9" spans="1:12">
      <c r="A9" s="4" t="s">
        <v>465</v>
      </c>
      <c r="J9" s="6" t="n">
        <v>62995</v>
      </c>
      <c r="K9" s="6" t="n">
        <v>79172</v>
      </c>
      <c r="L9" s="6" t="n">
        <v>84825</v>
      </c>
    </row>
    <row r="10" spans="1:12">
      <c r="A10" s="4" t="s">
        <v>466</v>
      </c>
      <c r="B10" s="7" t="n">
        <v>500951</v>
      </c>
      <c r="F10" s="6" t="n">
        <v>489782</v>
      </c>
      <c r="J10" s="7" t="n">
        <v>500951</v>
      </c>
      <c r="K10" s="6" t="n">
        <v>489782</v>
      </c>
      <c r="L10" s="6" t="n">
        <v>357487</v>
      </c>
    </row>
    <row r="11" spans="1:12">
      <c r="A11" s="4" t="s">
        <v>336</v>
      </c>
      <c r="J11" s="6" t="n">
        <v>2</v>
      </c>
    </row>
    <row r="12" spans="1:12">
      <c r="A12" s="4" t="s">
        <v>337</v>
      </c>
      <c r="B12" s="6" t="n">
        <v>685</v>
      </c>
      <c r="J12" s="6" t="n">
        <v>685</v>
      </c>
    </row>
    <row r="13" spans="1:12">
      <c r="A13" s="4" t="s">
        <v>338</v>
      </c>
      <c r="B13" s="6" t="n">
        <v>8200000</v>
      </c>
      <c r="J13" s="6" t="n">
        <v>8200000</v>
      </c>
    </row>
    <row r="14" spans="1:12">
      <c r="A14" s="4" t="s">
        <v>467</v>
      </c>
    </row>
    <row r="15" spans="1:12">
      <c r="A15" s="3" t="s">
        <v>462</v>
      </c>
    </row>
    <row r="16" spans="1:12">
      <c r="A16" s="4" t="s">
        <v>102</v>
      </c>
      <c r="J16" s="7" t="n">
        <v>624787</v>
      </c>
      <c r="K16" s="6" t="n">
        <v>873589</v>
      </c>
      <c r="L16" s="6" t="n">
        <v>853447</v>
      </c>
    </row>
    <row r="17" spans="1:12">
      <c r="A17" s="4" t="s">
        <v>103</v>
      </c>
      <c r="J17" s="6" t="n">
        <v>1810773</v>
      </c>
      <c r="K17" s="6" t="n">
        <v>2487595</v>
      </c>
      <c r="L17" s="6" t="n">
        <v>2522852</v>
      </c>
    </row>
    <row r="18" spans="1:12">
      <c r="A18" s="4" t="s">
        <v>73</v>
      </c>
      <c r="J18" s="6" t="n">
        <v>2435560</v>
      </c>
      <c r="K18" s="6" t="n">
        <v>3361184</v>
      </c>
      <c r="L18" s="6" t="n">
        <v>3376299</v>
      </c>
    </row>
    <row r="19" spans="1:12">
      <c r="A19" s="4" t="s">
        <v>463</v>
      </c>
      <c r="J19" s="6" t="n">
        <v>38159</v>
      </c>
      <c r="K19" s="6" t="n">
        <v>28234</v>
      </c>
      <c r="L19" s="6" t="n">
        <v>20790</v>
      </c>
    </row>
    <row r="20" spans="1:12">
      <c r="A20" s="4" t="s">
        <v>81</v>
      </c>
      <c r="J20" s="6" t="n">
        <v>4486</v>
      </c>
      <c r="K20" s="6" t="n">
        <v>3893</v>
      </c>
      <c r="L20" s="6" t="n">
        <v>2928</v>
      </c>
    </row>
    <row r="21" spans="1:12">
      <c r="A21" s="4" t="s">
        <v>465</v>
      </c>
      <c r="J21" s="6" t="n">
        <v>6421</v>
      </c>
      <c r="K21" s="6" t="n">
        <v>7868</v>
      </c>
      <c r="L21" s="6" t="n">
        <v>11413</v>
      </c>
    </row>
    <row r="22" spans="1:12">
      <c r="A22" s="4" t="s">
        <v>466</v>
      </c>
      <c r="B22" s="7" t="n">
        <v>147597</v>
      </c>
      <c r="F22" s="6" t="n">
        <v>160158</v>
      </c>
      <c r="J22" s="6" t="n">
        <v>147597</v>
      </c>
      <c r="K22" s="6" t="n">
        <v>160158</v>
      </c>
      <c r="L22" s="6" t="n">
        <v>61504</v>
      </c>
    </row>
    <row r="23" spans="1:12">
      <c r="A23" s="4" t="s">
        <v>468</v>
      </c>
    </row>
    <row r="24" spans="1:12">
      <c r="A24" s="3" t="s">
        <v>462</v>
      </c>
    </row>
    <row r="25" spans="1:12">
      <c r="A25" s="4" t="s">
        <v>102</v>
      </c>
      <c r="J25" s="6" t="n">
        <v>161536</v>
      </c>
      <c r="K25" s="6" t="n">
        <v>137986</v>
      </c>
      <c r="L25" s="6" t="n">
        <v>29086</v>
      </c>
    </row>
    <row r="26" spans="1:12">
      <c r="A26" s="4" t="s">
        <v>103</v>
      </c>
      <c r="J26" s="6" t="n">
        <v>2771</v>
      </c>
      <c r="K26" s="6" t="n">
        <v>2718</v>
      </c>
      <c r="L26" s="6" t="n">
        <v>1743</v>
      </c>
    </row>
    <row r="27" spans="1:12">
      <c r="A27" s="4" t="s">
        <v>73</v>
      </c>
      <c r="J27" s="6" t="n">
        <v>164307</v>
      </c>
      <c r="K27" s="6" t="n">
        <v>140704</v>
      </c>
      <c r="L27" s="6" t="n">
        <v>30829</v>
      </c>
    </row>
    <row r="28" spans="1:12">
      <c r="A28" s="4" t="s">
        <v>463</v>
      </c>
      <c r="J28" s="6" t="n">
        <v>60898</v>
      </c>
      <c r="K28" s="6" t="n">
        <v>52809</v>
      </c>
      <c r="L28" s="6" t="n">
        <v>-58332</v>
      </c>
    </row>
    <row r="29" spans="1:12">
      <c r="A29" s="4" t="s">
        <v>81</v>
      </c>
      <c r="J29" s="6" t="n">
        <v>22426</v>
      </c>
      <c r="K29" s="6" t="n">
        <v>16294</v>
      </c>
      <c r="L29" s="6" t="n">
        <v>13587</v>
      </c>
    </row>
    <row r="30" spans="1:12">
      <c r="A30" s="4" t="s">
        <v>465</v>
      </c>
      <c r="J30" s="6" t="n">
        <v>56574</v>
      </c>
      <c r="K30" s="6" t="n">
        <v>71304</v>
      </c>
      <c r="L30" s="6" t="n">
        <v>73412</v>
      </c>
    </row>
    <row r="31" spans="1:12">
      <c r="A31" s="4" t="s">
        <v>466</v>
      </c>
      <c r="B31" s="6" t="n">
        <v>304576</v>
      </c>
      <c r="F31" s="6" t="n">
        <v>273136</v>
      </c>
      <c r="J31" s="6" t="n">
        <v>304576</v>
      </c>
      <c r="K31" s="6" t="n">
        <v>273136</v>
      </c>
      <c r="L31" s="6" t="n">
        <v>295983</v>
      </c>
    </row>
    <row r="32" spans="1:12">
      <c r="A32" s="4" t="s">
        <v>469</v>
      </c>
    </row>
    <row r="33" spans="1:12">
      <c r="A33" s="3" t="s">
        <v>462</v>
      </c>
    </row>
    <row r="34" spans="1:12">
      <c r="A34" s="4" t="s">
        <v>463</v>
      </c>
      <c r="J34" s="6" t="n">
        <v>-12344</v>
      </c>
      <c r="K34" s="6" t="n">
        <v>-10748</v>
      </c>
      <c r="L34" s="6" t="n">
        <v>-4918</v>
      </c>
    </row>
    <row r="35" spans="1:12">
      <c r="A35" s="4" t="s">
        <v>466</v>
      </c>
      <c r="B35" s="7" t="n">
        <v>48778</v>
      </c>
      <c r="F35" s="7" t="n">
        <v>56488</v>
      </c>
      <c r="J35" s="7" t="n">
        <v>48778</v>
      </c>
      <c r="K35" s="7" t="n">
        <v>56488</v>
      </c>
      <c r="L35" s="7" t="n">
        <v>0</v>
      </c>
    </row>
    <row r="36" spans="1:12">
      <c r="A36" s="4" t="s">
        <v>470</v>
      </c>
    </row>
    <row r="37" spans="1:12">
      <c r="A37" s="3" t="s">
        <v>462</v>
      </c>
    </row>
    <row r="38" spans="1:12">
      <c r="A38" s="4" t="s">
        <v>423</v>
      </c>
      <c r="B38" s="6" t="n">
        <v>31</v>
      </c>
      <c r="J38" s="6" t="n">
        <v>31</v>
      </c>
    </row>
    <row r="39" spans="1:12">
      <c r="A39" s="4" t="s">
        <v>338</v>
      </c>
      <c r="B39" s="6" t="n">
        <v>828000</v>
      </c>
      <c r="J39" s="6" t="n">
        <v>828000</v>
      </c>
    </row>
    <row r="40" spans="1:12">
      <c r="A40" s="4" t="s">
        <v>471</v>
      </c>
    </row>
    <row r="41" spans="1:12">
      <c r="A41" s="3" t="s">
        <v>462</v>
      </c>
    </row>
    <row r="42" spans="1:12">
      <c r="A42" s="4" t="s">
        <v>423</v>
      </c>
      <c r="B42" s="6" t="n">
        <v>8</v>
      </c>
      <c r="J42" s="6" t="n">
        <v>8</v>
      </c>
    </row>
    <row r="43" spans="1:12">
      <c r="A43" s="4" t="s">
        <v>472</v>
      </c>
    </row>
    <row r="44" spans="1:12">
      <c r="A44" s="3" t="s">
        <v>462</v>
      </c>
    </row>
    <row r="45" spans="1:12">
      <c r="A45" s="4" t="s">
        <v>423</v>
      </c>
      <c r="B45" s="6" t="n">
        <v>15</v>
      </c>
      <c r="J45" s="6" t="n">
        <v>15</v>
      </c>
    </row>
    <row r="46" spans="1:12">
      <c r="A46" s="4" t="s">
        <v>473</v>
      </c>
    </row>
    <row r="47" spans="1:12">
      <c r="A47" s="3" t="s">
        <v>462</v>
      </c>
    </row>
    <row r="48" spans="1:12">
      <c r="A48" s="4" t="s">
        <v>338</v>
      </c>
      <c r="B48" s="6" t="n">
        <v>7400000</v>
      </c>
      <c r="J48" s="6" t="n">
        <v>74000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40"/>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14"/>
  </cols>
  <sheetData>
    <row r="1" spans="1:13">
      <c r="A1" s="1" t="s">
        <v>474</v>
      </c>
      <c r="B1" s="2" t="s">
        <v>129</v>
      </c>
      <c r="J1" s="2" t="s">
        <v>1</v>
      </c>
    </row>
    <row r="2" spans="1:13">
      <c r="B2" s="2" t="s">
        <v>475</v>
      </c>
      <c r="C2" s="2" t="s">
        <v>476</v>
      </c>
      <c r="D2" s="2" t="s">
        <v>477</v>
      </c>
      <c r="E2" s="2" t="s">
        <v>478</v>
      </c>
      <c r="F2" s="2" t="s">
        <v>479</v>
      </c>
      <c r="G2" s="2" t="s">
        <v>480</v>
      </c>
      <c r="H2" s="2" t="s">
        <v>481</v>
      </c>
      <c r="I2" s="2" t="s">
        <v>482</v>
      </c>
      <c r="J2" s="2" t="s">
        <v>483</v>
      </c>
      <c r="K2" s="2" t="s">
        <v>479</v>
      </c>
      <c r="L2" s="2" t="s">
        <v>484</v>
      </c>
      <c r="M2" s="2" t="s">
        <v>429</v>
      </c>
    </row>
    <row r="3" spans="1:13">
      <c r="A3" s="3" t="s">
        <v>485</v>
      </c>
    </row>
    <row r="4" spans="1:13">
      <c r="A4" s="4" t="s">
        <v>90</v>
      </c>
      <c r="B4" s="7" t="n">
        <v>15387</v>
      </c>
      <c r="C4" s="7" t="n">
        <v>20174</v>
      </c>
      <c r="D4" s="7" t="n">
        <v>14653</v>
      </c>
      <c r="E4" s="7" t="n">
        <v>13411</v>
      </c>
      <c r="F4" s="7" t="n">
        <v>20988</v>
      </c>
      <c r="G4" s="7" t="n">
        <v>15390</v>
      </c>
      <c r="H4" s="7" t="n">
        <v>16012</v>
      </c>
      <c r="I4" s="7" t="n">
        <v>15206</v>
      </c>
      <c r="J4" s="7" t="n">
        <v>63625</v>
      </c>
      <c r="K4" s="7" t="n">
        <v>67596</v>
      </c>
      <c r="L4" s="7" t="n">
        <v>-42727</v>
      </c>
    </row>
    <row r="5" spans="1:13">
      <c r="A5" s="4" t="s">
        <v>91</v>
      </c>
      <c r="J5" s="6" t="n">
        <v>1052</v>
      </c>
      <c r="K5" s="6" t="n">
        <v>14604</v>
      </c>
      <c r="L5" s="6" t="n">
        <v>-51255</v>
      </c>
    </row>
    <row r="6" spans="1:13">
      <c r="A6" s="4" t="s">
        <v>92</v>
      </c>
      <c r="B6" s="7" t="n">
        <v>14842</v>
      </c>
      <c r="C6" s="7" t="n">
        <v>16493</v>
      </c>
      <c r="D6" s="7" t="n">
        <v>15915</v>
      </c>
      <c r="E6" s="7" t="n">
        <v>15323</v>
      </c>
      <c r="F6" s="7" t="n">
        <v>18819</v>
      </c>
      <c r="G6" s="7" t="n">
        <v>12265</v>
      </c>
      <c r="H6" s="7" t="n">
        <v>10975</v>
      </c>
      <c r="I6" s="7" t="n">
        <v>10933</v>
      </c>
      <c r="J6" s="6" t="n">
        <v>62573</v>
      </c>
      <c r="K6" s="6" t="n">
        <v>52992</v>
      </c>
      <c r="L6" s="6" t="n">
        <v>8528</v>
      </c>
    </row>
    <row r="7" spans="1:13">
      <c r="A7" s="4" t="s">
        <v>121</v>
      </c>
      <c r="J7" s="6" t="n">
        <v>-1085</v>
      </c>
      <c r="K7" s="6" t="n">
        <v>0</v>
      </c>
      <c r="L7" s="6" t="n">
        <v>0</v>
      </c>
    </row>
    <row r="8" spans="1:13">
      <c r="A8" s="4" t="s">
        <v>486</v>
      </c>
      <c r="J8" s="6" t="n">
        <v>1052</v>
      </c>
      <c r="K8" s="6" t="n">
        <v>14604</v>
      </c>
      <c r="L8" s="6" t="n">
        <v>-51255</v>
      </c>
    </row>
    <row r="9" spans="1:13">
      <c r="A9" s="4" t="s">
        <v>487</v>
      </c>
      <c r="J9" s="6" t="n">
        <v>-5821</v>
      </c>
      <c r="K9" s="6" t="n">
        <v>-444</v>
      </c>
      <c r="L9" s="6" t="n">
        <v>8528</v>
      </c>
    </row>
    <row r="10" spans="1:13">
      <c r="A10" s="4" t="s">
        <v>488</v>
      </c>
      <c r="B10" s="6" t="n">
        <v>24314000</v>
      </c>
      <c r="C10" s="6" t="n">
        <v>24017000</v>
      </c>
      <c r="D10" s="6" t="n">
        <v>24017000</v>
      </c>
      <c r="E10" s="6" t="n">
        <v>23985000</v>
      </c>
      <c r="F10" s="6" t="n">
        <v>23795000</v>
      </c>
      <c r="G10" s="6" t="n">
        <v>22811000</v>
      </c>
      <c r="H10" s="6" t="n">
        <v>22811000</v>
      </c>
      <c r="I10" s="6" t="n">
        <v>22811000</v>
      </c>
    </row>
    <row r="11" spans="1:13">
      <c r="A11" s="4" t="s">
        <v>489</v>
      </c>
      <c r="B11" s="6" t="n">
        <v>24321000</v>
      </c>
      <c r="C11" s="6" t="n">
        <v>24024000</v>
      </c>
      <c r="D11" s="6" t="n">
        <v>24051000</v>
      </c>
      <c r="E11" s="6" t="n">
        <v>23996000</v>
      </c>
      <c r="F11" s="6" t="n">
        <v>23861000</v>
      </c>
      <c r="G11" s="6" t="n">
        <v>22883000</v>
      </c>
      <c r="H11" s="6" t="n">
        <v>22861000</v>
      </c>
      <c r="I11" s="6" t="n">
        <v>22815000</v>
      </c>
    </row>
    <row r="12" spans="1:13">
      <c r="A12" s="4" t="s">
        <v>490</v>
      </c>
      <c r="B12" s="6" t="n">
        <v>22811000</v>
      </c>
      <c r="C12" s="6" t="n">
        <v>22811000</v>
      </c>
      <c r="D12" s="6" t="n">
        <v>22811000</v>
      </c>
      <c r="E12" s="6" t="n">
        <v>22811000</v>
      </c>
      <c r="F12" s="6" t="n">
        <v>22811000</v>
      </c>
      <c r="G12" s="6" t="n">
        <v>22811000</v>
      </c>
      <c r="H12" s="6" t="n">
        <v>22811000</v>
      </c>
      <c r="I12" s="6" t="n">
        <v>22811000</v>
      </c>
    </row>
    <row r="13" spans="1:13">
      <c r="A13" s="4" t="s">
        <v>491</v>
      </c>
      <c r="B13" s="10" t="n">
        <v>0.3</v>
      </c>
      <c r="C13" s="10" t="n">
        <v>0.35</v>
      </c>
      <c r="D13" s="10" t="n">
        <v>0.34</v>
      </c>
      <c r="E13" s="10" t="n">
        <v>0.33</v>
      </c>
      <c r="F13" s="10" t="n">
        <v>0.4</v>
      </c>
      <c r="G13" s="10" t="n">
        <v>0.27</v>
      </c>
      <c r="H13" s="10" t="n">
        <v>0.24</v>
      </c>
      <c r="I13" s="10" t="n">
        <v>0.24</v>
      </c>
    </row>
    <row r="14" spans="1:13">
      <c r="A14" s="4" t="s">
        <v>492</v>
      </c>
      <c r="B14" s="9" t="n">
        <v>0.3</v>
      </c>
      <c r="C14" s="9" t="n">
        <v>0.35</v>
      </c>
      <c r="D14" s="9" t="n">
        <v>0.34</v>
      </c>
      <c r="E14" s="9" t="n">
        <v>0.33</v>
      </c>
      <c r="F14" s="9" t="n">
        <v>0.4</v>
      </c>
      <c r="G14" s="9" t="n">
        <v>0.27</v>
      </c>
      <c r="H14" s="9" t="n">
        <v>0.24</v>
      </c>
      <c r="I14" s="9" t="n">
        <v>0.24</v>
      </c>
    </row>
    <row r="15" spans="1:13">
      <c r="A15" s="4" t="s">
        <v>493</v>
      </c>
      <c r="B15" s="10" t="n">
        <v>0.29</v>
      </c>
      <c r="C15" s="10" t="n">
        <v>0.35</v>
      </c>
      <c r="D15" s="10" t="n">
        <v>0.34</v>
      </c>
      <c r="E15" s="10" t="n">
        <v>0.33</v>
      </c>
      <c r="F15" s="10" t="n">
        <v>0.4</v>
      </c>
      <c r="G15" s="10" t="n">
        <v>0.27</v>
      </c>
      <c r="H15" s="10" t="n">
        <v>0.24</v>
      </c>
      <c r="I15" s="10" t="n">
        <v>0.24</v>
      </c>
    </row>
    <row r="16" spans="1:13">
      <c r="A16" s="4" t="s">
        <v>494</v>
      </c>
    </row>
    <row r="17" spans="1:13">
      <c r="A17" s="3" t="s">
        <v>485</v>
      </c>
    </row>
    <row r="18" spans="1:13">
      <c r="A18" s="4" t="s">
        <v>495</v>
      </c>
      <c r="J18" s="6" t="n">
        <v>-310</v>
      </c>
      <c r="K18" s="6" t="n">
        <v>0</v>
      </c>
      <c r="L18" s="6" t="n">
        <v>0</v>
      </c>
    </row>
    <row r="19" spans="1:13">
      <c r="A19" s="4" t="s">
        <v>30</v>
      </c>
    </row>
    <row r="20" spans="1:13">
      <c r="A20" s="3" t="s">
        <v>485</v>
      </c>
    </row>
    <row r="21" spans="1:13">
      <c r="A21" s="4" t="s">
        <v>487</v>
      </c>
      <c r="J21" s="6" t="n">
        <v>-2831</v>
      </c>
      <c r="K21" s="6" t="n">
        <v>-221</v>
      </c>
      <c r="L21" s="6" t="n">
        <v>4264</v>
      </c>
    </row>
    <row r="22" spans="1:13">
      <c r="A22" s="4" t="s">
        <v>496</v>
      </c>
      <c r="J22" s="6" t="n">
        <v>29732</v>
      </c>
      <c r="K22" s="6" t="n">
        <v>26313</v>
      </c>
      <c r="L22" s="6" t="n">
        <v>4264</v>
      </c>
    </row>
    <row r="23" spans="1:13">
      <c r="A23" s="4" t="s">
        <v>495</v>
      </c>
      <c r="J23" s="7" t="n">
        <v>-32563</v>
      </c>
      <c r="K23" s="7" t="n">
        <v>-26534</v>
      </c>
      <c r="L23" s="7" t="n">
        <v>0</v>
      </c>
    </row>
    <row r="24" spans="1:13">
      <c r="A24" s="4" t="s">
        <v>490</v>
      </c>
      <c r="J24" s="6" t="n">
        <v>22811000</v>
      </c>
      <c r="K24" s="6" t="n">
        <v>22811000</v>
      </c>
      <c r="L24" s="6" t="n">
        <v>22811000</v>
      </c>
    </row>
    <row r="25" spans="1:13">
      <c r="A25" s="4" t="s">
        <v>493</v>
      </c>
      <c r="J25" s="10" t="n">
        <v>1.3</v>
      </c>
      <c r="K25" s="10" t="n">
        <v>1.15</v>
      </c>
      <c r="L25" s="10" t="n">
        <v>0.19</v>
      </c>
    </row>
    <row r="26" spans="1:13">
      <c r="A26" s="4" t="s">
        <v>497</v>
      </c>
      <c r="J26" s="6" t="n">
        <v>0</v>
      </c>
    </row>
    <row r="27" spans="1:13">
      <c r="A27" s="4" t="s">
        <v>498</v>
      </c>
    </row>
    <row r="28" spans="1:13">
      <c r="A28" s="3" t="s">
        <v>485</v>
      </c>
    </row>
    <row r="29" spans="1:13">
      <c r="A29" s="4" t="s">
        <v>496</v>
      </c>
      <c r="J29" s="7" t="n">
        <v>2137</v>
      </c>
      <c r="K29" s="7" t="n">
        <v>14604</v>
      </c>
      <c r="L29" s="7" t="n">
        <v>-51255</v>
      </c>
    </row>
    <row r="30" spans="1:13">
      <c r="A30" s="4" t="s">
        <v>28</v>
      </c>
    </row>
    <row r="31" spans="1:13">
      <c r="A31" s="3" t="s">
        <v>485</v>
      </c>
    </row>
    <row r="32" spans="1:13">
      <c r="A32" s="4" t="s">
        <v>487</v>
      </c>
      <c r="J32" s="6" t="n">
        <v>-2990</v>
      </c>
      <c r="K32" s="6" t="n">
        <v>-223</v>
      </c>
      <c r="L32" s="6" t="n">
        <v>4264</v>
      </c>
    </row>
    <row r="33" spans="1:13">
      <c r="A33" s="4" t="s">
        <v>496</v>
      </c>
      <c r="J33" s="6" t="n">
        <v>31446</v>
      </c>
      <c r="K33" s="6" t="n">
        <v>26679</v>
      </c>
      <c r="L33" s="6" t="n">
        <v>4264</v>
      </c>
    </row>
    <row r="34" spans="1:13">
      <c r="A34" s="4" t="s">
        <v>495</v>
      </c>
      <c r="J34" s="7" t="n">
        <v>-34436</v>
      </c>
      <c r="K34" s="7" t="n">
        <v>-26902</v>
      </c>
      <c r="L34" s="7" t="n">
        <v>0</v>
      </c>
    </row>
    <row r="35" spans="1:13">
      <c r="A35" s="4" t="s">
        <v>488</v>
      </c>
      <c r="J35" s="6" t="n">
        <v>24084000</v>
      </c>
      <c r="K35" s="6" t="n">
        <v>23059000</v>
      </c>
      <c r="L35" s="6" t="n">
        <v>22811000</v>
      </c>
    </row>
    <row r="36" spans="1:13">
      <c r="A36" s="4" t="s">
        <v>489</v>
      </c>
      <c r="J36" s="6" t="n">
        <v>24099000</v>
      </c>
      <c r="K36" s="6" t="n">
        <v>23107000</v>
      </c>
      <c r="L36" s="6" t="n">
        <v>22813000</v>
      </c>
    </row>
    <row r="37" spans="1:13">
      <c r="A37" s="4" t="s">
        <v>491</v>
      </c>
      <c r="J37" s="10" t="n">
        <v>1.31</v>
      </c>
      <c r="K37" s="10" t="n">
        <v>1.16</v>
      </c>
      <c r="L37" s="10" t="n">
        <v>0.19</v>
      </c>
    </row>
    <row r="38" spans="1:13">
      <c r="A38" s="4" t="s">
        <v>492</v>
      </c>
      <c r="J38" s="10" t="n">
        <v>1.3</v>
      </c>
      <c r="K38" s="10" t="n">
        <v>1.15</v>
      </c>
      <c r="L38" s="10" t="n">
        <v>0.19</v>
      </c>
    </row>
    <row r="39" spans="1:13">
      <c r="A39" s="4" t="s">
        <v>351</v>
      </c>
    </row>
    <row r="40" spans="1:13">
      <c r="A40" s="3" t="s">
        <v>485</v>
      </c>
    </row>
    <row r="41" spans="1:13">
      <c r="A41" s="4" t="s">
        <v>499</v>
      </c>
      <c r="B41" s="6" t="n">
        <v>13000</v>
      </c>
    </row>
    <row r="42" spans="1:13">
      <c r="A42" s="4" t="s">
        <v>500</v>
      </c>
    </row>
    <row r="43" spans="1:13">
      <c r="A43" s="3" t="s">
        <v>485</v>
      </c>
    </row>
    <row r="44" spans="1:13">
      <c r="A44" s="4" t="s">
        <v>452</v>
      </c>
      <c r="M44" s="4" t="s">
        <v>45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01</v>
      </c>
      <c r="B1" s="2" t="s">
        <v>2</v>
      </c>
      <c r="C1" s="2" t="s">
        <v>32</v>
      </c>
    </row>
    <row r="2" spans="1:3">
      <c r="A2" s="3" t="s">
        <v>187</v>
      </c>
    </row>
    <row r="3" spans="1:3">
      <c r="A3" s="4" t="s">
        <v>502</v>
      </c>
      <c r="B3" s="7" t="n">
        <v>14959</v>
      </c>
      <c r="C3" s="7" t="n">
        <v>14241</v>
      </c>
    </row>
    <row r="4" spans="1:3">
      <c r="A4" s="4" t="s">
        <v>503</v>
      </c>
      <c r="B4" s="6" t="n">
        <v>241</v>
      </c>
      <c r="C4" s="6" t="n">
        <v>242</v>
      </c>
    </row>
    <row r="5" spans="1:3">
      <c r="A5" s="4" t="s">
        <v>37</v>
      </c>
      <c r="B5" s="7" t="n">
        <v>15200</v>
      </c>
      <c r="C5" s="7" t="n">
        <v>1448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04</v>
      </c>
      <c r="B1" s="2" t="s">
        <v>2</v>
      </c>
      <c r="C1" s="2" t="s">
        <v>32</v>
      </c>
    </row>
    <row r="2" spans="1:3">
      <c r="A2" s="3" t="s">
        <v>191</v>
      </c>
    </row>
    <row r="3" spans="1:3">
      <c r="A3" s="4" t="s">
        <v>505</v>
      </c>
      <c r="B3" s="7" t="n">
        <v>1493</v>
      </c>
      <c r="C3" s="7" t="n">
        <v>4468</v>
      </c>
    </row>
    <row r="4" spans="1:3">
      <c r="A4" s="4" t="s">
        <v>506</v>
      </c>
      <c r="B4" s="6" t="n">
        <v>2640</v>
      </c>
      <c r="C4" s="6" t="n">
        <v>3808</v>
      </c>
    </row>
    <row r="5" spans="1:3">
      <c r="A5" s="4" t="s">
        <v>38</v>
      </c>
      <c r="B5" s="7" t="n">
        <v>4133</v>
      </c>
      <c r="C5" s="7" t="n">
        <v>827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07</v>
      </c>
      <c r="B1" s="2" t="s">
        <v>2</v>
      </c>
      <c r="C1" s="2" t="s">
        <v>32</v>
      </c>
    </row>
    <row r="2" spans="1:3">
      <c r="A2" s="3" t="s">
        <v>191</v>
      </c>
    </row>
    <row r="3" spans="1:3">
      <c r="A3" s="4" t="s">
        <v>508</v>
      </c>
      <c r="B3" s="7" t="n">
        <v>3860</v>
      </c>
      <c r="C3" s="7" t="n">
        <v>1508</v>
      </c>
    </row>
    <row r="4" spans="1:3">
      <c r="A4" s="4" t="s">
        <v>509</v>
      </c>
      <c r="B4" s="6" t="n">
        <v>871</v>
      </c>
      <c r="C4" s="6" t="n">
        <v>986</v>
      </c>
    </row>
    <row r="5" spans="1:3">
      <c r="A5" s="4" t="s">
        <v>510</v>
      </c>
      <c r="B5" s="6" t="n">
        <v>831</v>
      </c>
      <c r="C5" s="6" t="n">
        <v>56</v>
      </c>
    </row>
    <row r="6" spans="1:3">
      <c r="A6" s="4" t="s">
        <v>39</v>
      </c>
      <c r="B6" s="7" t="n">
        <v>5562</v>
      </c>
      <c r="C6" s="7" t="n">
        <v>25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71</v>
      </c>
    </row>
    <row r="3" spans="1:4">
      <c r="A3" s="3" t="s">
        <v>389</v>
      </c>
    </row>
    <row r="4" spans="1:4">
      <c r="A4" s="4" t="s">
        <v>512</v>
      </c>
      <c r="B4" s="7" t="n">
        <v>460157</v>
      </c>
      <c r="C4" s="7" t="n">
        <v>406691</v>
      </c>
    </row>
    <row r="5" spans="1:4">
      <c r="A5" s="4" t="s">
        <v>513</v>
      </c>
      <c r="B5" s="6" t="n">
        <v>-138906</v>
      </c>
      <c r="C5" s="6" t="n">
        <v>-115041</v>
      </c>
    </row>
    <row r="6" spans="1:4">
      <c r="A6" s="4" t="s">
        <v>197</v>
      </c>
      <c r="B6" s="6" t="n">
        <v>321251</v>
      </c>
      <c r="C6" s="6" t="n">
        <v>291650</v>
      </c>
    </row>
    <row r="7" spans="1:4">
      <c r="A7" s="4" t="s">
        <v>514</v>
      </c>
      <c r="B7" s="6" t="n">
        <v>25700</v>
      </c>
      <c r="C7" s="6" t="n">
        <v>18900</v>
      </c>
      <c r="D7" s="7" t="n">
        <v>15800</v>
      </c>
    </row>
    <row r="8" spans="1:4">
      <c r="A8" s="4" t="s">
        <v>515</v>
      </c>
    </row>
    <row r="9" spans="1:4">
      <c r="A9" s="3" t="s">
        <v>389</v>
      </c>
    </row>
    <row r="10" spans="1:4">
      <c r="A10" s="4" t="s">
        <v>512</v>
      </c>
      <c r="B10" s="6" t="n">
        <v>33052</v>
      </c>
      <c r="C10" s="6" t="n">
        <v>31549</v>
      </c>
    </row>
    <row r="11" spans="1:4">
      <c r="A11" s="4" t="s">
        <v>516</v>
      </c>
    </row>
    <row r="12" spans="1:4">
      <c r="A12" s="3" t="s">
        <v>389</v>
      </c>
    </row>
    <row r="13" spans="1:4">
      <c r="A13" s="4" t="s">
        <v>512</v>
      </c>
      <c r="B13" s="6" t="n">
        <v>247792</v>
      </c>
      <c r="C13" s="6" t="n">
        <v>207027</v>
      </c>
    </row>
    <row r="14" spans="1:4">
      <c r="A14" s="4" t="s">
        <v>517</v>
      </c>
    </row>
    <row r="15" spans="1:4">
      <c r="A15" s="3" t="s">
        <v>389</v>
      </c>
    </row>
    <row r="16" spans="1:4">
      <c r="A16" s="4" t="s">
        <v>512</v>
      </c>
      <c r="B16" s="6" t="n">
        <v>118451</v>
      </c>
      <c r="C16" s="6" t="n">
        <v>112503</v>
      </c>
    </row>
    <row r="17" spans="1:4">
      <c r="A17" s="4" t="s">
        <v>422</v>
      </c>
    </row>
    <row r="18" spans="1:4">
      <c r="A18" s="3" t="s">
        <v>389</v>
      </c>
    </row>
    <row r="19" spans="1:4">
      <c r="A19" s="4" t="s">
        <v>512</v>
      </c>
      <c r="B19" s="6" t="n">
        <v>27356</v>
      </c>
      <c r="C19" s="6" t="n">
        <v>24459</v>
      </c>
    </row>
    <row r="20" spans="1:4">
      <c r="A20" s="4" t="s">
        <v>518</v>
      </c>
    </row>
    <row r="21" spans="1:4">
      <c r="A21" s="3" t="s">
        <v>389</v>
      </c>
    </row>
    <row r="22" spans="1:4">
      <c r="A22" s="4" t="s">
        <v>512</v>
      </c>
      <c r="B22" s="7" t="n">
        <v>33506</v>
      </c>
      <c r="C22" s="7" t="n">
        <v>3115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3"/>
    <col customWidth="1" max="2" min="2" width="17"/>
    <col customWidth="1" max="3" min="3" width="14"/>
    <col customWidth="1" max="4" min="4" width="14"/>
  </cols>
  <sheetData>
    <row r="1" spans="1:4">
      <c r="A1" s="1" t="s">
        <v>519</v>
      </c>
      <c r="B1" s="2" t="s">
        <v>1</v>
      </c>
    </row>
    <row r="2" spans="1:4">
      <c r="B2" s="2" t="s">
        <v>2</v>
      </c>
      <c r="C2" s="2" t="s">
        <v>32</v>
      </c>
      <c r="D2" s="2" t="s">
        <v>71</v>
      </c>
    </row>
    <row r="3" spans="1:4">
      <c r="A3" s="3" t="s">
        <v>520</v>
      </c>
    </row>
    <row r="4" spans="1:4">
      <c r="A4" s="4" t="s">
        <v>521</v>
      </c>
      <c r="B4" s="7" t="n">
        <v>13965</v>
      </c>
      <c r="C4" s="7" t="n">
        <v>15954</v>
      </c>
    </row>
    <row r="5" spans="1:4">
      <c r="A5" s="4" t="s">
        <v>522</v>
      </c>
      <c r="B5" s="6" t="n">
        <v>-6208</v>
      </c>
      <c r="C5" s="6" t="n">
        <v>-7381</v>
      </c>
    </row>
    <row r="6" spans="1:4">
      <c r="A6" s="4" t="s">
        <v>523</v>
      </c>
      <c r="B6" s="6" t="n">
        <v>7757</v>
      </c>
      <c r="C6" s="6" t="n">
        <v>8573</v>
      </c>
    </row>
    <row r="7" spans="1:4">
      <c r="A7" s="4" t="s">
        <v>524</v>
      </c>
      <c r="B7" s="6" t="n">
        <v>1200</v>
      </c>
      <c r="C7" s="7" t="n">
        <v>1300</v>
      </c>
      <c r="D7" s="7" t="n">
        <v>700</v>
      </c>
    </row>
    <row r="8" spans="1:4">
      <c r="A8" s="3" t="s">
        <v>525</v>
      </c>
    </row>
    <row r="9" spans="1:4">
      <c r="A9" s="4" t="s">
        <v>526</v>
      </c>
      <c r="B9" s="6" t="n">
        <v>1110</v>
      </c>
    </row>
    <row r="10" spans="1:4">
      <c r="A10" s="4" t="s">
        <v>527</v>
      </c>
      <c r="B10" s="6" t="n">
        <v>1110</v>
      </c>
    </row>
    <row r="11" spans="1:4">
      <c r="A11" s="4" t="s">
        <v>528</v>
      </c>
      <c r="B11" s="6" t="n">
        <v>1110</v>
      </c>
    </row>
    <row r="12" spans="1:4">
      <c r="A12" s="4" t="s">
        <v>529</v>
      </c>
      <c r="B12" s="6" t="n">
        <v>1110</v>
      </c>
    </row>
    <row r="13" spans="1:4">
      <c r="A13" s="4" t="s">
        <v>530</v>
      </c>
      <c r="B13" s="6" t="n">
        <v>1110</v>
      </c>
    </row>
    <row r="14" spans="1:4">
      <c r="A14" s="4" t="s">
        <v>531</v>
      </c>
    </row>
    <row r="15" spans="1:4">
      <c r="A15" s="3" t="s">
        <v>520</v>
      </c>
    </row>
    <row r="16" spans="1:4">
      <c r="A16" s="4" t="s">
        <v>532</v>
      </c>
      <c r="C16" s="4" t="s">
        <v>384</v>
      </c>
    </row>
    <row r="17" spans="1:4">
      <c r="A17" s="4" t="s">
        <v>366</v>
      </c>
    </row>
    <row r="18" spans="1:4">
      <c r="A18" s="3" t="s">
        <v>520</v>
      </c>
    </row>
    <row r="19" spans="1:4">
      <c r="A19" s="4" t="s">
        <v>532</v>
      </c>
      <c r="C19" s="4" t="s">
        <v>533</v>
      </c>
    </row>
    <row r="20" spans="1:4">
      <c r="A20" s="4" t="s">
        <v>534</v>
      </c>
    </row>
    <row r="21" spans="1:4">
      <c r="A21" s="3" t="s">
        <v>520</v>
      </c>
    </row>
    <row r="22" spans="1:4">
      <c r="A22" s="4" t="s">
        <v>521</v>
      </c>
      <c r="B22" s="6" t="n">
        <v>7551</v>
      </c>
      <c r="C22" s="7" t="n">
        <v>7551</v>
      </c>
    </row>
    <row r="23" spans="1:4">
      <c r="A23" s="4" t="s">
        <v>522</v>
      </c>
      <c r="B23" s="6" t="n">
        <v>-3921</v>
      </c>
      <c r="C23" s="6" t="n">
        <v>-3366</v>
      </c>
    </row>
    <row r="24" spans="1:4">
      <c r="A24" s="4" t="s">
        <v>523</v>
      </c>
      <c r="B24" s="7" t="n">
        <v>3630</v>
      </c>
      <c r="C24" s="6" t="n">
        <v>4185</v>
      </c>
    </row>
    <row r="25" spans="1:4">
      <c r="A25" s="4" t="s">
        <v>532</v>
      </c>
      <c r="B25" s="4" t="s">
        <v>535</v>
      </c>
    </row>
    <row r="26" spans="1:4">
      <c r="A26" s="4" t="s">
        <v>536</v>
      </c>
    </row>
    <row r="27" spans="1:4">
      <c r="A27" s="3" t="s">
        <v>520</v>
      </c>
    </row>
    <row r="28" spans="1:4">
      <c r="A28" s="4" t="s">
        <v>521</v>
      </c>
      <c r="B28" s="7" t="n">
        <v>6414</v>
      </c>
      <c r="C28" s="6" t="n">
        <v>8403</v>
      </c>
    </row>
    <row r="29" spans="1:4">
      <c r="A29" s="4" t="s">
        <v>522</v>
      </c>
      <c r="B29" s="6" t="n">
        <v>-2287</v>
      </c>
      <c r="C29" s="6" t="n">
        <v>-4015</v>
      </c>
    </row>
    <row r="30" spans="1:4">
      <c r="A30" s="4" t="s">
        <v>523</v>
      </c>
      <c r="B30" s="7" t="n">
        <v>4127</v>
      </c>
      <c r="C30" s="7" t="n">
        <v>4388</v>
      </c>
    </row>
    <row r="31" spans="1:4">
      <c r="A31" s="4" t="s">
        <v>532</v>
      </c>
      <c r="B31" s="4" t="s">
        <v>53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38</v>
      </c>
      <c r="B1" s="2" t="s">
        <v>2</v>
      </c>
      <c r="C1" s="2" t="s">
        <v>32</v>
      </c>
    </row>
    <row r="2" spans="1:3">
      <c r="A2" s="3" t="s">
        <v>191</v>
      </c>
    </row>
    <row r="3" spans="1:3">
      <c r="A3" s="4" t="s">
        <v>539</v>
      </c>
      <c r="B3" s="7" t="n">
        <v>1729</v>
      </c>
      <c r="C3" s="7" t="n">
        <v>1493</v>
      </c>
    </row>
    <row r="4" spans="1:3">
      <c r="A4" s="4" t="s">
        <v>122</v>
      </c>
      <c r="B4" s="6" t="n">
        <v>1647</v>
      </c>
      <c r="C4" s="6" t="n">
        <v>1618</v>
      </c>
    </row>
    <row r="5" spans="1:3">
      <c r="A5" s="4" t="s">
        <v>43</v>
      </c>
      <c r="B5" s="7" t="n">
        <v>3376</v>
      </c>
      <c r="C5" s="7" t="n">
        <v>31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40</v>
      </c>
      <c r="B1" s="2" t="s">
        <v>2</v>
      </c>
      <c r="C1" s="2" t="s">
        <v>32</v>
      </c>
    </row>
    <row r="2" spans="1:3">
      <c r="A2" s="3" t="s">
        <v>209</v>
      </c>
    </row>
    <row r="3" spans="1:3">
      <c r="A3" s="4" t="s">
        <v>362</v>
      </c>
      <c r="B3" s="7" t="n">
        <v>10130</v>
      </c>
      <c r="C3" s="7" t="n">
        <v>6779</v>
      </c>
    </row>
    <row r="4" spans="1:3">
      <c r="A4" s="4" t="s">
        <v>541</v>
      </c>
      <c r="B4" s="6" t="n">
        <v>8438</v>
      </c>
      <c r="C4" s="6" t="n">
        <v>14</v>
      </c>
    </row>
    <row r="5" spans="1:3">
      <c r="A5" s="4" t="s">
        <v>542</v>
      </c>
      <c r="B5" s="6" t="n">
        <v>5335</v>
      </c>
      <c r="C5" s="6" t="n">
        <v>7203</v>
      </c>
    </row>
    <row r="6" spans="1:3">
      <c r="A6" s="4" t="s">
        <v>543</v>
      </c>
      <c r="B6" s="6" t="n">
        <v>4000</v>
      </c>
      <c r="C6" s="6" t="n">
        <v>2501</v>
      </c>
    </row>
    <row r="7" spans="1:3">
      <c r="A7" s="4" t="s">
        <v>544</v>
      </c>
      <c r="B7" s="6" t="n">
        <v>1500</v>
      </c>
      <c r="C7" s="6" t="n">
        <v>1360</v>
      </c>
    </row>
    <row r="8" spans="1:3">
      <c r="A8" s="4" t="s">
        <v>545</v>
      </c>
      <c r="B8" s="6" t="n">
        <v>633</v>
      </c>
      <c r="C8" s="6" t="n">
        <v>602</v>
      </c>
    </row>
    <row r="9" spans="1:3">
      <c r="A9" s="4" t="s">
        <v>122</v>
      </c>
      <c r="B9" s="6" t="n">
        <v>342</v>
      </c>
      <c r="C9" s="6" t="n">
        <v>742</v>
      </c>
    </row>
    <row r="10" spans="1:3">
      <c r="A10" s="4" t="s">
        <v>48</v>
      </c>
      <c r="B10" s="7" t="n">
        <v>30378</v>
      </c>
      <c r="C10" s="7" t="n">
        <v>192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28</v>
      </c>
      <c r="B1" s="2" t="s">
        <v>129</v>
      </c>
      <c r="F1" s="2" t="s">
        <v>1</v>
      </c>
    </row>
    <row r="2" spans="1:8">
      <c r="B2" s="2" t="s">
        <v>2</v>
      </c>
      <c r="C2" s="2" t="s">
        <v>130</v>
      </c>
      <c r="D2" s="2" t="s">
        <v>4</v>
      </c>
      <c r="E2" s="2" t="s">
        <v>131</v>
      </c>
      <c r="F2" s="2" t="s">
        <v>2</v>
      </c>
      <c r="G2" s="2" t="s">
        <v>32</v>
      </c>
      <c r="H2" s="2" t="s">
        <v>71</v>
      </c>
    </row>
    <row r="3" spans="1:8">
      <c r="A3" s="3" t="s">
        <v>132</v>
      </c>
    </row>
    <row r="4" spans="1:8">
      <c r="A4" s="4" t="s">
        <v>94</v>
      </c>
      <c r="B4" s="8" t="n">
        <v>0.3825</v>
      </c>
      <c r="C4" s="8" t="n">
        <v>0.365</v>
      </c>
      <c r="D4" s="8" t="n">
        <v>0.3475</v>
      </c>
      <c r="E4" s="8" t="n">
        <v>0.3325</v>
      </c>
      <c r="F4" s="8" t="n">
        <v>1.4275</v>
      </c>
      <c r="G4" s="8" t="n">
        <v>1.1632</v>
      </c>
      <c r="H4" s="7" t="n">
        <v>0</v>
      </c>
    </row>
  </sheetData>
  <mergeCells count="3">
    <mergeCell ref="A1:A2"/>
    <mergeCell ref="B1:E1"/>
    <mergeCell ref="F1:H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6</v>
      </c>
      <c r="B1" s="2" t="s">
        <v>425</v>
      </c>
      <c r="C1" s="2" t="s">
        <v>547</v>
      </c>
      <c r="D1" s="2" t="s">
        <v>2</v>
      </c>
      <c r="E1" s="2" t="s">
        <v>2</v>
      </c>
      <c r="F1" s="2" t="s">
        <v>548</v>
      </c>
      <c r="G1" s="2" t="s">
        <v>32</v>
      </c>
    </row>
    <row r="2" spans="1:7">
      <c r="A2" s="4" t="s">
        <v>549</v>
      </c>
    </row>
    <row r="3" spans="1:7">
      <c r="A3" s="3" t="s">
        <v>550</v>
      </c>
    </row>
    <row r="4" spans="1:7">
      <c r="A4" s="4" t="s">
        <v>551</v>
      </c>
      <c r="E4" s="7" t="n">
        <v>6100000</v>
      </c>
    </row>
    <row r="5" spans="1:7">
      <c r="A5" s="4" t="s">
        <v>375</v>
      </c>
      <c r="D5" s="7" t="n">
        <v>6100000</v>
      </c>
      <c r="E5" s="6" t="n">
        <v>6100000</v>
      </c>
    </row>
    <row r="6" spans="1:7">
      <c r="A6" s="4" t="s">
        <v>552</v>
      </c>
      <c r="F6" s="4" t="s">
        <v>553</v>
      </c>
    </row>
    <row r="7" spans="1:7">
      <c r="A7" s="4" t="s">
        <v>554</v>
      </c>
      <c r="F7" s="7" t="n">
        <v>300000000</v>
      </c>
    </row>
    <row r="8" spans="1:7">
      <c r="A8" s="4" t="s">
        <v>555</v>
      </c>
    </row>
    <row r="9" spans="1:7">
      <c r="A9" s="3" t="s">
        <v>550</v>
      </c>
    </row>
    <row r="10" spans="1:7">
      <c r="A10" s="4" t="s">
        <v>556</v>
      </c>
      <c r="B10" s="7" t="n">
        <v>25000000</v>
      </c>
    </row>
    <row r="11" spans="1:7">
      <c r="A11" s="4" t="s">
        <v>557</v>
      </c>
    </row>
    <row r="12" spans="1:7">
      <c r="A12" s="3" t="s">
        <v>550</v>
      </c>
    </row>
    <row r="13" spans="1:7">
      <c r="A13" s="4" t="s">
        <v>558</v>
      </c>
      <c r="C13" s="7" t="n">
        <v>269000000</v>
      </c>
      <c r="D13" s="6" t="n">
        <v>145000000</v>
      </c>
    </row>
    <row r="14" spans="1:7">
      <c r="A14" s="4" t="s">
        <v>559</v>
      </c>
      <c r="D14" s="6" t="n">
        <v>145000000</v>
      </c>
      <c r="E14" s="6" t="n">
        <v>145000000</v>
      </c>
      <c r="G14" s="7" t="n">
        <v>269000000</v>
      </c>
    </row>
    <row r="15" spans="1:7">
      <c r="A15" s="4" t="s">
        <v>375</v>
      </c>
      <c r="D15" s="6" t="n">
        <v>1500000</v>
      </c>
      <c r="E15" s="6" t="n">
        <v>1500000</v>
      </c>
      <c r="G15" s="7" t="n">
        <v>2000000</v>
      </c>
    </row>
    <row r="16" spans="1:7">
      <c r="A16" s="4" t="s">
        <v>560</v>
      </c>
      <c r="D16" s="6" t="n">
        <v>700000</v>
      </c>
      <c r="E16" s="6" t="n">
        <v>700000</v>
      </c>
    </row>
    <row r="17" spans="1:7">
      <c r="A17" s="4" t="s">
        <v>561</v>
      </c>
      <c r="D17" s="6" t="n">
        <v>154300000</v>
      </c>
      <c r="E17" s="6" t="n">
        <v>154300000</v>
      </c>
    </row>
    <row r="18" spans="1:7">
      <c r="A18" s="4" t="s">
        <v>420</v>
      </c>
      <c r="B18" s="6" t="n">
        <v>300000000</v>
      </c>
    </row>
    <row r="19" spans="1:7">
      <c r="A19" s="4" t="s">
        <v>562</v>
      </c>
      <c r="B19" s="6" t="n">
        <v>200000000</v>
      </c>
    </row>
    <row r="20" spans="1:7">
      <c r="A20" s="4" t="s">
        <v>556</v>
      </c>
      <c r="B20" s="7" t="n">
        <v>500000000</v>
      </c>
    </row>
    <row r="21" spans="1:7">
      <c r="A21" s="4" t="s">
        <v>563</v>
      </c>
    </row>
    <row r="22" spans="1:7">
      <c r="A22" s="3" t="s">
        <v>550</v>
      </c>
    </row>
    <row r="23" spans="1:7">
      <c r="A23" s="4" t="s">
        <v>564</v>
      </c>
      <c r="B23" s="4" t="s">
        <v>565</v>
      </c>
    </row>
    <row r="24" spans="1:7">
      <c r="A24" s="4" t="s">
        <v>566</v>
      </c>
    </row>
    <row r="25" spans="1:7">
      <c r="A25" s="3" t="s">
        <v>550</v>
      </c>
    </row>
    <row r="26" spans="1:7">
      <c r="A26" s="4" t="s">
        <v>559</v>
      </c>
      <c r="D26" s="6" t="n">
        <v>0</v>
      </c>
      <c r="E26" s="7" t="n">
        <v>0</v>
      </c>
    </row>
    <row r="27" spans="1:7">
      <c r="A27" s="4" t="s">
        <v>556</v>
      </c>
      <c r="B27" s="7" t="n">
        <v>10000000</v>
      </c>
    </row>
    <row r="28" spans="1:7">
      <c r="A28" s="4" t="s">
        <v>567</v>
      </c>
    </row>
    <row r="29" spans="1:7">
      <c r="A29" s="3" t="s">
        <v>550</v>
      </c>
    </row>
    <row r="30" spans="1:7">
      <c r="A30" s="4" t="s">
        <v>552</v>
      </c>
      <c r="B30" s="4" t="s">
        <v>568</v>
      </c>
    </row>
    <row r="31" spans="1:7">
      <c r="A31" s="4" t="s">
        <v>569</v>
      </c>
    </row>
    <row r="32" spans="1:7">
      <c r="A32" s="3" t="s">
        <v>550</v>
      </c>
    </row>
    <row r="33" spans="1:7">
      <c r="A33" s="4" t="s">
        <v>570</v>
      </c>
      <c r="B33" s="4" t="s">
        <v>571</v>
      </c>
    </row>
    <row r="34" spans="1:7">
      <c r="A34" s="4" t="s">
        <v>572</v>
      </c>
    </row>
    <row r="35" spans="1:7">
      <c r="A35" s="3" t="s">
        <v>550</v>
      </c>
    </row>
    <row r="36" spans="1:7">
      <c r="A36" s="4" t="s">
        <v>552</v>
      </c>
      <c r="B36" s="4" t="s">
        <v>571</v>
      </c>
    </row>
    <row r="37" spans="1:7">
      <c r="A37" s="4" t="s">
        <v>573</v>
      </c>
    </row>
    <row r="38" spans="1:7">
      <c r="A38" s="3" t="s">
        <v>550</v>
      </c>
    </row>
    <row r="39" spans="1:7">
      <c r="A39" s="4" t="s">
        <v>570</v>
      </c>
      <c r="B39" s="4" t="s">
        <v>574</v>
      </c>
    </row>
    <row r="40" spans="1:7">
      <c r="A40" s="4" t="s">
        <v>575</v>
      </c>
    </row>
    <row r="41" spans="1:7">
      <c r="A41" s="3" t="s">
        <v>550</v>
      </c>
    </row>
    <row r="42" spans="1:7">
      <c r="A42" s="4" t="s">
        <v>576</v>
      </c>
      <c r="E42" s="4" t="s">
        <v>345</v>
      </c>
    </row>
    <row r="43" spans="1:7">
      <c r="A43" s="4" t="s">
        <v>577</v>
      </c>
    </row>
    <row r="44" spans="1:7">
      <c r="A44" s="3" t="s">
        <v>550</v>
      </c>
    </row>
    <row r="45" spans="1:7">
      <c r="A45" s="4" t="s">
        <v>578</v>
      </c>
      <c r="D45" s="7" t="n">
        <v>294000000</v>
      </c>
      <c r="E45" s="7" t="n">
        <v>294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14"/>
    <col customWidth="1" max="3" min="3" width="40"/>
    <col customWidth="1" max="4" min="4" width="30"/>
    <col customWidth="1" max="5" min="5" width="24"/>
    <col customWidth="1" max="6" min="6" width="30"/>
    <col customWidth="1" max="7" min="7" width="37"/>
    <col customWidth="1" max="8" min="8" width="37"/>
    <col customWidth="1" max="9" min="9" width="31"/>
    <col customWidth="1" max="10" min="10" width="14"/>
    <col customWidth="1" max="11" min="11" width="20"/>
  </cols>
  <sheetData>
    <row r="1" spans="1:11">
      <c r="A1" s="1" t="s">
        <v>579</v>
      </c>
      <c r="B1" s="2" t="s">
        <v>425</v>
      </c>
      <c r="C1" s="2" t="s">
        <v>475</v>
      </c>
      <c r="D1" s="2" t="s">
        <v>580</v>
      </c>
      <c r="E1" s="2" t="s">
        <v>581</v>
      </c>
      <c r="F1" s="2" t="s">
        <v>582</v>
      </c>
      <c r="G1" s="2" t="s">
        <v>483</v>
      </c>
      <c r="H1" s="2" t="s">
        <v>479</v>
      </c>
      <c r="I1" s="2" t="s">
        <v>583</v>
      </c>
      <c r="J1" s="2" t="s">
        <v>429</v>
      </c>
      <c r="K1" s="2" t="s">
        <v>334</v>
      </c>
    </row>
    <row r="2" spans="1:11">
      <c r="A2" s="3" t="s">
        <v>584</v>
      </c>
    </row>
    <row r="3" spans="1:11">
      <c r="A3" s="4" t="s">
        <v>585</v>
      </c>
      <c r="C3" s="8" t="n">
        <v>0.3825</v>
      </c>
      <c r="D3" s="8" t="n">
        <v>0.365</v>
      </c>
      <c r="E3" s="8" t="n">
        <v>0.3475</v>
      </c>
      <c r="F3" s="8" t="n">
        <v>0.3325</v>
      </c>
      <c r="G3" s="8" t="n">
        <v>1.4275</v>
      </c>
      <c r="H3" s="8" t="n">
        <v>1.1632</v>
      </c>
      <c r="I3" s="7" t="n">
        <v>0</v>
      </c>
    </row>
    <row r="4" spans="1:11">
      <c r="A4" s="4" t="s">
        <v>586</v>
      </c>
      <c r="C4" s="7" t="n">
        <v>1000000000</v>
      </c>
      <c r="G4" s="7" t="n">
        <v>1000000000</v>
      </c>
    </row>
    <row r="5" spans="1:11">
      <c r="A5" s="4" t="s">
        <v>28</v>
      </c>
    </row>
    <row r="6" spans="1:11">
      <c r="A6" s="3" t="s">
        <v>584</v>
      </c>
    </row>
    <row r="7" spans="1:11">
      <c r="A7" s="4" t="s">
        <v>432</v>
      </c>
      <c r="K7" s="6" t="n">
        <v>1160092</v>
      </c>
    </row>
    <row r="8" spans="1:11">
      <c r="A8" s="4" t="s">
        <v>587</v>
      </c>
      <c r="G8" s="6" t="n">
        <v>34436000</v>
      </c>
      <c r="H8" s="7" t="n">
        <v>26902000</v>
      </c>
      <c r="I8" s="7" t="n">
        <v>0</v>
      </c>
    </row>
    <row r="9" spans="1:11">
      <c r="A9" s="4" t="s">
        <v>30</v>
      </c>
    </row>
    <row r="10" spans="1:11">
      <c r="A10" s="3" t="s">
        <v>584</v>
      </c>
    </row>
    <row r="11" spans="1:11">
      <c r="A11" s="4" t="s">
        <v>587</v>
      </c>
      <c r="G11" s="6" t="n">
        <v>32563000</v>
      </c>
      <c r="H11" s="6" t="n">
        <v>26534000</v>
      </c>
      <c r="I11" s="6" t="n">
        <v>0</v>
      </c>
    </row>
    <row r="12" spans="1:11">
      <c r="A12" s="4" t="s">
        <v>494</v>
      </c>
    </row>
    <row r="13" spans="1:11">
      <c r="A13" s="3" t="s">
        <v>584</v>
      </c>
    </row>
    <row r="14" spans="1:11">
      <c r="A14" s="4" t="s">
        <v>587</v>
      </c>
      <c r="G14" s="7" t="n">
        <v>310000</v>
      </c>
      <c r="H14" s="7" t="n">
        <v>0</v>
      </c>
      <c r="I14" s="7" t="n">
        <v>0</v>
      </c>
    </row>
    <row r="15" spans="1:11">
      <c r="A15" s="4" t="s">
        <v>343</v>
      </c>
    </row>
    <row r="16" spans="1:11">
      <c r="A16" s="3" t="s">
        <v>584</v>
      </c>
    </row>
    <row r="17" spans="1:11">
      <c r="A17" s="4" t="s">
        <v>340</v>
      </c>
      <c r="B17" s="4" t="s">
        <v>346</v>
      </c>
      <c r="G17" s="4" t="s">
        <v>347</v>
      </c>
    </row>
    <row r="18" spans="1:11">
      <c r="A18" s="4" t="s">
        <v>64</v>
      </c>
    </row>
    <row r="19" spans="1:11">
      <c r="A19" s="3" t="s">
        <v>584</v>
      </c>
    </row>
    <row r="20" spans="1:11">
      <c r="A20" s="4" t="s">
        <v>588</v>
      </c>
      <c r="C20" s="6" t="n">
        <v>8579623</v>
      </c>
      <c r="G20" s="6" t="n">
        <v>8579623</v>
      </c>
      <c r="H20" s="6" t="n">
        <v>8158592</v>
      </c>
    </row>
    <row r="21" spans="1:11">
      <c r="A21" s="4" t="s">
        <v>63</v>
      </c>
    </row>
    <row r="22" spans="1:11">
      <c r="A22" s="3" t="s">
        <v>584</v>
      </c>
    </row>
    <row r="23" spans="1:11">
      <c r="A23" s="4" t="s">
        <v>588</v>
      </c>
      <c r="C23" s="6" t="n">
        <v>22811000</v>
      </c>
      <c r="G23" s="6" t="n">
        <v>22811000</v>
      </c>
      <c r="H23" s="6" t="n">
        <v>22811000</v>
      </c>
    </row>
    <row r="24" spans="1:11">
      <c r="A24" s="4" t="s">
        <v>65</v>
      </c>
    </row>
    <row r="25" spans="1:11">
      <c r="A25" s="3" t="s">
        <v>584</v>
      </c>
    </row>
    <row r="26" spans="1:11">
      <c r="A26" s="4" t="s">
        <v>588</v>
      </c>
      <c r="C26" s="6" t="n">
        <v>80000</v>
      </c>
      <c r="G26" s="6" t="n">
        <v>80000</v>
      </c>
      <c r="H26" s="6" t="n">
        <v>0</v>
      </c>
    </row>
    <row r="27" spans="1:11">
      <c r="A27" s="4" t="s">
        <v>339</v>
      </c>
    </row>
    <row r="28" spans="1:11">
      <c r="A28" s="3" t="s">
        <v>584</v>
      </c>
    </row>
    <row r="29" spans="1:11">
      <c r="A29" s="4" t="s">
        <v>340</v>
      </c>
      <c r="B29" s="4" t="s">
        <v>341</v>
      </c>
    </row>
    <row r="30" spans="1:11">
      <c r="A30" s="4" t="s">
        <v>61</v>
      </c>
    </row>
    <row r="31" spans="1:11">
      <c r="A31" s="3" t="s">
        <v>584</v>
      </c>
    </row>
    <row r="32" spans="1:11">
      <c r="A32" s="4" t="s">
        <v>588</v>
      </c>
      <c r="C32" s="6" t="n">
        <v>15866761</v>
      </c>
      <c r="G32" s="6" t="n">
        <v>15866761</v>
      </c>
      <c r="H32" s="6" t="n">
        <v>15823408</v>
      </c>
    </row>
    <row r="33" spans="1:11">
      <c r="A33" s="4" t="s">
        <v>589</v>
      </c>
    </row>
    <row r="34" spans="1:11">
      <c r="A34" s="3" t="s">
        <v>584</v>
      </c>
    </row>
    <row r="35" spans="1:11">
      <c r="A35" s="4" t="s">
        <v>590</v>
      </c>
      <c r="D35" s="6" t="n">
        <v>8605</v>
      </c>
      <c r="F35" s="6" t="n">
        <v>34748</v>
      </c>
    </row>
    <row r="36" spans="1:11">
      <c r="A36" s="4" t="s">
        <v>351</v>
      </c>
    </row>
    <row r="37" spans="1:11">
      <c r="A37" s="3" t="s">
        <v>584</v>
      </c>
    </row>
    <row r="38" spans="1:11">
      <c r="A38" s="4" t="s">
        <v>499</v>
      </c>
      <c r="C38" s="6" t="n">
        <v>13000</v>
      </c>
    </row>
    <row r="39" spans="1:11">
      <c r="A39" s="4" t="s">
        <v>447</v>
      </c>
    </row>
    <row r="40" spans="1:11">
      <c r="A40" s="3" t="s">
        <v>584</v>
      </c>
    </row>
    <row r="41" spans="1:11">
      <c r="A41" s="4" t="s">
        <v>357</v>
      </c>
      <c r="C41" s="7" t="n">
        <v>421031</v>
      </c>
    </row>
    <row r="42" spans="1:11">
      <c r="A42" s="4" t="s">
        <v>448</v>
      </c>
    </row>
    <row r="43" spans="1:11">
      <c r="A43" s="3" t="s">
        <v>584</v>
      </c>
    </row>
    <row r="44" spans="1:11">
      <c r="A44" s="4" t="s">
        <v>357</v>
      </c>
      <c r="C44" s="7" t="n">
        <v>80000</v>
      </c>
    </row>
    <row r="45" spans="1:11">
      <c r="A45" s="4" t="s">
        <v>500</v>
      </c>
    </row>
    <row r="46" spans="1:11">
      <c r="A46" s="3" t="s">
        <v>584</v>
      </c>
    </row>
    <row r="47" spans="1:11">
      <c r="A47" s="4" t="s">
        <v>452</v>
      </c>
      <c r="J47" s="4" t="s">
        <v>45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28"/>
    <col customWidth="1" max="8" min="8" width="14"/>
    <col customWidth="1" max="9" min="9" width="14"/>
    <col customWidth="1" max="10" min="10" width="14"/>
  </cols>
  <sheetData>
    <row r="1" spans="1:10">
      <c r="A1" s="1" t="s">
        <v>591</v>
      </c>
      <c r="B1" s="2" t="s">
        <v>129</v>
      </c>
      <c r="G1" s="2" t="s">
        <v>1</v>
      </c>
    </row>
    <row r="2" spans="1:10">
      <c r="B2" s="2" t="s">
        <v>592</v>
      </c>
      <c r="C2" s="2" t="s">
        <v>2</v>
      </c>
      <c r="D2" s="2" t="s">
        <v>130</v>
      </c>
      <c r="E2" s="2" t="s">
        <v>4</v>
      </c>
      <c r="F2" s="2" t="s">
        <v>131</v>
      </c>
      <c r="G2" s="2" t="s">
        <v>2</v>
      </c>
      <c r="H2" s="2" t="s">
        <v>32</v>
      </c>
      <c r="I2" s="2" t="s">
        <v>71</v>
      </c>
      <c r="J2" s="2" t="s">
        <v>593</v>
      </c>
    </row>
    <row r="3" spans="1:10">
      <c r="A3" s="3" t="s">
        <v>594</v>
      </c>
    </row>
    <row r="4" spans="1:10">
      <c r="A4" s="4" t="s">
        <v>121</v>
      </c>
      <c r="G4" s="7" t="n">
        <v>1085</v>
      </c>
      <c r="H4" s="7" t="n">
        <v>0</v>
      </c>
      <c r="I4" s="7" t="n">
        <v>0</v>
      </c>
    </row>
    <row r="5" spans="1:10">
      <c r="A5" s="4" t="s">
        <v>414</v>
      </c>
      <c r="G5" s="6" t="n">
        <v>66999</v>
      </c>
      <c r="H5" s="6" t="n">
        <v>53436</v>
      </c>
    </row>
    <row r="6" spans="1:10">
      <c r="A6" s="4" t="s">
        <v>595</v>
      </c>
      <c r="G6" s="7" t="n">
        <v>68084</v>
      </c>
      <c r="H6" s="7" t="n">
        <v>53436</v>
      </c>
    </row>
    <row r="7" spans="1:10">
      <c r="A7" s="4" t="s">
        <v>94</v>
      </c>
      <c r="C7" s="8" t="n">
        <v>0.3825</v>
      </c>
      <c r="D7" s="8" t="n">
        <v>0.365</v>
      </c>
      <c r="E7" s="8" t="n">
        <v>0.3475</v>
      </c>
      <c r="F7" s="8" t="n">
        <v>0.3325</v>
      </c>
      <c r="G7" s="8" t="n">
        <v>1.4275</v>
      </c>
      <c r="H7" s="8" t="n">
        <v>1.1632</v>
      </c>
      <c r="I7" s="7" t="n">
        <v>0</v>
      </c>
    </row>
    <row r="8" spans="1:10">
      <c r="A8" s="4" t="s">
        <v>596</v>
      </c>
      <c r="J8" s="7" t="n">
        <v>0</v>
      </c>
    </row>
    <row r="9" spans="1:10">
      <c r="A9" s="4" t="s">
        <v>498</v>
      </c>
    </row>
    <row r="10" spans="1:10">
      <c r="A10" s="3" t="s">
        <v>594</v>
      </c>
    </row>
    <row r="11" spans="1:10">
      <c r="A11" s="4" t="s">
        <v>597</v>
      </c>
      <c r="C11" s="4" t="s">
        <v>345</v>
      </c>
      <c r="G11" s="4" t="s">
        <v>345</v>
      </c>
    </row>
    <row r="12" spans="1:10">
      <c r="A12" s="4" t="s">
        <v>598</v>
      </c>
    </row>
    <row r="13" spans="1:10">
      <c r="A13" s="3" t="s">
        <v>594</v>
      </c>
    </row>
    <row r="14" spans="1:10">
      <c r="A14" s="4" t="s">
        <v>94</v>
      </c>
      <c r="B14" s="8" t="n">
        <v>0.3925</v>
      </c>
    </row>
    <row r="15" spans="1:10">
      <c r="A15" s="4" t="s">
        <v>28</v>
      </c>
    </row>
    <row r="16" spans="1:10">
      <c r="A16" s="3" t="s">
        <v>594</v>
      </c>
    </row>
    <row r="17" spans="1:10">
      <c r="A17" s="4" t="s">
        <v>414</v>
      </c>
      <c r="G17" s="7" t="n">
        <v>34436</v>
      </c>
      <c r="H17" s="7" t="n">
        <v>26902</v>
      </c>
    </row>
    <row r="18" spans="1:10">
      <c r="A18" s="4" t="s">
        <v>30</v>
      </c>
    </row>
    <row r="19" spans="1:10">
      <c r="A19" s="3" t="s">
        <v>594</v>
      </c>
    </row>
    <row r="20" spans="1:10">
      <c r="A20" s="4" t="s">
        <v>414</v>
      </c>
      <c r="G20" s="7" t="n">
        <v>32563</v>
      </c>
      <c r="H20" s="7" t="n">
        <v>26534</v>
      </c>
    </row>
    <row r="21" spans="1:10">
      <c r="A21" s="4" t="s">
        <v>599</v>
      </c>
    </row>
    <row r="22" spans="1:10">
      <c r="A22" s="3" t="s">
        <v>594</v>
      </c>
    </row>
    <row r="23" spans="1:10">
      <c r="A23" s="4" t="s">
        <v>380</v>
      </c>
      <c r="G23" s="8" t="n">
        <v>0.2875</v>
      </c>
    </row>
    <row r="24" spans="1:10">
      <c r="A24" s="4" t="s">
        <v>600</v>
      </c>
    </row>
    <row r="25" spans="1:10">
      <c r="A25" s="3" t="s">
        <v>594</v>
      </c>
    </row>
    <row r="26" spans="1:10">
      <c r="A26" s="4" t="s">
        <v>601</v>
      </c>
      <c r="G26" s="4" t="s">
        <v>602</v>
      </c>
    </row>
    <row r="27" spans="1:10">
      <c r="A27" s="4" t="s">
        <v>603</v>
      </c>
    </row>
    <row r="28" spans="1:10">
      <c r="A28" s="3" t="s">
        <v>594</v>
      </c>
    </row>
    <row r="29" spans="1:10">
      <c r="A29" s="4" t="s">
        <v>601</v>
      </c>
      <c r="G29" s="4" t="s">
        <v>345</v>
      </c>
    </row>
    <row r="30" spans="1:10">
      <c r="A30" s="4" t="s">
        <v>604</v>
      </c>
    </row>
    <row r="31" spans="1:10">
      <c r="A31" s="3" t="s">
        <v>594</v>
      </c>
    </row>
    <row r="32" spans="1:10">
      <c r="A32" s="4" t="s">
        <v>380</v>
      </c>
      <c r="G32" s="4" t="s">
        <v>605</v>
      </c>
    </row>
    <row r="33" spans="1:10">
      <c r="A33" s="4" t="s">
        <v>606</v>
      </c>
    </row>
    <row r="34" spans="1:10">
      <c r="A34" s="3" t="s">
        <v>594</v>
      </c>
    </row>
    <row r="35" spans="1:10">
      <c r="A35" s="4" t="s">
        <v>601</v>
      </c>
      <c r="G35" s="4" t="s">
        <v>602</v>
      </c>
    </row>
    <row r="36" spans="1:10">
      <c r="A36" s="4" t="s">
        <v>607</v>
      </c>
    </row>
    <row r="37" spans="1:10">
      <c r="A37" s="3" t="s">
        <v>594</v>
      </c>
    </row>
    <row r="38" spans="1:10">
      <c r="A38" s="4" t="s">
        <v>601</v>
      </c>
      <c r="G38" s="4" t="s">
        <v>345</v>
      </c>
    </row>
    <row r="39" spans="1:10">
      <c r="A39" s="4" t="s">
        <v>608</v>
      </c>
    </row>
    <row r="40" spans="1:10">
      <c r="A40" s="3" t="s">
        <v>594</v>
      </c>
    </row>
    <row r="41" spans="1:10">
      <c r="A41" s="4" t="s">
        <v>380</v>
      </c>
      <c r="G41" s="4" t="s">
        <v>609</v>
      </c>
    </row>
    <row r="42" spans="1:10">
      <c r="A42" s="4" t="s">
        <v>610</v>
      </c>
    </row>
    <row r="43" spans="1:10">
      <c r="A43" s="3" t="s">
        <v>594</v>
      </c>
    </row>
    <row r="44" spans="1:10">
      <c r="A44" s="4" t="s">
        <v>601</v>
      </c>
      <c r="G44" s="4" t="s">
        <v>611</v>
      </c>
    </row>
    <row r="45" spans="1:10">
      <c r="A45" s="4" t="s">
        <v>612</v>
      </c>
    </row>
    <row r="46" spans="1:10">
      <c r="A46" s="3" t="s">
        <v>594</v>
      </c>
    </row>
    <row r="47" spans="1:10">
      <c r="A47" s="4" t="s">
        <v>601</v>
      </c>
      <c r="G47" s="4" t="s">
        <v>613</v>
      </c>
    </row>
    <row r="48" spans="1:10">
      <c r="A48" s="4" t="s">
        <v>614</v>
      </c>
    </row>
    <row r="49" spans="1:10">
      <c r="A49" s="3" t="s">
        <v>594</v>
      </c>
    </row>
    <row r="50" spans="1:10">
      <c r="A50" s="4" t="s">
        <v>380</v>
      </c>
      <c r="G50" s="4" t="s">
        <v>615</v>
      </c>
    </row>
    <row r="51" spans="1:10">
      <c r="A51" s="4" t="s">
        <v>616</v>
      </c>
    </row>
    <row r="52" spans="1:10">
      <c r="A52" s="3" t="s">
        <v>594</v>
      </c>
    </row>
    <row r="53" spans="1:10">
      <c r="A53" s="4" t="s">
        <v>601</v>
      </c>
      <c r="G53" s="4" t="s">
        <v>617</v>
      </c>
    </row>
    <row r="54" spans="1:10">
      <c r="A54" s="4" t="s">
        <v>618</v>
      </c>
    </row>
    <row r="55" spans="1:10">
      <c r="A55" s="3" t="s">
        <v>594</v>
      </c>
    </row>
    <row r="56" spans="1:10">
      <c r="A56" s="4" t="s">
        <v>601</v>
      </c>
      <c r="G56" s="4" t="s">
        <v>619</v>
      </c>
    </row>
    <row r="57" spans="1:10">
      <c r="A57" s="4" t="s">
        <v>620</v>
      </c>
    </row>
    <row r="58" spans="1:10">
      <c r="A58" s="3" t="s">
        <v>594</v>
      </c>
    </row>
    <row r="59" spans="1:10">
      <c r="A59" s="4" t="s">
        <v>380</v>
      </c>
      <c r="G59" s="5" t="s">
        <v>621</v>
      </c>
    </row>
    <row r="60" spans="1:10">
      <c r="A60" s="4" t="s">
        <v>622</v>
      </c>
    </row>
    <row r="61" spans="1:10">
      <c r="A61" s="3" t="s">
        <v>594</v>
      </c>
    </row>
    <row r="62" spans="1:10">
      <c r="A62" s="4" t="s">
        <v>601</v>
      </c>
      <c r="G62" s="4" t="s">
        <v>623</v>
      </c>
    </row>
    <row r="63" spans="1:10">
      <c r="A63" s="4" t="s">
        <v>624</v>
      </c>
    </row>
    <row r="64" spans="1:10">
      <c r="A64" s="3" t="s">
        <v>594</v>
      </c>
    </row>
    <row r="65" spans="1:10">
      <c r="A65" s="4" t="s">
        <v>601</v>
      </c>
      <c r="G65" s="4" t="s">
        <v>623</v>
      </c>
    </row>
  </sheetData>
  <mergeCells count="3">
    <mergeCell ref="A1:A2"/>
    <mergeCell ref="B1:F1"/>
    <mergeCell ref="G1:I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625</v>
      </c>
      <c r="B1" s="2" t="s">
        <v>1</v>
      </c>
    </row>
    <row r="2" spans="1:3">
      <c r="B2" s="2" t="s">
        <v>2</v>
      </c>
      <c r="C2" s="2" t="s">
        <v>32</v>
      </c>
    </row>
    <row r="3" spans="1:3">
      <c r="A3" s="3" t="s">
        <v>626</v>
      </c>
    </row>
    <row r="4" spans="1:3">
      <c r="A4" s="4" t="s">
        <v>627</v>
      </c>
      <c r="B4" s="6" t="n">
        <v>4165952</v>
      </c>
    </row>
    <row r="5" spans="1:3">
      <c r="A5" s="4" t="s">
        <v>628</v>
      </c>
      <c r="B5" s="7" t="n">
        <v>2</v>
      </c>
      <c r="C5" s="12" t="n">
        <v>1.6</v>
      </c>
    </row>
    <row r="6" spans="1:3">
      <c r="A6" s="4" t="s">
        <v>629</v>
      </c>
      <c r="B6" s="13" t="n">
        <v>7.9</v>
      </c>
    </row>
    <row r="7" spans="1:3">
      <c r="A7" s="4" t="s">
        <v>630</v>
      </c>
      <c r="B7" s="13" t="n">
        <v>6.9</v>
      </c>
    </row>
    <row r="8" spans="1:3">
      <c r="A8" s="4" t="s">
        <v>631</v>
      </c>
      <c r="B8" s="12" t="n">
        <v>6.2</v>
      </c>
    </row>
    <row r="9" spans="1:3">
      <c r="A9" s="4" t="s">
        <v>632</v>
      </c>
      <c r="B9" s="4" t="s">
        <v>6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71</v>
      </c>
    </row>
    <row r="3" spans="1:4">
      <c r="A3" s="3" t="s">
        <v>635</v>
      </c>
    </row>
    <row r="4" spans="1:4">
      <c r="A4" s="4" t="s">
        <v>636</v>
      </c>
      <c r="B4" s="6" t="n">
        <v>280251</v>
      </c>
      <c r="C4" s="6" t="n">
        <v>10908</v>
      </c>
      <c r="D4" s="6" t="n">
        <v>0</v>
      </c>
    </row>
    <row r="5" spans="1:4">
      <c r="A5" s="4" t="s">
        <v>637</v>
      </c>
      <c r="B5" s="6" t="n">
        <v>72005</v>
      </c>
      <c r="C5" s="6" t="n">
        <v>293810</v>
      </c>
      <c r="D5" s="6" t="n">
        <v>10908</v>
      </c>
    </row>
    <row r="6" spans="1:4">
      <c r="A6" s="4" t="s">
        <v>638</v>
      </c>
      <c r="B6" s="6" t="n">
        <v>-60556</v>
      </c>
      <c r="C6" s="6" t="n">
        <v>-10908</v>
      </c>
      <c r="D6" s="6" t="n">
        <v>0</v>
      </c>
    </row>
    <row r="7" spans="1:4">
      <c r="A7" s="4" t="s">
        <v>639</v>
      </c>
      <c r="B7" s="6" t="n">
        <v>-11913</v>
      </c>
      <c r="C7" s="6" t="n">
        <v>-13559</v>
      </c>
      <c r="D7" s="6" t="n">
        <v>0</v>
      </c>
    </row>
    <row r="8" spans="1:4">
      <c r="A8" s="4" t="s">
        <v>640</v>
      </c>
      <c r="B8" s="6" t="n">
        <v>279787</v>
      </c>
      <c r="C8" s="6" t="n">
        <v>280251</v>
      </c>
      <c r="D8" s="6" t="n">
        <v>10908</v>
      </c>
    </row>
    <row r="9" spans="1:4">
      <c r="A9" s="3" t="s">
        <v>641</v>
      </c>
    </row>
    <row r="10" spans="1:4">
      <c r="A10" s="4" t="s">
        <v>636</v>
      </c>
      <c r="B10" s="10" t="n">
        <v>28.3</v>
      </c>
      <c r="C10" s="7" t="n">
        <v>22</v>
      </c>
      <c r="D10" s="7" t="n">
        <v>0</v>
      </c>
    </row>
    <row r="11" spans="1:4">
      <c r="A11" s="4" t="s">
        <v>642</v>
      </c>
      <c r="B11" s="9" t="n">
        <v>28.33</v>
      </c>
      <c r="C11" s="9" t="n">
        <v>28.52</v>
      </c>
      <c r="D11" s="6" t="n">
        <v>22</v>
      </c>
    </row>
    <row r="12" spans="1:4">
      <c r="A12" s="4" t="s">
        <v>643</v>
      </c>
      <c r="B12" s="9" t="n">
        <v>28.95</v>
      </c>
      <c r="C12" s="6" t="n">
        <v>22</v>
      </c>
      <c r="D12" s="6" t="n">
        <v>0</v>
      </c>
    </row>
    <row r="13" spans="1:4">
      <c r="A13" s="4" t="s">
        <v>644</v>
      </c>
      <c r="B13" s="9" t="n">
        <v>30.78</v>
      </c>
      <c r="C13" s="9" t="n">
        <v>33.02</v>
      </c>
      <c r="D13" s="6" t="n">
        <v>0</v>
      </c>
    </row>
    <row r="14" spans="1:4">
      <c r="A14" s="4" t="s">
        <v>640</v>
      </c>
      <c r="B14" s="10" t="n">
        <v>28.06</v>
      </c>
      <c r="C14" s="10" t="n">
        <v>28.3</v>
      </c>
      <c r="D14" s="7" t="n">
        <v>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71</v>
      </c>
    </row>
    <row r="3" spans="1:4">
      <c r="A3" s="4" t="s">
        <v>343</v>
      </c>
    </row>
    <row r="4" spans="1:4">
      <c r="A4" s="3" t="s">
        <v>646</v>
      </c>
    </row>
    <row r="5" spans="1:4">
      <c r="A5" s="4" t="s">
        <v>370</v>
      </c>
      <c r="B5" s="4" t="s">
        <v>371</v>
      </c>
      <c r="C5" s="4" t="s">
        <v>372</v>
      </c>
      <c r="D5" s="4" t="s">
        <v>373</v>
      </c>
    </row>
    <row r="6" spans="1:4">
      <c r="A6" s="4" t="s">
        <v>647</v>
      </c>
    </row>
    <row r="7" spans="1:4">
      <c r="A7" s="3" t="s">
        <v>646</v>
      </c>
    </row>
    <row r="8" spans="1:4">
      <c r="A8" s="4" t="s">
        <v>370</v>
      </c>
      <c r="B8" s="4" t="s">
        <v>648</v>
      </c>
      <c r="C8" s="4" t="s">
        <v>649</v>
      </c>
      <c r="D8" s="4" t="s">
        <v>650</v>
      </c>
    </row>
    <row r="9" spans="1:4">
      <c r="A9" s="4" t="s">
        <v>651</v>
      </c>
    </row>
    <row r="10" spans="1:4">
      <c r="A10" s="3" t="s">
        <v>646</v>
      </c>
    </row>
    <row r="11" spans="1:4">
      <c r="A11" s="4" t="s">
        <v>370</v>
      </c>
      <c r="B11" s="4" t="s">
        <v>652</v>
      </c>
      <c r="C11" s="4" t="s">
        <v>653</v>
      </c>
      <c r="D11" s="4" t="s">
        <v>6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655</v>
      </c>
      <c r="B1" s="2" t="s">
        <v>1</v>
      </c>
    </row>
    <row r="2" spans="1:4">
      <c r="B2" s="2" t="s">
        <v>2</v>
      </c>
      <c r="C2" s="2" t="s">
        <v>32</v>
      </c>
      <c r="D2" s="2" t="s">
        <v>71</v>
      </c>
    </row>
    <row r="3" spans="1:4">
      <c r="A3" s="3" t="s">
        <v>228</v>
      </c>
    </row>
    <row r="4" spans="1:4">
      <c r="A4" s="4" t="s">
        <v>656</v>
      </c>
      <c r="B4" s="7" t="n">
        <v>47000</v>
      </c>
      <c r="C4" s="7" t="n">
        <v>459000</v>
      </c>
      <c r="D4" s="7" t="n">
        <v>95000</v>
      </c>
    </row>
    <row r="5" spans="1:4">
      <c r="A5" s="4" t="s">
        <v>657</v>
      </c>
      <c r="B5" s="4" t="s">
        <v>658</v>
      </c>
      <c r="C5" s="4" t="s">
        <v>659</v>
      </c>
      <c r="D5" s="4" t="s">
        <v>364</v>
      </c>
    </row>
    <row r="6" spans="1:4">
      <c r="A6" s="4" t="s">
        <v>660</v>
      </c>
      <c r="B6" s="7" t="n">
        <v>0</v>
      </c>
      <c r="C6" s="7" t="n">
        <v>0</v>
      </c>
      <c r="D6" s="7" t="n">
        <v>0</v>
      </c>
    </row>
    <row r="7" spans="1:4">
      <c r="A7" s="4" t="s">
        <v>661</v>
      </c>
      <c r="C7" s="6" t="n">
        <v>0</v>
      </c>
    </row>
    <row r="8" spans="1:4">
      <c r="A8" s="4" t="s">
        <v>662</v>
      </c>
      <c r="B8" s="7" t="n">
        <v>0</v>
      </c>
      <c r="C8"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663</v>
      </c>
      <c r="B1" s="2" t="s">
        <v>1</v>
      </c>
    </row>
    <row r="2" spans="1:4">
      <c r="B2" s="2" t="s">
        <v>2</v>
      </c>
      <c r="C2" s="2" t="s">
        <v>32</v>
      </c>
      <c r="D2" s="2" t="s">
        <v>71</v>
      </c>
    </row>
    <row r="3" spans="1:4">
      <c r="A3" s="3" t="s">
        <v>664</v>
      </c>
    </row>
    <row r="4" spans="1:4">
      <c r="A4" s="4" t="s">
        <v>665</v>
      </c>
      <c r="B4" s="7" t="n">
        <v>456</v>
      </c>
      <c r="C4" s="7" t="n">
        <v>1</v>
      </c>
      <c r="D4" s="7" t="n">
        <v>0</v>
      </c>
    </row>
    <row r="5" spans="1:4">
      <c r="A5" s="4" t="s">
        <v>666</v>
      </c>
      <c r="B5" s="6" t="n">
        <v>13411</v>
      </c>
      <c r="C5" s="6" t="n">
        <v>1837</v>
      </c>
      <c r="D5" s="6" t="n">
        <v>0</v>
      </c>
    </row>
    <row r="6" spans="1:4">
      <c r="A6" s="4" t="s">
        <v>667</v>
      </c>
      <c r="B6" s="7" t="n">
        <v>133259</v>
      </c>
      <c r="C6" s="7" t="n">
        <v>60870</v>
      </c>
      <c r="D6" s="7" t="n">
        <v>146513</v>
      </c>
    </row>
    <row r="7" spans="1:4">
      <c r="A7" s="4" t="s">
        <v>668</v>
      </c>
      <c r="B7" s="6" t="n">
        <v>10000</v>
      </c>
      <c r="C7" s="6" t="n">
        <v>40000</v>
      </c>
      <c r="D7" s="6" t="n">
        <v>0</v>
      </c>
    </row>
    <row r="8" spans="1:4">
      <c r="A8" s="4" t="s">
        <v>669</v>
      </c>
      <c r="B8" s="7" t="n">
        <v>310</v>
      </c>
      <c r="C8" s="7" t="n">
        <v>0</v>
      </c>
      <c r="D8" s="7" t="n">
        <v>0</v>
      </c>
    </row>
    <row r="9" spans="1:4">
      <c r="A9" s="4" t="s">
        <v>670</v>
      </c>
      <c r="B9" s="6" t="n">
        <v>0</v>
      </c>
      <c r="C9" s="6" t="n">
        <v>0</v>
      </c>
      <c r="D9" s="6" t="n">
        <v>34829</v>
      </c>
    </row>
    <row r="10" spans="1:4">
      <c r="A10" s="4" t="s">
        <v>671</v>
      </c>
      <c r="B10" s="6" t="n">
        <v>0</v>
      </c>
      <c r="C10" s="6" t="n">
        <v>0</v>
      </c>
      <c r="D10" s="6" t="n">
        <v>-22612</v>
      </c>
    </row>
    <row r="11" spans="1:4">
      <c r="A11" s="4" t="s">
        <v>672</v>
      </c>
      <c r="B11" s="6" t="n">
        <v>1810</v>
      </c>
      <c r="C11" s="6" t="n">
        <v>8426</v>
      </c>
      <c r="D11" s="6" t="n">
        <v>722</v>
      </c>
    </row>
    <row r="12" spans="1:4">
      <c r="A12" s="4" t="s">
        <v>122</v>
      </c>
      <c r="B12" s="7" t="n">
        <v>0</v>
      </c>
      <c r="C12" s="7" t="n">
        <v>-2502</v>
      </c>
      <c r="D12"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673</v>
      </c>
      <c r="B1" s="2" t="s">
        <v>1</v>
      </c>
    </row>
    <row r="2" spans="1:4">
      <c r="B2" s="2" t="s">
        <v>2</v>
      </c>
      <c r="C2" s="2" t="s">
        <v>32</v>
      </c>
      <c r="D2" s="2" t="s">
        <v>71</v>
      </c>
    </row>
    <row r="3" spans="1:4">
      <c r="A3" s="3" t="s">
        <v>674</v>
      </c>
    </row>
    <row r="4" spans="1:4">
      <c r="A4" s="4" t="s">
        <v>675</v>
      </c>
      <c r="B4" s="7" t="n">
        <v>7912</v>
      </c>
    </row>
    <row r="5" spans="1:4">
      <c r="A5" s="4" t="s">
        <v>676</v>
      </c>
      <c r="B5" s="6" t="n">
        <v>6040</v>
      </c>
    </row>
    <row r="6" spans="1:4">
      <c r="A6" s="4" t="s">
        <v>677</v>
      </c>
      <c r="B6" s="6" t="n">
        <v>3274</v>
      </c>
    </row>
    <row r="7" spans="1:4">
      <c r="A7" s="4" t="s">
        <v>678</v>
      </c>
      <c r="B7" s="6" t="n">
        <v>1180</v>
      </c>
    </row>
    <row r="8" spans="1:4">
      <c r="A8" s="4" t="s">
        <v>679</v>
      </c>
      <c r="B8" s="6" t="n">
        <v>180</v>
      </c>
    </row>
    <row r="9" spans="1:4">
      <c r="A9" s="4" t="s">
        <v>680</v>
      </c>
      <c r="B9" s="6" t="n">
        <v>479</v>
      </c>
    </row>
    <row r="10" spans="1:4">
      <c r="A10" s="4" t="s">
        <v>681</v>
      </c>
      <c r="B10" s="6" t="n">
        <v>19065</v>
      </c>
    </row>
    <row r="11" spans="1:4">
      <c r="A11" s="4" t="s">
        <v>682</v>
      </c>
      <c r="B11" s="7" t="n">
        <v>9200</v>
      </c>
      <c r="C11" s="7" t="n">
        <v>8800</v>
      </c>
      <c r="D11" s="7" t="n">
        <v>64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71</v>
      </c>
    </row>
    <row r="3" spans="1:4">
      <c r="A3" s="3" t="s">
        <v>335</v>
      </c>
    </row>
    <row r="4" spans="1:4">
      <c r="A4" s="4" t="s">
        <v>684</v>
      </c>
      <c r="B4" s="7" t="n">
        <v>46859</v>
      </c>
      <c r="C4" s="7" t="n">
        <v>40136</v>
      </c>
      <c r="D4" s="7" t="n">
        <v>29573</v>
      </c>
    </row>
    <row r="5" spans="1:4">
      <c r="A5" s="4" t="s">
        <v>685</v>
      </c>
    </row>
    <row r="6" spans="1:4">
      <c r="A6" s="3" t="s">
        <v>335</v>
      </c>
    </row>
    <row r="7" spans="1:4">
      <c r="A7" s="4" t="s">
        <v>684</v>
      </c>
      <c r="B7" s="6" t="n">
        <v>38363</v>
      </c>
      <c r="C7" s="6" t="n">
        <v>32452</v>
      </c>
      <c r="D7" s="6" t="n">
        <v>11912</v>
      </c>
    </row>
    <row r="8" spans="1:4">
      <c r="A8" s="4" t="s">
        <v>686</v>
      </c>
    </row>
    <row r="9" spans="1:4">
      <c r="A9" s="3" t="s">
        <v>335</v>
      </c>
    </row>
    <row r="10" spans="1:4">
      <c r="A10" s="4" t="s">
        <v>684</v>
      </c>
      <c r="B10" s="7" t="n">
        <v>8496</v>
      </c>
      <c r="C10" s="7" t="n">
        <v>7684</v>
      </c>
      <c r="D10" s="7" t="n">
        <v>176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1</v>
      </c>
    </row>
    <row r="3" spans="1:4">
      <c r="A3" s="3" t="s">
        <v>134</v>
      </c>
    </row>
    <row r="4" spans="1:4">
      <c r="A4" s="4" t="s">
        <v>90</v>
      </c>
      <c r="B4" s="7" t="n">
        <v>63625</v>
      </c>
      <c r="C4" s="7" t="n">
        <v>67596</v>
      </c>
      <c r="D4" s="7" t="n">
        <v>-42727</v>
      </c>
    </row>
    <row r="5" spans="1:4">
      <c r="A5" s="3" t="s">
        <v>135</v>
      </c>
    </row>
    <row r="6" spans="1:4">
      <c r="A6" s="4" t="s">
        <v>81</v>
      </c>
      <c r="B6" s="6" t="n">
        <v>26912</v>
      </c>
      <c r="C6" s="6" t="n">
        <v>20187</v>
      </c>
      <c r="D6" s="6" t="n">
        <v>16515</v>
      </c>
    </row>
    <row r="7" spans="1:4">
      <c r="A7" s="4" t="s">
        <v>136</v>
      </c>
      <c r="B7" s="6" t="n">
        <v>-1</v>
      </c>
      <c r="C7" s="6" t="n">
        <v>88</v>
      </c>
      <c r="D7" s="6" t="n">
        <v>0</v>
      </c>
    </row>
    <row r="8" spans="1:4">
      <c r="A8" s="4" t="s">
        <v>137</v>
      </c>
      <c r="B8" s="6" t="n">
        <v>1271</v>
      </c>
      <c r="C8" s="6" t="n">
        <v>523</v>
      </c>
      <c r="D8" s="6" t="n">
        <v>109</v>
      </c>
    </row>
    <row r="9" spans="1:4">
      <c r="A9" s="4" t="s">
        <v>138</v>
      </c>
      <c r="B9" s="6" t="n">
        <v>2000</v>
      </c>
      <c r="C9" s="6" t="n">
        <v>1564</v>
      </c>
      <c r="D9" s="6" t="n">
        <v>49</v>
      </c>
    </row>
    <row r="10" spans="1:4">
      <c r="A10" s="4" t="s">
        <v>80</v>
      </c>
      <c r="B10" s="6" t="n">
        <v>-278</v>
      </c>
      <c r="C10" s="6" t="n">
        <v>157</v>
      </c>
      <c r="D10" s="6" t="n">
        <v>0</v>
      </c>
    </row>
    <row r="11" spans="1:4">
      <c r="A11" s="4" t="s">
        <v>139</v>
      </c>
      <c r="B11" s="6" t="n">
        <v>-267</v>
      </c>
      <c r="C11" s="6" t="n">
        <v>-54377</v>
      </c>
      <c r="D11" s="6" t="n">
        <v>-105</v>
      </c>
    </row>
    <row r="12" spans="1:4">
      <c r="A12" s="4" t="s">
        <v>140</v>
      </c>
      <c r="B12" s="6" t="n">
        <v>8042</v>
      </c>
      <c r="C12" s="6" t="n">
        <v>-40625</v>
      </c>
      <c r="D12" s="6" t="n">
        <v>-11431</v>
      </c>
    </row>
    <row r="13" spans="1:4">
      <c r="A13" s="4" t="s">
        <v>37</v>
      </c>
      <c r="B13" s="6" t="n">
        <v>-717</v>
      </c>
      <c r="C13" s="6" t="n">
        <v>1799</v>
      </c>
      <c r="D13" s="6" t="n">
        <v>-2585</v>
      </c>
    </row>
    <row r="14" spans="1:4">
      <c r="A14" s="4" t="s">
        <v>38</v>
      </c>
      <c r="B14" s="6" t="n">
        <v>4143</v>
      </c>
      <c r="C14" s="6" t="n">
        <v>-1466</v>
      </c>
      <c r="D14" s="6" t="n">
        <v>769</v>
      </c>
    </row>
    <row r="15" spans="1:4">
      <c r="A15" s="4" t="s">
        <v>43</v>
      </c>
      <c r="B15" s="6" t="n">
        <v>-2823</v>
      </c>
      <c r="C15" s="6" t="n">
        <v>-3501</v>
      </c>
      <c r="D15" s="6" t="n">
        <v>-3823</v>
      </c>
    </row>
    <row r="16" spans="1:4">
      <c r="A16" s="4" t="s">
        <v>141</v>
      </c>
      <c r="B16" s="6" t="n">
        <v>-6112</v>
      </c>
      <c r="C16" s="6" t="n">
        <v>122860</v>
      </c>
      <c r="D16" s="6" t="n">
        <v>6912</v>
      </c>
    </row>
    <row r="17" spans="1:4">
      <c r="A17" s="4" t="s">
        <v>142</v>
      </c>
      <c r="B17" s="6" t="n">
        <v>9</v>
      </c>
      <c r="C17" s="6" t="n">
        <v>-5</v>
      </c>
      <c r="D17" s="6" t="n">
        <v>5</v>
      </c>
    </row>
    <row r="18" spans="1:4">
      <c r="A18" s="4" t="s">
        <v>143</v>
      </c>
      <c r="B18" s="6" t="n">
        <v>95804</v>
      </c>
      <c r="C18" s="6" t="n">
        <v>114800</v>
      </c>
      <c r="D18" s="6" t="n">
        <v>-36312</v>
      </c>
    </row>
    <row r="19" spans="1:4">
      <c r="A19" s="3" t="s">
        <v>144</v>
      </c>
    </row>
    <row r="20" spans="1:4">
      <c r="A20" s="4" t="s">
        <v>145</v>
      </c>
      <c r="B20" s="6" t="n">
        <v>-62995</v>
      </c>
      <c r="C20" s="6" t="n">
        <v>-79172</v>
      </c>
      <c r="D20" s="6" t="n">
        <v>-84825</v>
      </c>
    </row>
    <row r="21" spans="1:4">
      <c r="A21" s="4" t="s">
        <v>146</v>
      </c>
      <c r="B21" s="6" t="n">
        <v>506</v>
      </c>
      <c r="C21" s="6" t="n">
        <v>106</v>
      </c>
      <c r="D21" s="6" t="n">
        <v>36</v>
      </c>
    </row>
    <row r="22" spans="1:4">
      <c r="A22" s="4" t="s">
        <v>147</v>
      </c>
      <c r="B22" s="6" t="n">
        <v>-62489</v>
      </c>
      <c r="C22" s="6" t="n">
        <v>-79066</v>
      </c>
      <c r="D22" s="6" t="n">
        <v>-84789</v>
      </c>
    </row>
    <row r="23" spans="1:4">
      <c r="A23" s="3" t="s">
        <v>148</v>
      </c>
    </row>
    <row r="24" spans="1:4">
      <c r="A24" s="4" t="s">
        <v>149</v>
      </c>
      <c r="B24" s="6" t="n">
        <v>300000</v>
      </c>
      <c r="C24" s="6" t="n">
        <v>0</v>
      </c>
      <c r="D24" s="6" t="n">
        <v>0</v>
      </c>
    </row>
    <row r="25" spans="1:4">
      <c r="A25" s="4" t="s">
        <v>150</v>
      </c>
      <c r="B25" s="6" t="n">
        <v>-269000</v>
      </c>
      <c r="C25" s="6" t="n">
        <v>0</v>
      </c>
      <c r="D25" s="6" t="n">
        <v>0</v>
      </c>
    </row>
    <row r="26" spans="1:4">
      <c r="A26" s="4" t="s">
        <v>151</v>
      </c>
      <c r="B26" s="6" t="n">
        <v>145000</v>
      </c>
      <c r="C26" s="6" t="n">
        <v>269000</v>
      </c>
      <c r="D26" s="6" t="n">
        <v>0</v>
      </c>
    </row>
    <row r="27" spans="1:4">
      <c r="A27" s="4" t="s">
        <v>152</v>
      </c>
      <c r="B27" s="6" t="n">
        <v>-45455</v>
      </c>
      <c r="C27" s="6" t="n">
        <v>-35042</v>
      </c>
      <c r="D27" s="6" t="n">
        <v>0</v>
      </c>
    </row>
    <row r="28" spans="1:4">
      <c r="A28" s="4" t="s">
        <v>153</v>
      </c>
      <c r="B28" s="6" t="n">
        <v>22629</v>
      </c>
      <c r="C28" s="6" t="n">
        <v>18394</v>
      </c>
      <c r="D28" s="6" t="n">
        <v>0</v>
      </c>
    </row>
    <row r="29" spans="1:4">
      <c r="A29" s="4" t="s">
        <v>154</v>
      </c>
      <c r="B29" s="6" t="n">
        <v>0</v>
      </c>
      <c r="C29" s="6" t="n">
        <v>0</v>
      </c>
      <c r="D29" s="6" t="n">
        <v>325263</v>
      </c>
    </row>
    <row r="30" spans="1:4">
      <c r="A30" s="4" t="s">
        <v>155</v>
      </c>
      <c r="B30" s="6" t="n">
        <v>0</v>
      </c>
      <c r="C30" s="6" t="n">
        <v>0</v>
      </c>
      <c r="D30" s="6" t="n">
        <v>-2117</v>
      </c>
    </row>
    <row r="31" spans="1:4">
      <c r="A31" s="4" t="s">
        <v>156</v>
      </c>
      <c r="B31" s="6" t="n">
        <v>-6820</v>
      </c>
      <c r="C31" s="6" t="n">
        <v>0</v>
      </c>
      <c r="D31" s="6" t="n">
        <v>-2616</v>
      </c>
    </row>
    <row r="32" spans="1:4">
      <c r="A32" s="4" t="s">
        <v>157</v>
      </c>
      <c r="B32" s="6" t="n">
        <v>25896</v>
      </c>
      <c r="C32" s="6" t="n">
        <v>38996</v>
      </c>
      <c r="D32" s="6" t="n">
        <v>129454</v>
      </c>
    </row>
    <row r="33" spans="1:4">
      <c r="A33" s="4" t="s">
        <v>158</v>
      </c>
      <c r="B33" s="6" t="n">
        <v>-170000</v>
      </c>
      <c r="C33" s="6" t="n">
        <v>-320000</v>
      </c>
      <c r="D33" s="6" t="n">
        <v>-244884</v>
      </c>
    </row>
    <row r="34" spans="1:4">
      <c r="A34" s="4" t="s">
        <v>159</v>
      </c>
      <c r="B34" s="6" t="n">
        <v>-43008</v>
      </c>
      <c r="C34" s="6" t="n">
        <v>-65440</v>
      </c>
      <c r="D34" s="6" t="n">
        <v>205100</v>
      </c>
    </row>
    <row r="35" spans="1:4">
      <c r="A35" s="4" t="s">
        <v>160</v>
      </c>
      <c r="B35" s="6" t="n">
        <v>-9693</v>
      </c>
      <c r="C35" s="6" t="n">
        <v>-29706</v>
      </c>
      <c r="D35" s="6" t="n">
        <v>83999</v>
      </c>
    </row>
    <row r="36" spans="1:4">
      <c r="A36" s="4" t="s">
        <v>161</v>
      </c>
      <c r="B36" s="6" t="n">
        <v>54298</v>
      </c>
      <c r="C36" s="6" t="n">
        <v>84004</v>
      </c>
      <c r="D36" s="6" t="n">
        <v>5</v>
      </c>
    </row>
    <row r="37" spans="1:4">
      <c r="A37" s="4" t="s">
        <v>162</v>
      </c>
      <c r="B37" s="7" t="n">
        <v>44605</v>
      </c>
      <c r="C37" s="7" t="n">
        <v>54298</v>
      </c>
      <c r="D37" s="7" t="n">
        <v>840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77"/>
    <col customWidth="1" max="2" min="2" width="24"/>
    <col customWidth="1" max="3" min="3" width="24"/>
    <col customWidth="1" max="4" min="4" width="24"/>
    <col customWidth="1" max="5" min="5" width="24"/>
    <col customWidth="1" max="6" min="6" width="21"/>
    <col customWidth="1" max="7" min="7" width="21"/>
    <col customWidth="1" max="8" min="8" width="17"/>
  </cols>
  <sheetData>
    <row r="1" spans="1:8">
      <c r="A1" s="1" t="s">
        <v>687</v>
      </c>
      <c r="B1" s="2" t="s">
        <v>688</v>
      </c>
      <c r="C1" s="2" t="s">
        <v>129</v>
      </c>
      <c r="E1" s="2" t="s">
        <v>1</v>
      </c>
    </row>
    <row r="2" spans="1:8">
      <c r="B2" s="2" t="s">
        <v>689</v>
      </c>
      <c r="C2" s="2" t="s">
        <v>427</v>
      </c>
      <c r="D2" s="2" t="s">
        <v>428</v>
      </c>
      <c r="E2" s="2" t="s">
        <v>427</v>
      </c>
      <c r="F2" s="2" t="s">
        <v>331</v>
      </c>
      <c r="G2" s="2" t="s">
        <v>411</v>
      </c>
      <c r="H2" s="2" t="s">
        <v>333</v>
      </c>
    </row>
    <row r="3" spans="1:8">
      <c r="A3" s="3" t="s">
        <v>335</v>
      </c>
    </row>
    <row r="4" spans="1:8">
      <c r="A4" s="4" t="s">
        <v>690</v>
      </c>
      <c r="C4" s="6" t="n">
        <v>8200000</v>
      </c>
      <c r="E4" s="6" t="n">
        <v>8200000</v>
      </c>
    </row>
    <row r="5" spans="1:8">
      <c r="A5" s="4" t="s">
        <v>691</v>
      </c>
      <c r="C5" s="7" t="n">
        <v>10130</v>
      </c>
      <c r="D5" s="7" t="n">
        <v>6779</v>
      </c>
      <c r="E5" s="7" t="n">
        <v>10130</v>
      </c>
      <c r="F5" s="7" t="n">
        <v>6779</v>
      </c>
    </row>
    <row r="6" spans="1:8">
      <c r="A6" s="4" t="s">
        <v>692</v>
      </c>
      <c r="E6" s="6" t="n">
        <v>46859</v>
      </c>
      <c r="F6" s="6" t="n">
        <v>40136</v>
      </c>
      <c r="G6" s="7" t="n">
        <v>29573</v>
      </c>
    </row>
    <row r="7" spans="1:8">
      <c r="A7" s="4" t="s">
        <v>693</v>
      </c>
    </row>
    <row r="8" spans="1:8">
      <c r="A8" s="3" t="s">
        <v>335</v>
      </c>
    </row>
    <row r="9" spans="1:8">
      <c r="A9" s="4" t="s">
        <v>692</v>
      </c>
      <c r="E9" s="7" t="n">
        <v>300</v>
      </c>
    </row>
    <row r="10" spans="1:8">
      <c r="A10" s="4" t="s">
        <v>437</v>
      </c>
    </row>
    <row r="11" spans="1:8">
      <c r="A11" s="3" t="s">
        <v>335</v>
      </c>
    </row>
    <row r="12" spans="1:8">
      <c r="A12" s="4" t="s">
        <v>434</v>
      </c>
      <c r="D12" s="6" t="n">
        <v>79000</v>
      </c>
    </row>
    <row r="13" spans="1:8">
      <c r="A13" s="4" t="s">
        <v>435</v>
      </c>
    </row>
    <row r="14" spans="1:8">
      <c r="A14" s="3" t="s">
        <v>335</v>
      </c>
    </row>
    <row r="15" spans="1:8">
      <c r="A15" s="4" t="s">
        <v>434</v>
      </c>
      <c r="B15" s="6" t="n">
        <v>645000</v>
      </c>
    </row>
    <row r="16" spans="1:8">
      <c r="A16" s="4" t="s">
        <v>436</v>
      </c>
      <c r="B16" s="9" t="n">
        <v>0.03</v>
      </c>
    </row>
    <row r="17" spans="1:8">
      <c r="A17" s="4" t="s">
        <v>691</v>
      </c>
      <c r="D17" s="7" t="n">
        <v>0</v>
      </c>
      <c r="F17" s="7" t="n">
        <v>0</v>
      </c>
    </row>
    <row r="18" spans="1:8">
      <c r="A18" s="4" t="s">
        <v>433</v>
      </c>
    </row>
    <row r="19" spans="1:8">
      <c r="A19" s="3" t="s">
        <v>335</v>
      </c>
    </row>
    <row r="20" spans="1:8">
      <c r="A20" s="4" t="s">
        <v>434</v>
      </c>
      <c r="B20" s="6" t="n">
        <v>1525000</v>
      </c>
    </row>
    <row r="21" spans="1:8">
      <c r="A21" s="4" t="s">
        <v>359</v>
      </c>
    </row>
    <row r="22" spans="1:8">
      <c r="A22" s="3" t="s">
        <v>335</v>
      </c>
    </row>
    <row r="23" spans="1:8">
      <c r="A23" s="4" t="s">
        <v>690</v>
      </c>
      <c r="H23" s="6" t="n">
        <v>80000</v>
      </c>
    </row>
    <row r="24" spans="1:8">
      <c r="A24" s="4" t="s">
        <v>446</v>
      </c>
      <c r="C24" s="6" t="n">
        <v>80000</v>
      </c>
    </row>
    <row r="25" spans="1:8">
      <c r="A25" s="4" t="s">
        <v>351</v>
      </c>
    </row>
    <row r="26" spans="1:8">
      <c r="A26" s="3" t="s">
        <v>335</v>
      </c>
    </row>
    <row r="27" spans="1:8">
      <c r="A27" s="4" t="s">
        <v>446</v>
      </c>
      <c r="C27" s="6" t="n">
        <v>13000</v>
      </c>
    </row>
    <row r="28" spans="1:8">
      <c r="A28" s="4" t="s">
        <v>500</v>
      </c>
    </row>
    <row r="29" spans="1:8">
      <c r="A29" s="3" t="s">
        <v>335</v>
      </c>
    </row>
    <row r="30" spans="1:8">
      <c r="A30" s="4" t="s">
        <v>452</v>
      </c>
      <c r="H30" s="4" t="s">
        <v>453</v>
      </c>
    </row>
  </sheetData>
  <mergeCells count="3">
    <mergeCell ref="A1:A2"/>
    <mergeCell ref="C1:D1"/>
    <mergeCell ref="E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94</v>
      </c>
      <c r="B1" s="2" t="s">
        <v>695</v>
      </c>
      <c r="C1" s="2" t="s">
        <v>1</v>
      </c>
    </row>
    <row r="2" spans="1:5">
      <c r="B2" s="2" t="s">
        <v>71</v>
      </c>
      <c r="C2" s="2" t="s">
        <v>2</v>
      </c>
      <c r="D2" s="2" t="s">
        <v>32</v>
      </c>
      <c r="E2" s="2" t="s">
        <v>71</v>
      </c>
    </row>
    <row r="3" spans="1:5">
      <c r="A3" s="3" t="s">
        <v>335</v>
      </c>
    </row>
    <row r="4" spans="1:5">
      <c r="A4" s="4" t="s">
        <v>682</v>
      </c>
      <c r="C4" s="12" t="n">
        <v>9.199999999999999</v>
      </c>
      <c r="D4" s="12" t="n">
        <v>8.800000000000001</v>
      </c>
      <c r="E4" s="12" t="n">
        <v>6.4</v>
      </c>
    </row>
    <row r="5" spans="1:5">
      <c r="A5" s="4" t="s">
        <v>696</v>
      </c>
    </row>
    <row r="6" spans="1:5">
      <c r="A6" s="3" t="s">
        <v>335</v>
      </c>
    </row>
    <row r="7" spans="1:5">
      <c r="A7" s="4" t="s">
        <v>682</v>
      </c>
      <c r="B7" s="12" t="n">
        <v>0.1</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129</v>
      </c>
      <c r="J1" s="2" t="s">
        <v>1</v>
      </c>
    </row>
    <row r="2" spans="1:12">
      <c r="B2" s="2" t="s">
        <v>2</v>
      </c>
      <c r="C2" s="2" t="s">
        <v>130</v>
      </c>
      <c r="D2" s="2" t="s">
        <v>4</v>
      </c>
      <c r="E2" s="2" t="s">
        <v>131</v>
      </c>
      <c r="F2" s="2" t="s">
        <v>32</v>
      </c>
      <c r="G2" s="2" t="s">
        <v>593</v>
      </c>
      <c r="H2" s="2" t="s">
        <v>698</v>
      </c>
      <c r="I2" s="2" t="s">
        <v>699</v>
      </c>
      <c r="J2" s="2" t="s">
        <v>2</v>
      </c>
      <c r="K2" s="2" t="s">
        <v>32</v>
      </c>
      <c r="L2" s="2" t="s">
        <v>71</v>
      </c>
    </row>
    <row r="3" spans="1:12">
      <c r="A3" s="3" t="s">
        <v>700</v>
      </c>
    </row>
    <row r="4" spans="1:12">
      <c r="A4" s="4" t="s">
        <v>73</v>
      </c>
      <c r="B4" s="7" t="n">
        <v>575897</v>
      </c>
      <c r="C4" s="7" t="n">
        <v>680670</v>
      </c>
      <c r="D4" s="7" t="n">
        <v>735904</v>
      </c>
      <c r="E4" s="7" t="n">
        <v>607396</v>
      </c>
      <c r="F4" s="7" t="n">
        <v>751222</v>
      </c>
      <c r="G4" s="7" t="n">
        <v>915719</v>
      </c>
      <c r="H4" s="7" t="n">
        <v>970337</v>
      </c>
      <c r="I4" s="7" t="n">
        <v>864610</v>
      </c>
      <c r="J4" s="7" t="n">
        <v>2599867</v>
      </c>
      <c r="K4" s="7" t="n">
        <v>3501888</v>
      </c>
      <c r="L4" s="7" t="n">
        <v>3407128</v>
      </c>
    </row>
    <row r="5" spans="1:12">
      <c r="A5" s="4" t="s">
        <v>82</v>
      </c>
      <c r="B5" s="6" t="n">
        <v>554141</v>
      </c>
      <c r="C5" s="6" t="n">
        <v>654305</v>
      </c>
      <c r="D5" s="6" t="n">
        <v>714873</v>
      </c>
      <c r="E5" s="6" t="n">
        <v>589835</v>
      </c>
      <c r="F5" s="6" t="n">
        <v>728848</v>
      </c>
      <c r="G5" s="6" t="n">
        <v>899864</v>
      </c>
      <c r="H5" s="6" t="n">
        <v>953914</v>
      </c>
      <c r="I5" s="6" t="n">
        <v>848967</v>
      </c>
      <c r="J5" s="6" t="n">
        <v>2513154</v>
      </c>
      <c r="K5" s="6" t="n">
        <v>3431593</v>
      </c>
      <c r="L5" s="6" t="n">
        <v>3449588</v>
      </c>
    </row>
    <row r="6" spans="1:12">
      <c r="A6" s="4" t="s">
        <v>463</v>
      </c>
      <c r="B6" s="6" t="n">
        <v>21756</v>
      </c>
      <c r="C6" s="6" t="n">
        <v>26365</v>
      </c>
      <c r="D6" s="6" t="n">
        <v>21031</v>
      </c>
      <c r="E6" s="6" t="n">
        <v>17561</v>
      </c>
      <c r="F6" s="6" t="n">
        <v>22374</v>
      </c>
      <c r="G6" s="6" t="n">
        <v>15855</v>
      </c>
      <c r="H6" s="6" t="n">
        <v>16423</v>
      </c>
      <c r="I6" s="6" t="n">
        <v>15643</v>
      </c>
      <c r="J6" s="6" t="n">
        <v>86713</v>
      </c>
      <c r="K6" s="6" t="n">
        <v>70295</v>
      </c>
      <c r="L6" s="6" t="n">
        <v>-42460</v>
      </c>
    </row>
    <row r="7" spans="1:12">
      <c r="A7" s="4" t="s">
        <v>90</v>
      </c>
      <c r="B7" s="6" t="n">
        <v>15387</v>
      </c>
      <c r="C7" s="6" t="n">
        <v>20174</v>
      </c>
      <c r="D7" s="6" t="n">
        <v>14653</v>
      </c>
      <c r="E7" s="6" t="n">
        <v>13411</v>
      </c>
      <c r="F7" s="6" t="n">
        <v>20988</v>
      </c>
      <c r="G7" s="6" t="n">
        <v>15390</v>
      </c>
      <c r="H7" s="6" t="n">
        <v>16012</v>
      </c>
      <c r="I7" s="6" t="n">
        <v>15206</v>
      </c>
      <c r="J7" s="6" t="n">
        <v>63625</v>
      </c>
      <c r="K7" s="6" t="n">
        <v>67596</v>
      </c>
      <c r="L7" s="6" t="n">
        <v>-42727</v>
      </c>
    </row>
    <row r="8" spans="1:12">
      <c r="A8" s="3" t="s">
        <v>93</v>
      </c>
    </row>
    <row r="9" spans="1:12">
      <c r="A9" s="4" t="s">
        <v>92</v>
      </c>
      <c r="B9" s="7" t="n">
        <v>14842</v>
      </c>
      <c r="C9" s="7" t="n">
        <v>16493</v>
      </c>
      <c r="D9" s="7" t="n">
        <v>15915</v>
      </c>
      <c r="E9" s="7" t="n">
        <v>15323</v>
      </c>
      <c r="F9" s="7" t="n">
        <v>18819</v>
      </c>
      <c r="G9" s="7" t="n">
        <v>12265</v>
      </c>
      <c r="H9" s="7" t="n">
        <v>10975</v>
      </c>
      <c r="I9" s="7" t="n">
        <v>10933</v>
      </c>
      <c r="J9" s="7" t="n">
        <v>62573</v>
      </c>
      <c r="K9" s="7" t="n">
        <v>52992</v>
      </c>
      <c r="L9" s="7" t="n">
        <v>8528</v>
      </c>
    </row>
    <row r="10" spans="1:12">
      <c r="A10" s="4" t="s">
        <v>95</v>
      </c>
      <c r="B10" s="10" t="n">
        <v>0.3</v>
      </c>
      <c r="C10" s="10" t="n">
        <v>0.35</v>
      </c>
      <c r="D10" s="10" t="n">
        <v>0.34</v>
      </c>
      <c r="E10" s="10" t="n">
        <v>0.33</v>
      </c>
      <c r="F10" s="10" t="n">
        <v>0.4</v>
      </c>
      <c r="G10" s="10" t="n">
        <v>0.27</v>
      </c>
      <c r="H10" s="10" t="n">
        <v>0.24</v>
      </c>
      <c r="I10" s="10" t="n">
        <v>0.24</v>
      </c>
    </row>
    <row r="11" spans="1:12">
      <c r="A11" s="4" t="s">
        <v>96</v>
      </c>
      <c r="B11" s="9" t="n">
        <v>0.3</v>
      </c>
      <c r="C11" s="9" t="n">
        <v>0.35</v>
      </c>
      <c r="D11" s="9" t="n">
        <v>0.34</v>
      </c>
      <c r="E11" s="9" t="n">
        <v>0.33</v>
      </c>
      <c r="F11" s="9" t="n">
        <v>0.4</v>
      </c>
      <c r="G11" s="9" t="n">
        <v>0.27</v>
      </c>
      <c r="H11" s="9" t="n">
        <v>0.24</v>
      </c>
      <c r="I11" s="9" t="n">
        <v>0.24</v>
      </c>
    </row>
    <row r="12" spans="1:12">
      <c r="A12" s="4" t="s">
        <v>99</v>
      </c>
      <c r="B12" s="10" t="n">
        <v>0.29</v>
      </c>
      <c r="C12" s="10" t="n">
        <v>0.35</v>
      </c>
      <c r="D12" s="10" t="n">
        <v>0.34</v>
      </c>
      <c r="E12" s="10" t="n">
        <v>0.33</v>
      </c>
      <c r="F12" s="10" t="n">
        <v>0.4</v>
      </c>
      <c r="G12" s="10" t="n">
        <v>0.27</v>
      </c>
      <c r="H12" s="10" t="n">
        <v>0.24</v>
      </c>
      <c r="I12" s="10" t="n">
        <v>0.24</v>
      </c>
    </row>
    <row r="13" spans="1:12">
      <c r="A13" s="4" t="s">
        <v>97</v>
      </c>
      <c r="B13" s="6" t="n">
        <v>24314</v>
      </c>
      <c r="C13" s="6" t="n">
        <v>24017</v>
      </c>
      <c r="D13" s="6" t="n">
        <v>24017</v>
      </c>
      <c r="E13" s="6" t="n">
        <v>23985</v>
      </c>
      <c r="F13" s="6" t="n">
        <v>23795</v>
      </c>
      <c r="G13" s="6" t="n">
        <v>22811</v>
      </c>
      <c r="H13" s="6" t="n">
        <v>22811</v>
      </c>
      <c r="I13" s="6" t="n">
        <v>22811</v>
      </c>
    </row>
    <row r="14" spans="1:12">
      <c r="A14" s="4" t="s">
        <v>98</v>
      </c>
      <c r="B14" s="6" t="n">
        <v>24321</v>
      </c>
      <c r="C14" s="6" t="n">
        <v>24024</v>
      </c>
      <c r="D14" s="6" t="n">
        <v>24051</v>
      </c>
      <c r="E14" s="6" t="n">
        <v>23996</v>
      </c>
      <c r="F14" s="6" t="n">
        <v>23861</v>
      </c>
      <c r="G14" s="6" t="n">
        <v>22883</v>
      </c>
      <c r="H14" s="6" t="n">
        <v>22861</v>
      </c>
      <c r="I14" s="6" t="n">
        <v>22815</v>
      </c>
    </row>
    <row r="15" spans="1:12">
      <c r="A15" s="4" t="s">
        <v>100</v>
      </c>
      <c r="B15" s="6" t="n">
        <v>22811</v>
      </c>
      <c r="C15" s="6" t="n">
        <v>22811</v>
      </c>
      <c r="D15" s="6" t="n">
        <v>22811</v>
      </c>
      <c r="E15" s="6" t="n">
        <v>22811</v>
      </c>
      <c r="F15" s="6" t="n">
        <v>22811</v>
      </c>
      <c r="G15" s="6" t="n">
        <v>22811</v>
      </c>
      <c r="H15" s="6" t="n">
        <v>22811</v>
      </c>
      <c r="I15" s="6" t="n">
        <v>22811</v>
      </c>
    </row>
    <row r="16" spans="1:12">
      <c r="A16" s="4" t="s">
        <v>701</v>
      </c>
    </row>
    <row r="17" spans="1:12">
      <c r="A17" s="3" t="s">
        <v>700</v>
      </c>
    </row>
    <row r="18" spans="1:12">
      <c r="A18" s="4" t="s">
        <v>73</v>
      </c>
      <c r="C18" s="7" t="n">
        <v>674479</v>
      </c>
      <c r="D18" s="7" t="n">
        <v>734501</v>
      </c>
      <c r="E18" s="7" t="n">
        <v>607396</v>
      </c>
      <c r="F18" s="7" t="n">
        <v>751222</v>
      </c>
      <c r="G18" s="7" t="n">
        <v>915719</v>
      </c>
      <c r="H18" s="7" t="n">
        <v>970337</v>
      </c>
      <c r="I18" s="7" t="n">
        <v>864610</v>
      </c>
    </row>
    <row r="19" spans="1:12">
      <c r="A19" s="4" t="s">
        <v>82</v>
      </c>
      <c r="C19" s="6" t="n">
        <v>651795</v>
      </c>
      <c r="D19" s="6" t="n">
        <v>712208</v>
      </c>
      <c r="E19" s="6" t="n">
        <v>587923</v>
      </c>
      <c r="F19" s="6" t="n">
        <v>727674</v>
      </c>
      <c r="G19" s="6" t="n">
        <v>899000</v>
      </c>
      <c r="H19" s="6" t="n">
        <v>952863</v>
      </c>
      <c r="I19" s="6" t="n">
        <v>847849</v>
      </c>
    </row>
    <row r="20" spans="1:12">
      <c r="A20" s="4" t="s">
        <v>463</v>
      </c>
      <c r="C20" s="6" t="n">
        <v>22684</v>
      </c>
      <c r="D20" s="6" t="n">
        <v>22293</v>
      </c>
      <c r="E20" s="6" t="n">
        <v>19473</v>
      </c>
      <c r="F20" s="6" t="n">
        <v>23548</v>
      </c>
      <c r="G20" s="6" t="n">
        <v>16719</v>
      </c>
      <c r="H20" s="6" t="n">
        <v>17474</v>
      </c>
      <c r="I20" s="6" t="n">
        <v>16761</v>
      </c>
    </row>
    <row r="21" spans="1:12">
      <c r="A21" s="4" t="s">
        <v>90</v>
      </c>
      <c r="C21" s="6" t="n">
        <v>16493</v>
      </c>
      <c r="D21" s="6" t="n">
        <v>15915</v>
      </c>
      <c r="E21" s="6" t="n">
        <v>15323</v>
      </c>
      <c r="F21" s="6" t="n">
        <v>22159</v>
      </c>
      <c r="G21" s="6" t="n">
        <v>16250</v>
      </c>
      <c r="H21" s="6" t="n">
        <v>17060</v>
      </c>
      <c r="I21" s="6" t="n">
        <v>16324</v>
      </c>
    </row>
    <row r="22" spans="1:12">
      <c r="A22" s="4" t="s">
        <v>702</v>
      </c>
    </row>
    <row r="23" spans="1:12">
      <c r="A23" s="3" t="s">
        <v>700</v>
      </c>
    </row>
    <row r="24" spans="1:12">
      <c r="A24" s="4" t="s">
        <v>73</v>
      </c>
      <c r="C24" s="6" t="n">
        <v>6191</v>
      </c>
      <c r="D24" s="6" t="n">
        <v>1403</v>
      </c>
      <c r="E24" s="6" t="n">
        <v>0</v>
      </c>
      <c r="F24" s="6" t="n">
        <v>0</v>
      </c>
      <c r="G24" s="6" t="n">
        <v>0</v>
      </c>
      <c r="H24" s="6" t="n">
        <v>0</v>
      </c>
      <c r="I24" s="6" t="n">
        <v>0</v>
      </c>
    </row>
    <row r="25" spans="1:12">
      <c r="A25" s="4" t="s">
        <v>82</v>
      </c>
      <c r="C25" s="6" t="n">
        <v>2510</v>
      </c>
      <c r="D25" s="6" t="n">
        <v>2665</v>
      </c>
      <c r="E25" s="6" t="n">
        <v>1912</v>
      </c>
      <c r="F25" s="6" t="n">
        <v>1174</v>
      </c>
      <c r="G25" s="6" t="n">
        <v>864</v>
      </c>
      <c r="H25" s="6" t="n">
        <v>1051</v>
      </c>
      <c r="I25" s="6" t="n">
        <v>1118</v>
      </c>
    </row>
    <row r="26" spans="1:12">
      <c r="A26" s="4" t="s">
        <v>463</v>
      </c>
      <c r="C26" s="6" t="n">
        <v>3681</v>
      </c>
      <c r="D26" s="6" t="n">
        <v>-1262</v>
      </c>
      <c r="E26" s="6" t="n">
        <v>-1912</v>
      </c>
      <c r="F26" s="6" t="n">
        <v>-1174</v>
      </c>
      <c r="G26" s="6" t="n">
        <v>-864</v>
      </c>
      <c r="H26" s="6" t="n">
        <v>-1051</v>
      </c>
      <c r="I26" s="6" t="n">
        <v>-1118</v>
      </c>
    </row>
    <row r="27" spans="1:12">
      <c r="A27" s="4" t="s">
        <v>90</v>
      </c>
      <c r="C27" s="7" t="n">
        <v>3681</v>
      </c>
      <c r="D27" s="7" t="n">
        <v>-1262</v>
      </c>
      <c r="E27" s="7" t="n">
        <v>-1912</v>
      </c>
      <c r="F27" s="7" t="n">
        <v>-1171</v>
      </c>
      <c r="G27" s="7" t="n">
        <v>-860</v>
      </c>
      <c r="H27" s="7" t="n">
        <v>-1048</v>
      </c>
      <c r="I27" s="7" t="n">
        <v>-111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Organization and Basis of Prese</vt:lpstr>
      <vt:lpstr>Summary of Accounting Policies</vt:lpstr>
      <vt:lpstr>Initial Public Offering</vt:lpstr>
      <vt:lpstr>Acquisitions</vt:lpstr>
      <vt:lpstr>Segment Information</vt:lpstr>
      <vt:lpstr>Earnings Per Unit</vt:lpstr>
      <vt:lpstr>Inventories</vt:lpstr>
      <vt:lpstr>Prepaid Expenses</vt:lpstr>
      <vt:lpstr>Other Current Assets</vt:lpstr>
      <vt:lpstr>Property, Plant and Equipment, </vt:lpstr>
      <vt:lpstr>Intangibles</vt:lpstr>
      <vt:lpstr>Other Assets</vt:lpstr>
      <vt:lpstr>Accrued Liabilities</vt:lpstr>
      <vt:lpstr>Debt</vt:lpstr>
      <vt:lpstr>Equity</vt:lpstr>
      <vt:lpstr>Equity-Based Compensation</vt:lpstr>
      <vt:lpstr>Concentration Risk</vt:lpstr>
      <vt:lpstr>Income Tax</vt:lpstr>
      <vt:lpstr>Commitments</vt:lpstr>
      <vt:lpstr>Contingencies</vt:lpstr>
      <vt:lpstr>Related Party Transactions</vt:lpstr>
      <vt:lpstr>Quarterly Financial Information</vt:lpstr>
      <vt:lpstr>Summary of Accounting Policies </vt:lpstr>
      <vt:lpstr>Summary of Accounting Policie31</vt:lpstr>
      <vt:lpstr>Segment Information (Tables)</vt:lpstr>
      <vt:lpstr>Earnings Per Unit (Tables)</vt:lpstr>
      <vt:lpstr>Inventories (Tables)</vt:lpstr>
      <vt:lpstr>Prepaid Expenses (Tables)</vt:lpstr>
      <vt:lpstr>Other Current Assets (Tables)</vt:lpstr>
      <vt:lpstr>Property, Plant and Equipment37</vt:lpstr>
      <vt:lpstr>Intangibles (Tables)</vt:lpstr>
      <vt:lpstr>Other Assets (Tables)</vt:lpstr>
      <vt:lpstr>Accrued Liabilities (Tables)</vt:lpstr>
      <vt:lpstr>Equity (Tables)</vt:lpstr>
      <vt:lpstr>Equity-Based Compensation (Tabl</vt:lpstr>
      <vt:lpstr>Commitments (Tables)</vt:lpstr>
      <vt:lpstr>Related Party Transactions (Tab</vt:lpstr>
      <vt:lpstr>Quarterly Financial Informati45</vt:lpstr>
      <vt:lpstr>Organization and Basis of Pre46</vt:lpstr>
      <vt:lpstr>Summary of Accounting Policie47</vt:lpstr>
      <vt:lpstr>Summary of Accounting Policie48</vt:lpstr>
      <vt:lpstr>Initial Public Offering (Detail</vt:lpstr>
      <vt:lpstr>Acquisitions (Details)</vt:lpstr>
      <vt:lpstr>Segment Information (Details)</vt:lpstr>
      <vt:lpstr>Earnings Per Unit (Details)</vt:lpstr>
      <vt:lpstr>Inventories (Details)</vt:lpstr>
      <vt:lpstr>Prepaid Expenses (Details)</vt:lpstr>
      <vt:lpstr>Other Current Assets (Details)</vt:lpstr>
      <vt:lpstr>Property, Plant and Equipment56</vt:lpstr>
      <vt:lpstr>Intangibles (Details)</vt:lpstr>
      <vt:lpstr>Other Assets (Details)</vt:lpstr>
      <vt:lpstr>Accrued Liabilities (Details)</vt:lpstr>
      <vt:lpstr>Debt (Details)</vt:lpstr>
      <vt:lpstr>Equity - Narrative (Details)</vt:lpstr>
      <vt:lpstr>Equity - Distributions (Details</vt:lpstr>
      <vt:lpstr>Equity-Based Compensation - Nar</vt:lpstr>
      <vt:lpstr>Equity-Based Compensation - Uni</vt:lpstr>
      <vt:lpstr>Concentration Risk (Details)</vt:lpstr>
      <vt:lpstr>Income Tax (Details)</vt:lpstr>
      <vt:lpstr>Cash Flows (Details)</vt:lpstr>
      <vt:lpstr>Commitments (Details)</vt:lpstr>
      <vt:lpstr>Related Party Transactions - In</vt:lpstr>
      <vt:lpstr>Related Party Transactions - Co</vt:lpstr>
      <vt:lpstr>Related Party Transactions - Le</vt:lpstr>
      <vt:lpstr>Quarterly Financial Informati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36:48Z</dcterms:created>
  <dcterms:modified xmlns:dcterms="http://purl.org/dc/terms/" xmlns:xsi="http://www.w3.org/2001/XMLSchema-instance" xsi:type="dcterms:W3CDTF">2016-02-26T17:36:48Z</dcterms:modified>
  <dc:title xmlns:dc="http://purl.org/dc/elements/1.1/">Untitled</dc:title>
  <dc:description xmlns:dc="http://purl.org/dc/elements/1.1/"/>
  <dc:subject xmlns:dc="http://purl.org/dc/elements/1.1/"/>
  <cp:keywords/>
  <cp:category/>
</cp:coreProperties>
</file>